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Consolidated Statement of Capit" sheetId="8" r:id="rId8"/>
    <s:sheet name="General" sheetId="9" r:id="rId9"/>
    <s:sheet name="Business Combinations" sheetId="10" r:id="rId10"/>
    <s:sheet name="Real Estate" sheetId="11" r:id="rId11"/>
    <s:sheet name="Unconsolidated Entities" sheetId="12" r:id="rId12"/>
    <s:sheet name="Assets Held for Sale" sheetId="13" r:id="rId13"/>
    <s:sheet name="Note Receivable Backed by Real " sheetId="14" r:id="rId14"/>
    <s:sheet name="Debt" sheetId="15" r:id="rId15"/>
    <s:sheet name="Stockholders' Equity of Prologi" sheetId="16" r:id="rId16"/>
    <s:sheet name="Noncontrolling Interests" sheetId="17" r:id="rId17"/>
    <s:sheet name="Long-Term Compensation" sheetId="18" r:id="rId18"/>
    <s:sheet name="Earnings Per Common Share _ Uni" sheetId="19" r:id="rId19"/>
    <s:sheet name="Financial Instruments and Fair " sheetId="20" r:id="rId20"/>
    <s:sheet name="Business Segments" sheetId="21" r:id="rId21"/>
    <s:sheet name="Supplemental Cash Flow Informat" sheetId="22" r:id="rId22"/>
    <s:sheet name="Subsequent Events" sheetId="23" r:id="rId23"/>
    <s:sheet name="General (Policies)" sheetId="24" r:id="rId24"/>
    <s:sheet name="Business Combinations (Tables)" sheetId="25" r:id="rId25"/>
    <s:sheet name="Real Estate (Tables)" sheetId="26" r:id="rId26"/>
    <s:sheet name="Unconsolidated Entities (Tables" sheetId="27" r:id="rId27"/>
    <s:sheet name="Assets Held for Sale (Tables)" sheetId="28" r:id="rId28"/>
    <s:sheet name="Debt (Tables)" sheetId="29" r:id="rId29"/>
    <s:sheet name="Noncontrolling Interests (Table" sheetId="30" r:id="rId30"/>
    <s:sheet name="Long-Term Compensation (Tables)" sheetId="31" r:id="rId31"/>
    <s:sheet name="Earnings Per Common Share _ U32" sheetId="32" r:id="rId32"/>
    <s:sheet name="Financial Instruments and Fai33" sheetId="33" r:id="rId33"/>
    <s:sheet name="Business Segments (Tables)" sheetId="34" r:id="rId34"/>
    <s:sheet name="General - Additional Informatio" sheetId="35" r:id="rId35"/>
    <s:sheet name="Business Combinations - Additio" sheetId="36" r:id="rId36"/>
    <s:sheet name="Business Combinations - Allocat" sheetId="37" r:id="rId37"/>
    <s:sheet name="Business Combinations - Schedul" sheetId="38" r:id="rId38"/>
    <s:sheet name="Real Estate - Investments in Re" sheetId="39" r:id="rId39"/>
    <s:sheet name="Real Estate - Summary of Acquis" sheetId="40" r:id="rId40"/>
    <s:sheet name="Real Estate - Summary of Dispos" sheetId="41" r:id="rId41"/>
    <s:sheet name="Real Estate - Additional Inform" sheetId="42" r:id="rId42"/>
    <s:sheet name="Unconsolidated Entities - Summa" sheetId="43" r:id="rId43"/>
    <s:sheet name="Unconsolidated Entities - Sum44" sheetId="44" r:id="rId44"/>
    <s:sheet name="Unconsolidated Entities - Sum45" sheetId="45" r:id="rId45"/>
    <s:sheet name="Unconsolidated Entities - Earni" sheetId="46" r:id="rId46"/>
    <s:sheet name="Unconsolidated Entities - Addit" sheetId="47" r:id="rId47"/>
    <s:sheet name="Unconsolidated Entities - Sum48" sheetId="48" r:id="rId48"/>
    <s:sheet name="Unconsolidated Entities - Sum49" sheetId="49" r:id="rId49"/>
    <s:sheet name="Assets Held for Sale - Summary " sheetId="50" r:id="rId50"/>
    <s:sheet name="Assets Held for Sale - Summar51" sheetId="51" r:id="rId51"/>
    <s:sheet name="Note Receivable Backed by Rea52" sheetId="52" r:id="rId52"/>
    <s:sheet name="Debt - Debt Summary (Detail)" sheetId="53" r:id="rId53"/>
    <s:sheet name="Debt - Debt Summary (Parentheti" sheetId="54" r:id="rId54"/>
    <s:sheet name="Debt - Additional Information (" sheetId="55" r:id="rId55"/>
    <s:sheet name="Debt - Credit Facilities (Detai" sheetId="56" r:id="rId56"/>
    <s:sheet name="Debt - Long-Term Debt Maturitie" sheetId="57" r:id="rId57"/>
    <s:sheet name="Stockholders' Equity of Prolo58" sheetId="58" r:id="rId58"/>
    <s:sheet name="Noncontrolling Interests - Addi" sheetId="59" r:id="rId59"/>
    <s:sheet name="Noncontrolling Interests - Nonc" sheetId="60" r:id="rId60"/>
    <s:sheet name="Noncontrolling Interests - No61" sheetId="61" r:id="rId61"/>
    <s:sheet name="Long-Term Compensation - Additi" sheetId="62" r:id="rId62"/>
    <s:sheet name="Long-Term Compensation - RSU an" sheetId="63" r:id="rId63"/>
    <s:sheet name="Earnings Per Common Share _ U64" sheetId="64" r:id="rId64"/>
    <s:sheet name="Earnings Per Common Share _ U65" sheetId="65" r:id="rId65"/>
    <s:sheet name="Financial Instruments and Fai66" sheetId="66" r:id="rId66"/>
    <s:sheet name="Financial Instruments and Fai67" sheetId="67" r:id="rId67"/>
    <s:sheet name="Financial Instruments and Fai68" sheetId="68" r:id="rId68"/>
    <s:sheet name="Financial Instruments and Fai69" sheetId="69" r:id="rId69"/>
    <s:sheet name="Financial Instruments and Fai70" sheetId="70" r:id="rId70"/>
    <s:sheet name="Financial Instruments and Fai71" sheetId="71" r:id="rId71"/>
    <s:sheet name="Financial Instruments and Fai72" sheetId="72" r:id="rId72"/>
    <s:sheet name="Financial Instruments and Fai73" sheetId="73" r:id="rId73"/>
    <s:sheet name="Business Segments - Additional " sheetId="74" r:id="rId74"/>
    <s:sheet name="Business Segments - Segment Rep" sheetId="75" r:id="rId75"/>
    <s:sheet name="Supplemental Cash Flow Inform76" sheetId="76" r:id="rId76"/>
    <s:sheet name="Subsequent Events - Additional " sheetId="77" r:id="rId77"/>
  </s:sheets>
  <s:definedNames/>
  <s:calcPr calcId="124519" calcMode="auto" fullCalcOnLoad="1"/>
</s:workbook>
</file>

<file path=xl/sharedStrings.xml><?xml version="1.0" encoding="utf-8"?>
<sst xmlns="http://schemas.openxmlformats.org/spreadsheetml/2006/main" uniqueCount="829">
  <si>
    <t>Document and Entity Information - shares</t>
  </si>
  <si>
    <t>9 Months Ended</t>
  </si>
  <si>
    <t>Sep. 30, 2015</t>
  </si>
  <si>
    <t>Oct. 27,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LD</t>
  </si>
  <si>
    <t>Entity Registrant Name</t>
  </si>
  <si>
    <t>Prologi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Investments in real estate properties</t>
  </si>
  <si>
    <t>Less accumulated depreciation</t>
  </si>
  <si>
    <t>Net investments in real estate properties</t>
  </si>
  <si>
    <t>Investments in and advances to unconsolidated entities</t>
  </si>
  <si>
    <t>Assets held for sale</t>
  </si>
  <si>
    <t>[1]</t>
  </si>
  <si>
    <t>Note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565 shares issued and outstanding and 100,000 preferred shares authorized at September 30, 2015, and December 31, 2014</t>
  </si>
  <si>
    <t>Common stock: $0.01 par value; 524,186 shares and 509,498 shares issued and outstanding at September 30, 2015, and December 31, 2014,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Limited partners</t>
  </si>
  <si>
    <t>Total partners’ capital</t>
  </si>
  <si>
    <t>Total capital</t>
  </si>
  <si>
    <t>Prologis, L.P. [Member] | Preferred [Member]</t>
  </si>
  <si>
    <t>General partner</t>
  </si>
  <si>
    <t>Prologis, L.P. [Member] | Common [Member]</t>
  </si>
  <si>
    <t>Includes two parcels of land held for sale at September 30, 2015</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Operations - USD ($) shares in Thousands, $ in Thousands</t>
  </si>
  <si>
    <t>3 Months Ended</t>
  </si>
  <si>
    <t>Sep. 30, 2014</t>
  </si>
  <si>
    <t>Revenues:</t>
  </si>
  <si>
    <t>Rental income</t>
  </si>
  <si>
    <t>Rental recoveries</t>
  </si>
  <si>
    <t>Strategic capital income</t>
  </si>
  <si>
    <t>Development management and other income</t>
  </si>
  <si>
    <t>Total revenues</t>
  </si>
  <si>
    <t>Expenses:</t>
  </si>
  <si>
    <t>Rental expenses</t>
  </si>
  <si>
    <t>Strategic capital expenses</t>
  </si>
  <si>
    <t>General and administrative expenses</t>
  </si>
  <si>
    <t>Depreciation and amortization</t>
  </si>
  <si>
    <t>Other expenses</t>
  </si>
  <si>
    <t>Total expenses</t>
  </si>
  <si>
    <t>Operating income</t>
  </si>
  <si>
    <t>Other income (expense):</t>
  </si>
  <si>
    <t>Earnings from unconsolidated entities, net</t>
  </si>
  <si>
    <t>Interest expense</t>
  </si>
  <si>
    <t>Interest and other income, net</t>
  </si>
  <si>
    <t>Gains on dispositions of investments in real estate, net</t>
  </si>
  <si>
    <t>Foreign currency and derivative gains (losses) and related amortization, net</t>
  </si>
  <si>
    <t>Losses on early extinguishment of debt, net</t>
  </si>
  <si>
    <t>Total other income</t>
  </si>
  <si>
    <t>Earnings before income taxes</t>
  </si>
  <si>
    <t>Current income tax expense</t>
  </si>
  <si>
    <t>Deferred income tax benefit</t>
  </si>
  <si>
    <t>Total income tax expense (benefit)</t>
  </si>
  <si>
    <t>Consolidated net earnings</t>
  </si>
  <si>
    <t>Net earnings attributable to noncontrolling interests</t>
  </si>
  <si>
    <t>Net earnings attributable to controlling interests</t>
  </si>
  <si>
    <t>Less preferred stock/unit dividends/distributions</t>
  </si>
  <si>
    <t>Loss on preferred stock/unit repurchase</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Net earnings per share attributable to common stockholders/unitholders – Diluted</t>
  </si>
  <si>
    <t>Dividends per common share</t>
  </si>
  <si>
    <t>Distributions per common unit</t>
  </si>
  <si>
    <t>Consolidated Statements of Comprehensive Income (Loss) - USD ($) $ in Thousands</t>
  </si>
  <si>
    <t>Other comprehensive income (loss):</t>
  </si>
  <si>
    <t>Foreign currency translation losses, net</t>
  </si>
  <si>
    <t>Unrealized losses and amortization on derivative contracts, net</t>
  </si>
  <si>
    <t>Comprehensive income</t>
  </si>
  <si>
    <t>Other comprehensive loss attributable to noncontrolling interest</t>
  </si>
  <si>
    <t>Comprehensive income attributable to common stockholders / unitholders</t>
  </si>
  <si>
    <t>Consolidated Statement of Equity - 9 months ended Sep. 30, 2015 - USD ($) shares in Thousands, $ in Thousands</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4</t>
  </si>
  <si>
    <t>Balance, shares at Dec. 31, 2014</t>
  </si>
  <si>
    <t>Effect of equity compensation plans</t>
  </si>
  <si>
    <t>Effect of equity compensation plans, shares</t>
  </si>
  <si>
    <t>Issuance of stock in at-the-market program, net of issuance costs</t>
  </si>
  <si>
    <t>Issuance of stock in equity offering, net of issuance costs, shares</t>
  </si>
  <si>
    <t>Issuance of stock upon conversion of exchangeable debt</t>
  </si>
  <si>
    <t>Issuance of stock upon conversion of exchangeable debt, shares</t>
  </si>
  <si>
    <t>Issuance of units related to KTR acquisition</t>
  </si>
  <si>
    <t>Capital contributions from our partners</t>
  </si>
  <si>
    <t>Allocation from the limited partners</t>
  </si>
  <si>
    <t>Distributions and other</t>
  </si>
  <si>
    <t>Distributions and other, shares</t>
  </si>
  <si>
    <t>Balance at Sep. 30, 2015</t>
  </si>
  <si>
    <t>Balance, shares at Sep. 30, 2015</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Distributions and net changes in operating receivables from unconsolidated entities</t>
  </si>
  <si>
    <t>Amortization of debt intangibles and deferred financing costs</t>
  </si>
  <si>
    <t>Unrealized foreign currency and derivative losses and related amortization, net</t>
  </si>
  <si>
    <t>Increase in accounts receivable and other assets</t>
  </si>
  <si>
    <t>Decrease in accounts payable and accrued expenses and other liabilities</t>
  </si>
  <si>
    <t>Net cash provided by operating activities</t>
  </si>
  <si>
    <t>Investing activities:</t>
  </si>
  <si>
    <t>Real estate development activity</t>
  </si>
  <si>
    <t>Real estate acquisitions</t>
  </si>
  <si>
    <t>KTR acquisition, net of cash received</t>
  </si>
  <si>
    <t>Tenant improvements and lease commissions on previously leased space</t>
  </si>
  <si>
    <t>Non-development capital expenditures</t>
  </si>
  <si>
    <t>Proceeds from dispositions and contributions of real estate properties</t>
  </si>
  <si>
    <t>Return of investment from unconsolidated entities</t>
  </si>
  <si>
    <t>Proceeds from repayment of note receivable</t>
  </si>
  <si>
    <t>Proceeds from the settlement of net investment hedges</t>
  </si>
  <si>
    <t>Payments on the settlement of net investment hedges</t>
  </si>
  <si>
    <t>Net cash used in investing activities</t>
  </si>
  <si>
    <t>Financing activities:</t>
  </si>
  <si>
    <t>Proceeds from issuance of common stock</t>
  </si>
  <si>
    <t>Dividends paid on common and preferred stock</t>
  </si>
  <si>
    <t>Repurchase of preferred stock</t>
  </si>
  <si>
    <t>Noncontrolling interests contributions</t>
  </si>
  <si>
    <t>Noncontrolling interests distributions</t>
  </si>
  <si>
    <t>Purchase of noncontrolling interests</t>
  </si>
  <si>
    <t>Debt and equity issuance costs paid</t>
  </si>
  <si>
    <t>Net proceeds from credit facilities</t>
  </si>
  <si>
    <t>Repurchase and payments of debt</t>
  </si>
  <si>
    <t>Proceeds from issuance of debt</t>
  </si>
  <si>
    <t>Net cash provided by (used in) financing activities</t>
  </si>
  <si>
    <t>Effect of foreign currency exchange rate changes on cash</t>
  </si>
  <si>
    <t>Net decrease in cash and cash equivalents</t>
  </si>
  <si>
    <t>Cash and cash equivalents, beginning of period</t>
  </si>
  <si>
    <t>Cash and cash equivalents, end of period</t>
  </si>
  <si>
    <t>Consolidated Statement of Capital - USD ($) shares in Thousands, $ in Thousands</t>
  </si>
  <si>
    <t>Beginning balance</t>
  </si>
  <si>
    <t>Ending balance</t>
  </si>
  <si>
    <t>Prologis, L.P. [Member] | Non-controlling Interests [Member]</t>
  </si>
  <si>
    <t>Prologis, L.P. [Member] | Preferred [Member] | General Partner [Member]</t>
  </si>
  <si>
    <t>Beginning balance, Units</t>
  </si>
  <si>
    <t>Ending balance, Units</t>
  </si>
  <si>
    <t>Prologis, L.P. [Member] | Common [Member] | General Partner [Member]</t>
  </si>
  <si>
    <t>Issuance of units in exchange for contributions of equity offering proceeds share</t>
  </si>
  <si>
    <t>Allocation to the common unit holders</t>
  </si>
  <si>
    <t>Prologis, L.P. [Member] | Common [Member] | Limited Partners [Member]</t>
  </si>
  <si>
    <t>Issuance of units related to KTR acquisition, shares</t>
  </si>
  <si>
    <t>General</t>
  </si>
  <si>
    <t>Accounting Policies [Abstract]</t>
  </si>
  <si>
    <t>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Through the Operating Partnership, we are engaged in the ownership, acquisition, development and management of industrial properties in global and regional markets throughout the Americas, Europe and Asia. Our current business strategy consists of two operating business segments: Real Estate Operations and Strategic Capital. Our Real Estate Operations segment represents the ownership of industrial properties. Our Strategic Capital segment represents the management of co-investment ventures and other unconsolidated entities. See Note 13 for further discussion of our business segments. Unless otherwise indicated, the Notes to the Consolidated Financial Statements apply to both the Parent and the Operating Partnership. The terms “the Company,” “Prologis,” “we,” “our” or “us” means the Parent and Operating Partnership collectively. For each share of common stock or preferred stock the Parent issues, the Operating Partnership issues a corresponding common or preferred partnership unit, as applicable, to the Parent in exchange for the contribution of the proceeds from the stock issuance. At September 30, 2015, the Parent owned an approximate 98.77% common general partnership interest in the Operating Partnership, and 100% of the preferred units in the Operating Partnership. The remaining approximate 1.23% common limited partnership interests are owned by nonaffiliated investors and certain current and former directors and officers of the Parent. As the sole general partner of the Operating Partnership, the Parent has complete responsibility and discretion in the day-to-day management and control of the Operating Partnership. We operate the Parent and the Operating Partnership as one enterprise. The management of the Parent consists of the same members as the management of the Operating Partnership. These members are officers of the Parent and employees of the Operating Partnership or one of its subsidiaries. As general partner with control of the Operating Partnership, the Parent consolidates the Operating Partnership. Because the Parent’s only significant asset is its investment in the Operating Partnership, the assets and liabilities of the Parent and the Operating Partnership are the same on their respective financial statements. Basis of Presentation. The accompanying Consolidated Financial Statements are prepared in accordance with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as filed with the SEC on Form 10-K for the fiscal year ended December 31, 2014, and other public information. Certain amounts included in the accompanying Consolidated Financial Statements for 2014 have been reclassified to conform to the 2015 financial statement presentation. Recent Accounting Pronouncements. In September 2015, the Financial Accounting Standards Board (“FASB”) issued an accounting standard update that amends the retroactive requirement to apply adjustments made to provisional amounts recognized in a business combination.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We early adopted this standard for business combinations with open measurement periods for which the accounting is not finalized as of September 30, 2015. The adoption of this standard did not have a material impact on the Consolidated Financial Statements. In April 2015, the FASB issued an accounting standard update that requires the presentation of debt issuance costs in the balance sheet as a deduction from the carrying amount of the related debt liability instead of a deferred charge. It is effective for annual reporting periods beginning after December 15, 2015, but early adoption is permitted. At September 30, 2015, we had $50.8 million of debt issuance costs in Other Assets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The presumption that a general partner controls a limited partnership has been eliminated. In addition, fees paid to decision makers that meet certain conditions no longer cause the decision makers to consolidate variable interest entities (“VIEs”). It is effective for annual reporting periods beginning after December 15, 2015, but early adoption is permitted and allows for either a full retrospective or a modified retrospective adoption approach. We are currently evaluating the impact the adoption of this standard will have on the Consolidated Financial Statement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n July 2015, the FASB deferred the effective date by one year to annual reporting periods beginning after December 15, 2017. The FASB also permits early adoption of the standard, but not before the original effective date of December 15, 2016. We are currently evaluating the impact the adoption of this standard will have on the Consolidated Financial Statements.</t>
  </si>
  <si>
    <t>Business Combinations</t>
  </si>
  <si>
    <t>Business Combinations [Abstract]</t>
  </si>
  <si>
    <t>Note Acquisition of KTR Capital Partners and Its Affiliates On May 29, 2015, we acquired the real estate assets and operating platform of KTR Capital Partners and its affiliates (“KTR”). The portfolio consisted of 315 operating properties aggregating 59 million square feet, 3.6 million square feet of properties under development and land parcels that will support an estimated build out of 6.8 million square feet. The properties were acquired by our consolidated co-investment venture Prologis U.S. Logistics Venture (“USLV”), of which we own 55%. The acquisition was funded through cash (which included the contribution of $2.3 billion from our venture partner and our share with newly issued debt as detailed in Note 7), the assumption of secured mortgage debt and the issuance of 4.5 million common limited partnership units in the Operating Partnership. We incurred $24.7 million of acquisition costs during the second quarter of 2015, which are included in Other Expenses The allocation of the purchase price required a significant amount of judgment and was based on our valuations, estimates and assumptions of the acquisition date fair value of the tangible and intangible assets acquired and liabilities assumed. While the preliminary allocation of the purchase price is substantially complete, the valuation of the real estate properties is still being finalized. We do not expect future revisions, if any, to have a significant impact on our financial position or results of operations. The allocation of the purchase price was as follows (in thousands):
Investments in real estate properties
$
5,428,422
Cash, accounts receivable and other assets
378,159
Debt, including premium
(735,172
)
Accounts payable, accrued expenses and other liabilities
(80,740
)
Total estimated purchase price
4,990,669
Our venture partner's share of purchase price
(2,253,234
)
Common limited partnership units issued in the Operating Partnership
(181,170
)
Prologis share of cash purchase price
$
2,556,265
The following pro forma financial information presents our results as though the KTR acquisition had been completed on January 1, 2014. The pro forma information does not reflect the actual results of operations had the transaction actually been completed on January 1, 2014, and it is not indicative of future operating results. The results for the nine months ended September 30, 2015, include approximately four months of actual results for the acquisition, including the acquisition expenses, and five months of pro forma adjustments. Actual results in 2015 include rental income and rental expenses of the properties acquired of $132.7 million and $30.0 million, respectively, representing the period from acquisition through September 30, 2015. The following amounts are in thousands, except per share amounts:
Three Months Ended September 30,
Nine Months Ended September 30,
2014
2015
2014
Total revenues
$
491,203
$
1,715,540
$
1,538,073
Net earnings attributable to common stockholders
$
133,568
$
756,302
$
207,329
Net earnings per share attributable to common stockholders – Basic
$
0.27
$
1.45
$
0.42
Net earnings per share attributable to common stockholders – Diluted
$
0.22
$
1.43
$
0.41
These results include certain adjustments, primarily: (i) decreased revenues from the amortization of the net assets from the acquired leases with net favorable rents relative to estimated market rents; (ii) increased depreciation and amortization expense resulting from the adjustment of real estate assets to estimated fair value and recognition of intangible assets related to in-place leases; and (iii) additional interest expense attributable to the debt issued to finance our cash portion of the acquisition offset by lower interest expense due to the accretion of the fair value adjustment of debt assumed. Acquisition of a Controlling Interest in Prologis North American Industrial Fund During 2014, we increased our ownership in Prologis North American Industrial Fund (“NAIF”) from 23.1% to 66.1% by acquiring the equity units from all but one partner for an aggregate of $679.0 million. This included the acquisition of $46.8 million of equity units on October 20, 2014, that resulted in our gaining control over NAIF, based on the rights of the limited partners, and therefore we began consolidating NAIF at that date. The total purchase price was $1.1 billion, which included our investment in NAIF at the time of consolidation. The allocation of the purchase price required a significant amount of judgment and was based on our valuation, estimates and assumptions of the acquisition date fair value of the tangible and intangible assets acquired and liabilities assumed, for which we used external valuations as appropriate. While the preliminary allocation of the purchase price is substantially complete, the valuation of the real estate properties is still being finalized. We do not expect future revisions, if any, to have a significant impact on our financial position or results of operations. The allocation was as follows (in thousands):
Investments in real estate properties
$
2,639,481
Cash, accounts receivable and other assets
262,971
Debt
(1,195,213
)
Accounts payable, accrued expenses and other liabilities
(70,226
)
Noncontrolling interests
(554,493
)
Total purchase price
$
1,082,520</t>
  </si>
  <si>
    <t>Real Estate</t>
  </si>
  <si>
    <t>Real Estate [Abstract]</t>
  </si>
  <si>
    <t>Note 3. Real Estate Investments in real estate properties consisted of the following (dollars and square feet in thousands):
Square Feet/Acres (1)
Number of Buildings (1)
September 30,
December 31,
September 30,
December 31,
September 30,
December 31,
2015
2014
2015
2014
2015
2014
Industrial operating properties:
Improved land
- -
- -
- -
- -
$
5,724,586
$
4,227,637
Buildings and improvements
342,762
282,282
1,909
1,607
17,774,600
14,407,815
Development portfolio, including land costs:
Prestabilized
7,321
7,448
24
24
558,208
547,982
Properties under development
22,310
22,844
50
55
1,017,181
925,998
Land
8,500
9,017
- -
- -
1,569,416
1,577,786
Other real estate investments (2)
625,367
502,927
Total investments in real estate properties
27,269,358
22,190,145
Less accumulated depreciation
3,156,445
2,790,781
Net investments in real estate properties
$
24,112,913
$
19,399,364
(1)
Items indicated by ‘- -‘ are not applicable.
(2)
Included in other real estate investments are: (i) certain non-industrial real estate; (ii) land parcels that are ground leased to third parties; (iii) our corporate office buildings; (iv) earnest money deposits associated with potential acquisitions; (v) certain infrastructure costs related to projects we are developing on behalf of others and (vi) costs related to future development projects, including purchase options on land. Acquisitions The following table summarizes our real estate acquisition activity for the nine months ended September 30 (dollars and square feet in thousands):
2015 (1)
2014
Acquisitions of operating properties from third parties
Number of industrial operating properties
27
8
Square feet
3,651
1,004
Real estate acquisition value
$
305,519
$
78,314
(1)
Excludes the properties acquired in the KTR acquisition, see Note 2 for additional information. Dispositions The following table summarizes our real estate disposition activity for the nine months ended September 30 (dollars and square feet in thousands):
2015
2014
Contributions to unconsolidated co-investment ventures
Number of properties
23
115
Square feet
6,659
22,806
Net proceeds (1)
$
662,645
$
1,627,424
Net gains on contributions (1)
$
111,307
$
156,746
Dispositions to third parties
Number of properties
75
106
Square feet
12,723
14,663
Net proceeds (1)
$
1,347,755
$
955,240
Net gains on dispositions (1)
$
543,981
$
180,949
(1)
Includes land sales. In June 2014, we launched the initial public offering for FIBRA Prologis, a Mexican REIT. In connection with the offering, FIBRA Prologis purchased 177 properties aggregating 29.7 million square feet (12.6 million square feet from our wholly-owned portfolio, 7.6 million square feet from our consolidated co-investment venture Prologis Mexico Fondo Logistico and 9.5 million square feet from our unconsolidated co-investment venture Prologis Mexico Industrial Fund). Based on this transaction, we recognized a gain on disposition of investments in real estate of $52.5 million, current tax expense of $32.4 million, deferred tax benefit of $55.5 million and earnings attributable to noncontrolling interests of $61.0 million.</t>
  </si>
  <si>
    <t>Unconsolidated Entities</t>
  </si>
  <si>
    <t>Equity Method Investments And Joint Ventures [Abstract]</t>
  </si>
  <si>
    <t>Note Summary of Investments We have investments in entities through a variety of ventures. We co-invest in entities that own multiple properties with partners and investors and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9 for more detail regarding our consolidated investments.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in thousands):
September 30,
December 31,
2015
2014
Unconsolidated co-investment ventures
$
4,631,329
$
4,665,918
Other ventures
209,896
158,806
Totals
$
4,841,225
$
4,824,724
Unconsolidated Co-Investment Ventures The amounts recognized in Strategic Capital Income Earnings from Unconsolidated Entities, Net The following tables summarize these unconsolidated co-investment ventures:
September 30,
December 31,
September 30,
(dollars and square feet in millions)
2015
2014
2014
Americas:
Number of ventures
3
3
4
Number of properties owned
602
590
814
Square feet
89.2
87.1
130.5
Total assets
$
6,870
$
7,063
$
9,396
Third-party debt
$
2,025
$
2,280
$
3,309
Total liabilities
$
2,166
$
2,421
$
3,513
Our investment balance (1)
$
1,480
$
1,537
$
2,371
Our weighted average ownership (2)
29.7
%
31.0
%
40.2
%
Europe:
Number of ventures
4
4
4
Number of properties owned
683
636
629
Square feet
158.5
147.4
145.3
Total assets
$
11,734
$
11,463
$
11,952
Third-party debt
$
2,786
$
2,644
$
2,798
Total liabilities
$
3,766
$
3,524
$
3,823
Our investment balance (1)
$
2,796
$
2,773
$
2,894
Our weighted average ownership (2)
39.5
%
38.8
%
38.8
%
Asia:
Number of ventures
2
2
2
Number of properties owned
57
52
51
Square feet
27.3
26.2
26.0
Total assets
$
4,248
$
4,135
$
4,366
Third-party debt
$
1,747
$
1,652
$
1,758
Total liabilities
$
1,969
$
1,749
$
1,955
Our investment balance (1) (3)
$
355
$
356
$
376
Our weighted average ownership (2)
15.0
%
15.0
%
15.0
%
Total:
Number of ventures
9
9
10
Number of properties owned
1,342
1,278
1,494
Square feet
275.0
260.7
301.8
Total assets
$
22,852
$
22,661
$
25,714
Third-party debt
$
6,558
$
6,576
$
7,865
Total liabilities
$
7,901
$
7,694
$
9,291
Our investment balance (1)
$
4,631
$
4,666
$
5,641
Our weighted average ownership (2)
32.1
%
32.0
%
35.4
%
Three Months Ended September 30,
Nine Months Ended September 30,
(in thousands)
2015
2014
2015
2014
Americas (4):
Revenues
$
152,196
$
204,225
$
457,048
$
551,153
Net operating income
$
118,146
$
154,415
$
347,616
$
405,900
Net earnings
$
33,561
$
24,362
$
77,606
$
16,792
Europe:
Revenues
$
237,914
$
250,477
$
702,772
$
749,433
Net operating income
$
186,779
$
198,011
$
548,705
$
590,856
Net earnings
$
50,504
$
38,708
$
168,947
$
166,999
Asia:
Revenues
$
68,451
$
70,969
$
204,629
$
209,188
Net operating income
$
53,083
$
55,601
$
159,064
$
162,894
Net earnings
$
10,097
$
22,380
$
55,717
$
60,874
Total:
Revenues
$
458,561
$
525,671
$
1,364,449
$
1,509,774
Net operating income
$
358,008
$
408,027
$
1,055,385
$
1,159,650
Net earnings
$
94,162
$
85,450
$
302,270
$
244,665
(1)
The difference between our ownership interest of a venture’s equity and our investment balance results principally from three types of transactions: (i) deferring a portion of the gains we recognize from a contribution of a property to a venture ($411.2 million and $322.9 million at September 30, 2015, and December 31, 2014, respectively); (ii) recording additional costs associated with our investment in a venture; and (iii) advances to a venture.
(2)
Represents our weighted average ownership interest in all co-investment ventures based on each entity’s contribution of total assets, before depreciation, net of other liabilities.
(3)
At September 30, 2015, and December 31, 2014, we had receivables from Nippon Prologis REIT, Inc. (“NPR”) of $86.2 million and $85.9 million, respectively, related to customer security deposits that were made through a leasing company owned by Prologis that pertain to properties owned by NPR. There is a corresponding payable to NPR’s customers in Other Liabilities
(4)
As discussed in Note 3, we formed and invested in FIBRA Prologis in June 2014. In connection with the transaction, we concluded our unconsolidated co-investment venture in Mexico. As discussed in Note 2, we began consolidating NAIF in October 2014. The following table summarizes the amounts we recognized in the Consolidated Statements of Operations as our share of the earnings from our investments in unconsolidated co-investment ventures (in thousands):
Three Months Ended September 30,
Nine Months Ended September 30,
2015
2014
2015
2014
Earnings from unconsolidated co-investment ventures, net:
Americas
$
10,558
$
8,863
$
25,116
$
8
Europe
20,871
14,653
69,685
66,890
Asia
1,188
3,678
8,903
10,181
Total earnings from unconsolidated co-investment ventures, net
$
32,617
$
27,194
$
103,704
$
77,079
Strategic capital and other income:
Americas
$
14,098
$
18,449
$
45,073
$
80,004
Europe
20,652
24,713
60,046
65,866
Asia
8,760
10,603
26,165
28,810
Total strategic capital income
43,510
53,765
131,284
174,680
Development management income
1,847
1,678
5,033
3,259
Total strategic capital and other income
$
45,357
$
55,443
$
136,317
$
177,939
In June 2014, we earned a promote fee from Prologis Targeted U.S. Logistics Fund of $42.1 million, which was based on the venture’s cumulative returns to the investors over the prior three-year period ended June 30, 2014. Of that amount, $31.3 million represented the third party investors’ portion and is reflected in Strategic Capital Income Strategic Capital Expenses Equity Commitments Related to Certain Unconsolidated Co-Investment Ventures The following table summarizes the remaining equity commitments at September 30, 2015 (in millions):
Equity Commitments
Expiration Date for Remaining Commitments
Prologis
Venture Partners
Total
Prologis Targeted U.S. Logistics Fund
$
-
$
277
$
277
2015 – 2016
Prologis Targeted Europe Logistics Fund (1)
-
411
411
2015 – 2017
Prologis European Properties Fund II (1)
15
78
93
2015 – 2016
Prologis European Logistics Partners Sàrl (2)
52
52
104
February 2016
Prologis China Logistics Venture
214
1,214
1,428
2015 and 2017
Totals
$
281
$
2,032
$
2,313
(1)
Equity commitments are denominated in euro and reported in U.S. dollars based on an exchange rate of $1.12 U.S. dollars to the euro.
(2)
The equity commitments for this venture are expected to fund the future repayment of debt that is denominated in British pounds sterling. The commitments will be called in euros and are reported in U.S. dollars using an exchange rate of $1.52 U.S. dollars to British pounds sterling.</t>
  </si>
  <si>
    <t>Assets Held for Sale</t>
  </si>
  <si>
    <t>Real Estate Assets Held For Development And Sale [Abstract]</t>
  </si>
  <si>
    <t xml:space="preserve">Note We had certain investments in real estate properties that met the criteria to be classified as held for sale at September 30, 2015, and December 31, 2014. These properties are expected to be sold to third parties or contributed to unconsolidated co-investment ventures. The amounts included in held for sale represented real estate investment balances and the related assets and liabilities for each property. Assets held for sale consisted of the following (dollars and square feet in thousands):
September 30, 2015
December 31, 2014
Number of operating properties
19
7
Square feet
5,538
457
Total assets held for sale (1)
$
369,382
$
43,934
Total liabilities associated with assets held for sale – included in Other Liabilities
$
7,230
$
-
(1)
Includes two parcels of land held for sale at September 30, 2015. </t>
  </si>
  <si>
    <t>Note Receivable Backed by Real Estate</t>
  </si>
  <si>
    <t>Receivables [Abstract]</t>
  </si>
  <si>
    <t>Note In February 2015, we received a $197.5 million note backed by real estate in connection with the disposition of real estate to a third party. We earn interest at an annual rate of 2.0%. The note and all accrued interest are due in February 2016.</t>
  </si>
  <si>
    <t>Debt Disclosure [Abstract]</t>
  </si>
  <si>
    <t xml:space="preserve">Note All debt is incurred by the Operating Partnership. The Parent does not have any indebtedness, but guarantees the unsecured debt of the Operating Partnership. The following table summarizes our debt (dollars in thousands):
September 30, 2015
December 31, 2014
Weighted Average Interest Rate (1)
Amount Outstanding (2)
Weighted Average Interest Rate (1)
Amount Outstanding
Credit facilities
1.2
%
$
207,978
-
$
-
Senior notes
3.3
%
6,622,440
3.6
%
6,076,920
Exchangeable senior notes
-
-
3.3
%
456,766
Term loans
1.4
%
2,442,848
1.3
%
572,730
Other debt
6.2
%
15,648
6.2
%
16,086
Secured mortgage debt
6.4
%
785,480
6.1
%
1,050,591
Secured mortgage debt of consolidated entities
2.7
%
1,859,961
2.5
%
1,207,106
Totals
3.0
%
$
11,934,355
3.6
%
$
9,380,199
(1)
The interest rates presented represent the effective interest rates (including amortization of the noncash premiums or discounts).
(2)
Included in the outstanding balances are borrowings denominated in non-U.S. currency, principally: euro ($3.6 billion) and Japanese yen ($1.0 billion). Credit Facilities We have a global senior credit facility (the “Global Facility”), under which we may draw in U.S. dollars, euro, Japanese yen, British pounds sterling and Canadian dollars on a revolving basis up to $2.3 billion at September 30, 2015, subject to currency fluctuations. We also have a ¥45 billion ($374.3 million at September 30, 2015) Japanese yen revolver (the “Revolver”) with availability to increase to ¥56.5 billion. We refer to the Global Facility and the Revolver, collectively, as our “Credit Facilities.” The following table summarizes information about our Credit Facilities at September 30, 2015 (in millions):
Aggregate lender commitments
$
2,682
Less:
Borrowings outstanding
208
Outstanding letters of credit
31
Current availability
$
2,443
Senior Notes In May 2015, we issued €700.0 million ($785.5 million) of senior notes with an interest rate of 1.375%, maturing in 2021, at 99.112% of par value for an all-in rate of 1.531%. We used the net proceeds for general corporate purposes and to fund a portion of our share of the purchase price of KTR. On October 27 2015, we issued $750.0 million in principal amount of senior notes with an interest rate of 3.750% maturing in November 2025. We intend to use a portion of the net proceeds to repurchase all of the outstanding principal amount ($300.0 million) of our 4.5% senior unsecured notes due in 2017. In connection with the offering, we commenced a tender offer through which we may utilize a portion of the net proceeds to repurchase a portion of our senior notes that mature in 2019 and 2020 for an aggregate purchase price up to approximately $200 million including premiums and accrued interest. The tender offer is expected to expire on November 24, 2015. We also intend to use a portion of the net proceeds for other corporate purposes, including other debt repayment or repurchases. Exchangeable Senior Notes During March 2015, the holders of the exchangeable notes exchanged $459.8 million of their notes for 11.9 million shares of common stock of the Parent and $0.2 million of their notes for cash. The fair value of the derivative associated with the exchangeable debt was a liability of $51.3 million at December 31, 2014. The fair value of the exchange option was $43.0 million immediately before the exchange in March 2015. When the debt was exchanged into common stock, the value of the derivative associated with the debt was reclassified to Additional Paid-In Capital Foreign Currency and Derivative Gains (Losses) and Related Amortization, Net Term Loans In May 2015, we entered into an unsecured senior term loan agreement (the “Senior Term Loan”) under which we can draw in U.S. dollars in an aggregate amount not to exceed $1.0 billion. We may pay down and reborrow under the Senior Term Loan. The interest rate on the Senior Term Loan is LIBOR plus 100 basis points and is scheduled to mature in May 2016; however we may extend the maturity date by one year, subject to the satisfaction of certain conditions and the payment of an extension fee. The Senior Term Loan contains customary representations, covenants and defaults (including cross payment default and cross-acceleration to other recourse indebtedness of more than $100.0 million). In connection with the KTR acquisition, we borrowed $ 1.0 billion, causing the Senior Term Loan to be fully drawn at September 30, 2015. In June 2015, we entered into an unsecured senior term loan agreement (the “2015 Yen Term Loan”) under which we can draw in Japanese yen in an aggregate amount not to exceed ¥65.0 billion ($540.6 million at September 30, 2015). The interest rate on the 2015 Yen Term Loan is yen LIBOR plus 110 basis points and is scheduled to mature in 2022. In connection with the KTR acquisition, we borrowed ¥65.0 billion ($540.6 million), causing the 2015 Yen Term Loan to be fully drawn at September 30, 2015. We also have an unsecured senior term loan agreement (the “Euro Term Loan”) under which loans can be obtained in U.S. dollars, euro, Japanese yen and British pounds sterling in an aggregate amount not to exceed €500 million at the time of borrowing. At December 31, 2014, we had an outstanding balance of €190 million ($230.7 million). During 2015, we borrowed an additional €240 million ($272.6 million). During the second quarter of 2015, we paid off the entire euro balance and subsequently borrowed $561.9 million, causing the Euro Term Loan to be fully drawn at September 30, 2015. We also have an unsecured senior term loan agreement (the “2014 Yen Term Loan”) under which we can draw in Japanese yen in an aggregate amount not to exceed ¥40.9 billion ($340.3 million at September 30, 2015) that is scheduled to mature in 2021. The 2014 Yen Term Loan was fully drawn at September 30, 2015 and December 31, 2014. Secured Mortgage Debt and Secured Mortgage Debt of Consolidated Entities During 2015, we repurchased $286.5 million of secured mortgage debt prior to maturity, resulting in a net loss on early extinguishment of $16.5 million. In connection with the KTR acquisition, USLV assumed secured mortgage debt valued at $735.2 million, which includes premiums of $30.5 million. The debt has interest rates ranging from 1.8% to 6.8% (effective interest rates ranging from 2.7% to 2.9%) and is scheduled to mature July 2017 to January 2020. See Note 2 for more information on this transaction. Long-Term Debt Maturities Principal payments due on our debt, for the remainder of 2015 and for each of the years in the period ending December 31, 2024, and thereafter were as follows at September 30, 2015 (in millions):
Prologis
Unsecured
Credit
Senior
Term Loans and
Secured Mortgage
Consolidated Entities’
Total Consolidated
Maturity
Facilities
Notes
Other Debt
Debt
Total
Debt
Debt
2015 (1)
$
-
$
-
$
-
$
15
$
15
$
3
$
18
2016 (1) (2)
-
-
1,001
199
1,200
455
1,655
2017 (3)
197
377
563
6
1,143
516
1,659
2018
11
262
1
112
386
403
789
2019
-
693
1
285
979
143
1,122
2020
-
1,040
1
6
1,047
252
1,299
2021
-
1,284
341
11
1,636
1
1,637
2022
-
784
542
7
1,333
1
1,334
2023
-
850
1
7
858
1
859
2024
-
784
1
129
914
1
915
Thereafter
-
560
7
-
567
3
570
Subtotal
208
6,634
2,459
777
10,078
1,779
11,857
Unamortized premiums (discounts), net
-
(12
)
-
8
(4
)
81
77
Totals
$
208
$
6,622
$
2,459
$
785
$
10,074
$
1,860
$
11,934
(1)
We expect to repay the amounts maturing in 2015 and 2016 related to our wholly owned debt with cash generated from operations, proceeds from the disposition of wholly owned real estate properties, or as necessary, with borrowings on our Credit Facilities.
(2)
Included in our debt is a Senior Term Loan that can be extended until 2017.
(3 )
Included in our debt is a Global Facility that can be extended until 2018 and a term loan that can be extended until 2019. Debt Covenants Our debt agreements contain various covenants, including maintenance of specified financial ratios. At September 30, 2015, we were in compliance with all covenants. </t>
  </si>
  <si>
    <t>Stockholders' Equity of Prologis, Inc. and Partners' Capital of the Operating Partnership</t>
  </si>
  <si>
    <t>Equity [Abstract]</t>
  </si>
  <si>
    <t>Stockholders’ Equity of Prologis, Inc. and Partners’ Capital of the Operating Partnership</t>
  </si>
  <si>
    <t xml:space="preserve">Note Common Stock of Prologis, Inc. During the first quarter of 2015, we issued 1.7 million shares of common stock under our at-the-market (“ATM”) program, which generated $71.6 million in net proceeds. As discussed in Note 7, we issued 11.9 million shares of stock in the Parent in exchange for the settlement of our exchangeable notes in March 2015. Partners’ Capital of the Operating Partnership During the second quarter of 2015, we issued 4.5 million common limited partnership units in the Operating Partnership in connection with the KTR acquisition. </t>
  </si>
  <si>
    <t>Noncontrolling Interests</t>
  </si>
  <si>
    <t>Noncontrolling Interest [Abstract]</t>
  </si>
  <si>
    <t xml:space="preserve">Note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exchangeable into shares of the Parent’s common stock (or cash), generally at a rate of one share of common stock to one unit. We also consolidate several entities in which we do not own 100% of the equity and the units of the entity are not exchangeable into our common stock. Prologis, Inc. The noncontrolling interests of the Parent include the noncontrolling interests presented in the Operating Partnership, as well as the common limited partnership units in the Operating Partnership that are not owned by the Parent. The following table summarizes our noncontrolling interests and the consolidated entity’s total investment in real estate and debt at September 30, 2015, and December 31, 2014 (dollars and shares/units in thousands):
Our Ownership Percentage
Noncontrolling Interests
Total Investment in Real Estate
Debt
2015
2014
2015
2014
2015
2014
2015
2014
Prologis U.S. Logistics Venture (1)
55.0
%
55.0
%
2,697,369
427,307
6,508,973
1,006,183
729,232
-
Prologis North American Industrial Fund
66.1
%
66.1
%
523,817
544,718
2,616,676
2,771,299
1,114,579
1,188,836
Prologis Brazil Logistics Partners Fund I (2)
50.0
%
50.0
%
47,245
68,533
-
-
-
-
Other consolidated entities (3)
various
various
102,994
119,343
1,006,607
1,018,996
16,150
18,270
Prologis, L.P. noncontrolling interests
3,371,425
1,159,901
10,132,256
4,796,478
1,859,961
1,207,106
Limited partners in Prologis, L.P. (4) (5)
181,976
48,189
-
-
-
-
Prologis, Inc. noncontrolling interests
$
3,553,401
$
1,208,090
$
10,132,256
$
4,796,478
$
1,859,961
$
1,207,106
(1 )
As discussed in Note 2, USLV acquired a portfolio of properties from KTR in May 2015. We received a contribution of $2.3 billion from our venture partner to fund their share of this acquisition.
(2 )
The assets of Prologis Brazil Logistics Partners Fund I (“Brazil Fund”) are primarily investments in unconsolidated entities of $101.0 million and $152.0 million at September 30, 2015, and December 31, 2014, respectively. For additional information on our unconsolidated investments, see Note 4.
(3)
This line item includes our two partnerships that have issued limited partnership units to third parties, as discussed above, along with various other consolidated entities. At September 30, 2015, and December 31, 2014, limited partnership units were exchangeable into cash or, at our option, 1,835 and 1,887 shares, respectively, of the Parent’s common stock. All of these outstanding limited partnership units receive quarterly cash distributions equal to the quarterly dividends paid on our common stock pursuant to the terms of the applicable partnership agreements.
(4)
As discussed in Note 2, we issued 4.5 million common limited partnership units in the Operating Partnership in connection with the KTR acquisition.
(5 )
At September 30, 2015, and December 31, 2014, limited partnership units in the Operating Partnership were exchangeable into cash or, at our option, 6,554 and 1,767 shares, respectively, of the Parent’s common stock with a fair value of $255.0 million and $76.0 million, respectively, based on the closing stock price of the Parent’s common stock. At September 30, 2015, and December 31, 2014, there were 941 and 113 unvested LTIP Units (as defined in Note 10) outstanding, respectively, associated with our long-term compensation plan that are not exchangeable into the Parent’s common stock until they vest. All of these outstanding limited partnership units receive quarterly cash distributions equal to the quarterly distributions paid on our common stock pursuant to the terms of the partnership agreement. </t>
  </si>
  <si>
    <t>Long-Term Compensation</t>
  </si>
  <si>
    <t>Disclosure Of Compensation Related Costs Sharebased Payments [Abstract]</t>
  </si>
  <si>
    <t xml:space="preserve">Note 10. Long-Term Compensation At September 30, 2015, we had points awarded under our Outperformance Plan (“OPP”) outstanding. We also had restricted stock, restricted stock units (“RSUs”), Operating Partnership units (“LTIP Units”), special outperformance plan type of LTIP Units (“OPP LTIP Units”) and stock options outstanding under our incentive plans. Outperformance Plan We granted points under our OPP on February 10, 2015, with a fair value of $26.5 million at the date of grant using a Monte Carlo valuation model that assumed a risk free interest rate of 0.86% and an expected volatility of 28%. Such points relate to a three-year performance period that began on January 1, 2015, and will end on December 31, 2017. At September 30, 2015, we also have OPP points outstanding for the 2013 – 2015 and 2014 – 2016 performance periods under the OPP. Restricted Stock Units The following table summarizes the activity for RSUs for the nine months ended September 30, 2015 (units in thousands):
Number of
Weighted Average
Number of
RSUs
Grant-Date Fair Value
RSUs Vested
Balance at January 1, 2015
2,521
$
39.38
106
Granted
689
Vested and distributed
(1,029
)
Forfeited
(550
)
Balance at September 30, 2015
1,631
$
42.23
108
In 2014, certain participants in our long-term incentive plan were offered an election to exchange outstanding but unvested full value awards for LTIP Units. The exchange for these units was completed in January 2015. Included in the forfeited unvested RSUs were 0.5 million units that were forfeited upon exchange for unvested LTIP Units per this election. Operating Partnership Units The following table summarizes the activity for LTIP Units for the nine months ended September 30, 2015 (units in thousands):
Number of
Weighted Average
Number of
LTIP Units
Grant-Date Fair Value
LTIP Units Vested
Balance at January 1, 2015
113
$
41.43
-
Granted
1,131
Balance at September 30, 2015
1,244
$
42.21
303
In December 2014, participants in the OPP were offered the election to exchange their previously granted participation points into OPP LTIP Units. In such election, participation points were exchanged into OPP LTIP Units with respect to all outstanding performance periods. The performance criteria for the 2012 – 2014 performance period were not met and as a result the OPP LTIP Units associated with the 2012 – 2014 performance period were forfeited with no financial impact in 2015. At September 30, 2015, 1.9 million OPP LTIP Units were outstanding with respect to the 2013 – 2015 and 2014 – 2016 performance periods. OPP LTIP Units receive quarterly cash distributions equal to one-tenth of the quarterly distributions paid on our common stock pursuant to the terms of the partnership agreement of the Operating Partnership. Stock Options We have 4.8 million stock options outstanding and exercisable at September 30, 2015, with a weighted average exercise price of $34.96. No stock options were granted in 2015 or 2014. </t>
  </si>
  <si>
    <t>Earnings Per Common Share / Unit</t>
  </si>
  <si>
    <t>Earnings Per Share [Abstract]</t>
  </si>
  <si>
    <t>Note 11. Earnings Per Common Share/Unit We determine basic earnings per share/unit based on the weighted average number of shares of common stock/units outstanding during the period. We compute diluted earnings per share/unit based on the weighted average number of shares outstanding combined with the incremental weighted average effect from all outstanding potentially dilutive instruments. The computation of our basic and diluted earnings per share/unit (in thousands, except per share/unit amounts) is as follows:
Three Months Ended
Nine Months Ended
September 30,
September 30,
Prologis, Inc.
2015
2014
2015
2014
Net earnings attributable to common stockholders
$
258,979
$
136,245
$
744,425
$
213,626
Noncontrolling interests attributable to exchangeable limited partnership units
3,203
493
7,331
767
Gains, net of expenses, associated with exchangeable debt assumed exchanged
-
(18,658
)
(1,614
)
-
Adjusted net earnings attributable to common stockholders
$
262,182
$
118,080
$
750,142
$
214,393
Weighted average common shares outstanding – Basic (1)
523,528
499,292
520,388
499,045
Incremental weighted average effect on exchange of limited partnership units (2)
6,685
1,843
5,875
1,792
Incremental weighted average effect of equity awards and warrant
1,860
3,074
1,953
3,374
Incremental weighted average effect on exchange of exchangeable debt (3)
-
11,879
2,905
-
Weighted average common shares outstanding – Diluted (4)
532,073
516,088
531,121
504,211
Net earnings per share attributable to common stockholders:
Basic
$
0.49
$
0.27
$
1.43
$
0.43
Diluted
$
0.49
$
0.23
$
1.41
$
0.43
Three Months Ended
Nine Months Ended
September 30,
September 30,
Prologis, L.P.
2015
2014
2015
2014
Net earnings attributable to common unitholders
$
262,155
$
136,738
$
750,181
$
214,393
Noncontrolling interests attributable to exchangeable limited partnership units
27
-
1,575
-
Gains, net of expenses, associated with exchangeable debt assumed exchanged
-
(18,658
)
(1,614
)
-
Adjusted net earnings attributable to common unitholders
$
262,182
$
118,080
$
750,142
$
214,393
Weighted average common partnership units outstanding – Basic (1)
530,044
501,135
524,411
500,837
Incremental weighted average effect on exchange of limited partnership units
169
-
1,852
-
Incremental weighted average effect of equity awards and warrant of Prologis, Inc.
1,860
3,074
1,953
3,374
Incremental weighted average effect on exchange of exchangeable debt (3)
-
11,879
2,905
-
Weighted average common partnership units outstanding – Diluted (4)
532,073
516,088
531,121
504,211
Net earnings per unit attributable to common unitholders:
Basic
$
0.49
$
0.27
$
1.43
$
0.43
Diluted
$
0.49
$
0.23
$
1.41
$
0.43
(1)
The increase in shares/units between the periods is primarily due to a warrant Norges Bank Investment Management exercised in December 2014, the ATM program activity in late 2014 and early 2015 and the conversion of exchangeable debt to shares/units in March 2015.
(2)
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as the per share/unit amount is the same. The incremental weighted average exchangeable Operating Partnership units were 6,516 and 1,843 for the three months ended September 30, 2015, and 2014, respectively, and 4,023 and 1,792 for the nine months ended September 30, 2015, and 2014, respectively.
(3)
In March 2015, the exchangeable debt was settled primarily through the issuance of common stock. The adjustment in 2015 assumes the exchange occurred on January 1, 2015.
(4)
Our total potentially dilutive shares/units outstanding consisted of the following:
Three Months Ended
Nine Months Ended
September 30,
September 30,
2015
2014
2015
2014
Total potentially dilutive stock awards and warrant
7,359
14,170
7,392
14,903
Total weighted average potentially dilutive shares/units from exchangeable debt
-
11,879
2,905
11,879
Total weighted average effect on exchange of potentially dilutive limited partnership units
1,835
1,944
1,852
1,947</t>
  </si>
  <si>
    <t>Financial Instruments and Fair Value Measurements</t>
  </si>
  <si>
    <t>Derivative Instruments And Hedging Activities Disclosure [Abstract]</t>
  </si>
  <si>
    <t>Note Derivative Financial Instruments 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We do not use derivative financial instruments for trading or speculative purposes. All of our derivative financial instruments are customized derivative transactions and are not exchange-traded. Management reviews our hedging program, derivative positions and overall risk management strategy on a regular basis. We enter into only those transactions we believe will be highly effective at offsetting the underlying risk. There have been no significant changes in our policy or strategy from what was disclosed in our Annual Report on Form 10-K for the fiscal year ended December 31, 2014. Foreign Currency We primarily manage our foreign currency exposure by borrowing in the currencies in which we invest. In certain circumstances, we may issue debt in a currency that is not the same functional currency of the borrowing entity to offset the translation and economic exposures related to our net investment in international subsidiaries. To mitigate the impact of the translation from the fluctuations in exchange rates, we may designate the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To the extent we have an effective hedging relationship, we report all changes in fair value of the hedged portion of the nonderivative financial instruments and net investment hedges in equity in the foreign currency translation component of Accumulated Other Comprehensive Loss (“AOCI”) AOCI Foreign Currency and Derivative Gains (Losses) and Related Amortization, Net We may also use foreign currency forwards to mitigate foreign currency exchange rate risk associated with payments in a currency that is not the functional currency of our foreign subsidiaries, primarily in Mexico. These may be designated as cash flow hedges. To the extent we have an effective hedging relationship, we report all changes in fair value of the hedged portion of the foreign currency forwards cash flow hedges in AOCI. We may use foreign currency option contracts, including puts, calls and collars to mitigate foreign currency exchange rate risk associated with the translation of our projected net operating income of our international subsidiaries, principally in Canada, Europe and Japan. A collar contract combines put and call options into one contract with the purchase of a foreign currency put option, combined with the sale of a foreign currency call option such that there is no cash outlay at execution. This strategy effectively locks in a range around the rate at which net operating earnings of our international subsidiaries will be translated into U.S. dollars. Foreign currency option contracts are not designated as hedges as they do not meet hedge accounting requirements. Changes in the fair value of non-hedge designated derivatives are recorded directly in earnings within the line item Foreign Currency and Derivative Gains (Losses) and Related Amortization, Net Interest Rate Our interest rate risk management strategy is to limit the impact of future interest rate changes on earnings and cash flows as well as to stabilize interest expense and manage our exposure to interest rate movements. We may enter into interest rate swap agreements that allow us to receive variable-rate amounts from a counterparty in exchange for us making fixed-rate payments over the life of the agreement, to offset the exposure of variable-rate debt obligations. We may also enter into forward interest rate swap agreements to effectively fix the interest rate of future expected debt issuances. AOCI Interest Expense Interest Expense The following tables summarize the activity in our derivative instruments for the nine months ended September 30 (in millions, except for weighted average forward rates and number of active contracts):
2015
Foreign Currency Contracts
Local Currency
Net Investment Forward Contracts
Forward and Option Contracts
Interest Rate Contracts
EUR
GBP
JPY
EUR (1)
GBP (1) (2)
JPY (1)
CAD (1)
MXN
JPY
Notional amounts at January 1
€
300
£
238
¥
24,136
€
284
£
-
¥
-
$
-
$
-
¥
40,916
New contracts (3)
-
118
43,373
268
179
18,740
69
140
65,000
Matured or expired contracts
(300
)
(118
)
(67,509
)
(292
)
(70
)
(4,400
)
(14
)
(42
)
-
Notional amounts at September 30,
€
-
£
238
¥
-
€
260
£
109
¥
14,340
$
55
$
98
¥
105,916
Foreign Currency Contracts
U.S. Dollar
Net Investment Forward Contracts
Forward and Option Contracts
Interest Rate Contracts
Notional amounts at January 1
$
400
$
400
$
250
$
354
$
-
$
-
$
-
$
-
$
398
New contracts (3) (4)
-
186
353
303
269
159
55
8
886
Matured or expired contracts
(400
)
(200
)
(603
)
(358
)
(104
)
(38
)
(11
)
(2
)
-
Notional amounts at September 30,
$
-
$
386
$
-
$
299
$
165
$
121
$
44
$
6
$
1,284
Weighted average forward rate at September 30,
-
1.62
-
1.15
1.31
118.12
1.26
17.03
115.47
Active contracts at September 30,
-
3
-
20
15
18
9
11
6
2014
Foreign Currency Contracts
Local Currency
Net Investment Forward Contracts
Forward and Option Contracts (1)
Interest Rate Swaps
EUR
GBP
JPY
EUR
JPY
Notional amounts at January 1
€
600
£
-
¥
24,136
€
-
¥
-
New contracts
1,446
238
79,010
141
40,916
Matured or expired contracts
(1,446
)
-
(79,010
)
(66
)
-
Notional amounts at September 30,
€
600
£
238
¥
24,136
€
75
¥
40,916
Foreign Currency Contracts
U.S. Dollar
Net Investment Forward Contracts
Forward and Option Contracts (1)
Interest Rate Swaps
Notional amounts at January 1
$
800
$
-
$
250
$
-
$
71
New contracts
1,979
400
769
187
373
Matured or expired contracts
(1,979
)
-
(769
)
(90
)
-
Notional amounts at September 30,
$
800
$
400
$
250
$
97
$
444
(1)
During the nine months ended September 30, 2015 and 2014, we exercised 23 and 2 option contracts and realized gains of $9.6 million and $1.1 million, respectively, in Foreign Currency and Derivative Gains (Losses) and Related Amortization, Net Foreign Currency and Derivative Gains (Losses) and Related Amortization, Net.
(2)
Included in our British pounds sterling denominated option contracts are four forward contracts to sell British pounds sterling and buy euros. These forwards have a notional amount of £23.0 million (€30.8 million) and were reported in this table using a weighted average exchange rate of $1.10 U.S. dollars to the euro.
( 3 )
In the second quarter of 2015, we entered into two contracts to effectively fix the interest rate on the 2015 Yen Term Loan. These contracts were designated as interest rate swap hedges. See Note 7 for more information on the 2015 Yen Term Loan.
(4 )
In the third quarter of 2015, we entered into two contracts with a notional amount of $360.0 million to effectively fix the interest rate at the three month LIBOR rate of 2.3% on expected future debt issuances. These contracts were designated as interest rate forward hedges. The following table presents the fair value of our derivative instruments (in thousands):
September 30, 2015
December 31, 2014
Asset
Liability
Asset
Liability
Net investment hedges – euro denominated (1)
$
-
$
-
$
22,891
$
-
Net investment hedges – pound sterling denominated
25,829
-
29,097
-
Net investment hedges – yen denominated (1)
-
-
46,934
-
Cash flow hedge foreign currency options – peso denominated
-
74
-
-
Foreign currency options – Canadian dollar denominated (2)
2,269
-
-
-
Foreign currency options – euro denominated (2)
10,304
1,282
7,742
-
Foreign currency options – pound sterling denominated (2)
1,373
1,316
-
-
Foreign currency options – yen denominated (2)
1,025
791
-
-
Interest rate hedges
-
16,878
-
1,395
Total fair value of derivatives
$
40,800
$
20,341
$
106,664
$
1,395
(1)
During the second quarter of 2015, we terminated our euro and yen denominated net investment hedges. See below for additional information about the gains recognized associated with these net investment hedges.
(2)
As discussed above, these foreign currency options are not designated as hedges. We recognized gains of $2.7 million and $12.2 million in Foreign Currency and Derivative Gains and (Losses) and Related Amortization, Net The change in Other Comprehensive Income (Loss) The following table presents the gains and losses associated with the change in fair value for the effective portion of our derivative and nonderivative hedging instruments included in Other Comprehensive Income (Loss)
Three Months Ended
Nine Months Ended
September 30,
September 30,
2015
2014
2015
2014
Derivative net investment hedges (1)
$
14,225
$
93,502
$
48,419
$
70,393
Interest rate hedges (2)
(14,680
)
(39
)
(15,439
)
(229
)
Cash flow hedges
(74
)
-
(74
)
-
Our share of derivatives from unconsolidated co-investment ventures
(906
)
(4,474
)
3,200
(7,555
)
Total gain (loss) on derivative instruments
(1,435
)
88,989
36,106
62,609
Nonderivative net investment hedges (3)
(4,674
)
204,250
218,729
214,570
Total gain (loss) on derivative and nonderivative hedging instruments
$
(6,109
)
$
293,239
$
254,835
$
277,179
(1)
We received $121.5 million for the nine months ended September 30, 2015, upon the settlement of net investment hedges. We did not settle any net investment hedges during the three months ended September 30, 2015. For the three and nine months ended September 30, 2014, we received $5.9 million and paid $5.5 million, respectively, upon the settlement of net investment hedges.
(2)
The amounts reclassified to interest expense for the three and nine months ended September 30, 2015, and 2014, respectively, were not considered significant. For the next 12 months from September 30, 2015, we estimate an additional expense for $7.6 million will be reclassified to Interest Expense
(3)
At September 30, 2015, and December 31, 2014, we had €3.2 billion ($3.6 billion) and €2.5 billion ($3.0 billion) of debt, net of accrued interest, respectively, designated as nonderivative financial instrument hedges of our net investment in international subsidiaries. We had €97.6 million ($118.5 million) of debt that was not designated as a nonderivative financial instrument hedge at December 31, 2014. We recognized unrealized gains of $10.0 million in Foreign Currency and Derivative Gains (Losses) and Related Amortization, Net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Fair Value Measurements on a Recurring Basis At September 30, 2015, and December 31, 2014, other than the derivatives discussed previously and the embedded derivative in Note 7, we did not have any significant financial assets or financial liabilities that are measured at fair value on a recurring basis in the Consolidated Financial Statements. We determined the fair value of our derivative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d the fair values of our interest rate swaps using the market standard methodology of netting the discounted future fixed cash receipts or payments and the discounted expected variable cash payments. We based the variable cash payments on an expectation of future interest rates, or forward curves, derived from observable market interest rate curves. We based the fair values of our net investment hedges on the change in the spot rate at the end of the period as compared with the strike price at inception. We incorporate credit valuation adjustments to appropriately reflect both our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have determined that the credit valuation adjustments are not significant to the overall valuation of our derivatives. As a result, all of our derivatives held at September 30, 2015, and December 31, 2014, were classified as Level 2 of the fair value hierarchy. Fair Value Measurements on Nonrecurring Basis Assets measured at fair value on a nonrecurring basis in the Consolidated Financial Statements consist of real estate assets and investments in and advances to unconsolidated entities that were subject to impairment charges. No assets met these criteria at September 30, 2015, or December 31, 2014. Fair Value of Financial Instruments At September 30, 2015, and December 31, 2014, our carrying amounts of certain financial instruments, including cash and cash equivalents, restricted cash, accounts and notes receivable, accounts payable and accrued expenses were representative of their fair values because of the short-term nature of these instruments. At September 30, 2015, we estimated the fair value of our senior notes and at December 31, 2014, we estimated the fair value of our senior notes and exchangeable senior notes based upon quoted market prices for the same (Level 1) or similar (Level 2) issues when current quoted market prices were available, and we estimated the fair value of our Credit Facilities, term loans, secured mortgage debt and assessment bonds by discounting the future cash flows using rates and borrowing spreads currently available to us (Level 3). The differences in the fair value of our debt from the carrying value in the table below are the result of differences in interest rates and/or borrowing spreads that were available to us at September 30, 2015, and December 31, 2014, as compared with those in effect when the debt was issued or assumed, including reduced borrowing spreads resulting from our improved credit ratings. The senior notes and many of the issu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September 30, 2015
December 31, 2014
Carrying Value
Fair Value
Carrying Value
Fair Value
Credit Facilities
$
207,978
$
208,029
$
-
$
-
Senior notes
6,622,440
6,884,123
6,076,920
6,593,657
Exchangeable senior notes
-
-
456,766
511,931
Term loans and other debt
2,458,496
2,460,662
588,816
591,810
Secured mortgage debt
785,480
886,632
1,050,591
1,173,488
Secured mortgage debt of consolidated entities
1,859,961
1,870,774
1,207,106
1,209,271
Total debt
$
11,934,355
$
12,310,220
$
9,380,199
$
10,080,157
In connection with the KTR acquisition, the secured mortgage debt of consolidated entities assumed was recorded at fair value. See Notes 2 and 7 for additional information on the KTR acquisition.</t>
  </si>
  <si>
    <t>Business Segments</t>
  </si>
  <si>
    <t>Segment Reporting [Abstract]</t>
  </si>
  <si>
    <t>Note Our current business strategy consists of two operating segments: Real Estate Operations and Strategic Capital. We generate revenues, earnings, net operating income and cash flows through our segments, as follows:
·
Real Estate Operations. This operating segment represents the ownership of industrial operating properties and is the main source of our revenue and earnings. We collect rent from our customers through operating leases, including reimbursements for the majority of our operating costs. Each operating property is considered to be an individual operating segment with similar economic characteristics; these properties are combined within the reportable segment based on geographic location. Our Real Estate Operations segment also includes development, re-development and acquisition activities that lead to rental operations. We develop, redevelop and acquire industrial properties primarily in global and regional markets to meet our customers’ needs. Within this line of business, we capitalize on the following: (i) the land that we currently own; (ii) the development expertise of our local teams; (iii) our global customer relationships; and (iv) the demand for high-quality distribution facilities. Land held for development, properties currently under development and land we own and lease to customers under ground leases are included in this segment.
·
Strategic Capital. This operating segment represents the management of unconsolidated co-investment ventures. We invest with partners and investors through our ventures, both private and public. We tailor industrial portfolios to investors’ specific needs and deploy capital with a focus on larger, ventures with longer duration and open-ended funds with leading global institutions. These private and public vehicles provide capital for distinct geographies across our global platform. We hold a significant ownership interest in these ventures; we believe this aligns our interests with those of our partners. We generate strategic capital revenues from our unconsolidated co-investment ventures through asset management and property management services and we earn additional revenues from leasing, acquisition, construction, development and disposition services provided. Depending on the structure of the venture and the returns provided to our partners, we also earn revenues through promotes during the life of a venture or upon liquidation. Each unconsolidated co-investment venture we manage is considered to be an individual operating segment with similar economic characteristics; these ventures are combined within the reportable segment based on geographic location. Reconciliations are presented in the following tables for: (i) each reportable business segment’s revenue from external customers to Total Revenues Earnings Before Income Taxes Total Assets Total Revenues, Earnings Before Income Taxes Total Assets
Three Months Ended
Nine Months Ended
September 30,
September 30,
2015
2014
2015
2014
Revenues:
Real estate operations:
Americas
$
503,487
$
324,877
$
1,326,446
$
1,025,349
Europe
17,591
20,422
53,041
57,083
Asia
15,368
15,782
41,139
51,776
Total Real Estate Operations segment
536,446
361,081
1,420,626
1,134,208
Strategic capital:
Americas
14,692
18,567
46,734
80,457
Europe
20,652
24,713
60,046
65,866
Asia
8,832
10,790
26,467
29,391
Total Strategic Capital segment
44,176
54,070
133,247
175,714
Total revenues
$
580,622
$
415,151
$
1,553,873
$
1,309,922
Net operating income:
Real estate operations:
Americas
$
365,723
$
230,515
$
923,118
$
727,245
Europe
11,092
12,072
32,173
31,706
Asia
10,961
11,302
28,430
37,469
Total Real Estate Operations segment
387,776
253,889
983,721
796,420
Strategic capital:
Americas
2,966
6,451
15,091
38,599
Europe
14,285
17,791
40,576
43,600
Asia
5,211
7,386
15,390
19,073
Total Strategic Capital segment
22,462
31,628
71,057
101,272
Total segment net operating income
410,238
285,517
1,054,778
897,692
Reconciling items:
General and administrative expenses
(59,375
)
(58,203
)
(172,690
)
(181,781
)
Depreciation and amortization
(247,471
)
(149,202
)
(607,467
)
(471,059
)
Earnings from unconsolidated entities, net
33,557
28,514
106,383
79,411
Interest expense
(81,035
)
(69,086
)
(218,698
)
(234,793
)
Interest and other income, net
6,237
550
19,133
19,716
Gains on dispositions of investments in real estate, net
268,791
151,057
655,288
337,695
Foreign currency and derivative gains (losses) and related amortization, net
(9,428
)
20,792
(374
)
2,738
Losses on early extinguishment of debt, net
-
(86,076
)
(16,525
)
(163,361
)
Total reconciling items
(88,724
)
(161,654
)
(234,950
)
(611,434
)
Earnings before income taxes
$
321,514
$
123,863
$
819,828
$
286,258
September 30,
December 31,
2015
2014
Assets:
Real estate operations:
Americas
$
22,986,722
$
17,432,909
Europe
1,286,275
1,820,529
Asia
1,075,751
926,645
Total Real Estate Operations segment
25,348,748
20,180,083
Strategic capital:
Americas
19,681
20,635
Europe
51,085
54,577
Asia
2,173
2,718
Total Strategic Capital segment
72,939
77,930
Total segment assets
25,421,687
20,258,013
Reconciling items:
Investments in and advances to unconsolidated entities
4,841,225
4,824,724
Assets held for sale
369,382
43,934
Note receivable backed by real estate
197,500
-
Cash and cash equivalents
310,433
350,692
Other assets
279,127
340,860
Total reconciling items
5,997,667
5,560,210
Total assets
$
31,419,354
$
25,818,223</t>
  </si>
  <si>
    <t>Supplemental Cash Flow Information</t>
  </si>
  <si>
    <t>Supplemental Cash Flow Elements [Abstract]</t>
  </si>
  <si>
    <t>Note 14. Supplemental Cash Flow Information Our significant noncash investing and financing activities for the nine months ended September 30, 2015, and 2014 included the following:
·
See Notes 2, 7 and 9 for information related to the KTR acquisition in May 2015.
·
During 2015, we received $65.3 million of ownership interests in certain unconsolidated entities as a portion of our proceeds from the contribution of properties to these entities.
·
We received a note backed by real estate in 2015, as disclosed in Note 6.
·
Holders of our exchangeable senior notes exchanged their notes into common stock of the Parent in 2015, as disclosed in Note 7.
·
We capitalized $17.1 million and $16.1 million in 2015 and 2014, respectively, of equity-based compensation expense resulting from our development and leasing activities.
·
As partial consideration for properties we contributed to FIBRA Prologis and the conclusion of an unconsolidated co-investment venture during the second quarter of 2014, we received ownership interests of $601.6 million and FIBRA Prologis assumed $345.1 million of secured debt. We paid $273.3 million and $222.1 million of interest in cash, net of amounts capitalized, for the nine months ended September 30, 2015, and 2014, respectively. We paid $17.0 million and $93.9 million for income taxes, net of refunds, for the nine months ended September 30, 2015, and 2014, respectively.</t>
  </si>
  <si>
    <t>Subsequent Events</t>
  </si>
  <si>
    <t>Subsequent Events [Abstract]</t>
  </si>
  <si>
    <t xml:space="preserve">Note 15. Subsequent Events On October 9, 2015, we completed the acquisition of a portfolio of properties from Morris Realty Associates LLC and certain of its affiliates for an aggregate of approximately $820 million. The portfolio consisted of industrial properties aggregating 3.2 million square feet and retail properties aggregating 2.2 million square feet. The acquisition was funded through the assumption of debt and the issuance of a combination of common limited partnership units in the Operating Partnership and a new class of common limited partnership units in the Operating Partnership designated as Class A convertible common units. The number of units issued was based upon an agreed upon price of $43.11 per unit. The retail properties acquired in the transaction are subject to a Purchase and Sale Agreement with affiliates of Blackstone Real Estate Advisors, L.P., pursuant to which the retail properties are expected to be sold for aggregate consideration of approximately $374 million, including the assumption of debt and subject to certain adjustments. The transaction is expected to be completed in the fourth quarter of 2015. </t>
  </si>
  <si>
    <t>General (Policies)</t>
  </si>
  <si>
    <t>Basis of Presentation</t>
  </si>
  <si>
    <t>Basis of Presentation. The accompanying Consolidated Financial Statements are prepared in accordance with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as filed with the SEC on Form 10-K for the fiscal year ended December 31, 2014, and other public information. Certain amounts included in the accompanying Consolidated Financial Statements for 2014 have been reclassified to conform to the 2015 financial statement presentation.</t>
  </si>
  <si>
    <t>Recent Accounting Pronouncements</t>
  </si>
  <si>
    <t>Recent Accounting Pronouncements. In September 2015, the Financial Accounting Standards Board (“FASB”) issued an accounting standard update that amends the retroactive requirement to apply adjustments made to provisional amounts recognized in a business combination.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We early adopted this standard for business combinations with open measurement periods for which the accounting is not finalized as of September 30, 2015. The adoption of this standard did not have a material impact on the Consolidated Financial Statements. In April 2015, the FASB issued an accounting standard update that requires the presentation of debt issuance costs in the balance sheet as a deduction from the carrying amount of the related debt liability instead of a deferred charge. It is effective for annual reporting periods beginning after December 15, 2015, but early adoption is permitted. At September 30, 2015, we had $50.8 million of debt issuance costs in Other Assets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The presumption that a general partner controls a limited partnership has been eliminated. In addition, fees paid to decision makers that meet certain conditions no longer cause the decision makers to consolidate variable interest entities (“VIEs”). It is effective for annual reporting periods beginning after December 15, 2015, but early adoption is permitted and allows for either a full retrospective or a modified retrospective adoption approach. We are currently evaluating the impact the adoption of this standard will have on the Consolidated Financial Statement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n July 2015, the FASB deferred the effective date by one year to annual reporting periods beginning after December 15, 2017. The FASB also permits early adoption of the standard, but not before the original effective date of December 15, 2016. We are currently evaluating the impact the adoption of this standard will have on the Consolidated Financial Statements.</t>
  </si>
  <si>
    <t>Business Combinations (Tables)</t>
  </si>
  <si>
    <t>Business Acquisition [Line Items]</t>
  </si>
  <si>
    <t>Schedule of Unaudited Pro Forma Financial Information</t>
  </si>
  <si>
    <t>The following pro forma financial information presents our results as though the KTR acquisition had been completed on January 1, 2014. The pro forma information does not reflect the actual results of operations had the transaction actually been completed on January 1, 2014, and it is not indicative of future operating results. The results for the nine months ended September 30, 2015, include approximately four months of actual results for the acquisition, including the acquisition expenses, and five months of pro forma adjustments. Actual results in 2015 include rental income and rental expenses of the properties acquired of $132.7 million and $30.0 million, respectively, representing the period from acquisition through September 30, 2015. The following amounts are in thousands, except per share amounts:
Three Months Ended September 30,
Nine Months Ended September 30,
2014
2015
2014
Total revenues
$
491,203
$
1,715,540
$
1,538,073
Net earnings attributable to common stockholders
$
133,568
$
756,302
$
207,329
Net earnings per share attributable to common stockholders – Basic
$
0.27
$
1.45
$
0.42
Net earnings per share attributable to common stockholders – Diluted
$
0.22
$
1.43
$
0.41</t>
  </si>
  <si>
    <t>KTR Capital Partners and Affiliates [Member]</t>
  </si>
  <si>
    <t>Allocation of Purchase Price</t>
  </si>
  <si>
    <t>The allocation of the purchase price was as follows (in thousands):
Investments in real estate properties
$
5,428,422
Cash, accounts receivable and other assets
378,159
Debt, including premium
(735,172
)
Accounts payable, accrued expenses and other liabilities
(80,740
)
Total estimated purchase price
4,990,669
Our venture partner's share of purchase price
(2,253,234
)
Common limited partnership units issued in the Operating Partnership
(181,170
)
Prologis share of cash purchase price
$
2,556,265</t>
  </si>
  <si>
    <t>Prologis North American Industrial Fund [Member]</t>
  </si>
  <si>
    <t>The allocation was as follows (in thousands):
Investments in real estate properties
$
2,639,481
Cash, accounts receivable and other assets
262,971
Debt
(1,195,213
)
Accounts payable, accrued expenses and other liabilities
(70,226
)
Noncontrolling interests
(554,493
)
Total purchase price
$
1,082,520</t>
  </si>
  <si>
    <t>Real Estate (Tables)</t>
  </si>
  <si>
    <t>Investments in Real Estate Properties</t>
  </si>
  <si>
    <t xml:space="preserve">Investments in real estate properties consisted of the following (dollars and square feet in thousands):
Square Feet/Acres (1)
Number of Buildings (1)
September 30,
December 31,
September 30,
December 31,
September 30,
December 31,
2015
2014
2015
2014
2015
2014
Industrial operating properties:
Improved land
- -
- -
- -
- -
$
5,724,586
$
4,227,637
Buildings and improvements
342,762
282,282
1,909
1,607
17,774,600
14,407,815
Development portfolio, including land costs:
Prestabilized
7,321
7,448
24
24
558,208
547,982
Properties under development
22,310
22,844
50
55
1,017,181
925,998
Land
8,500
9,017
- -
- -
1,569,416
1,577,786
Other real estate investments (2)
625,367
502,927
Total investments in real estate properties
27,269,358
22,190,145
Less accumulated depreciation
3,156,445
2,790,781
Net investments in real estate properties
$
24,112,913
$
19,399,364
(1)
Items indicated by ‘- -‘ are not applicable.
(2)
Included in other real estate investments are: (i) certain non-industrial real estate; (ii) land parcels that are ground leased to third parties; (iii) our corporate office buildings; (iv) earnest money deposits associated with potential acquisitions; (v) certain infrastructure costs related to projects we are developing on behalf of others and (vi) costs related to future development projects, including purchase options on land. </t>
  </si>
  <si>
    <t>Summary of Properties Acquired</t>
  </si>
  <si>
    <t>The following table summarizes our real estate acquisition activity for the nine months ended September 30 (dollars and square feet in thousands):
2015 (1)
2014
Acquisitions of operating properties from third parties
Number of industrial operating properties
27
8
Square feet
3,651
1,004
Real estate acquisition value
$
305,519
$
78,314</t>
  </si>
  <si>
    <t>Summary of Properties Disposed</t>
  </si>
  <si>
    <t xml:space="preserve">The following table summarizes our real estate disposition activity for the nine months ended September 30 (dollars and square feet in thousands):
2015
2014
Contributions to unconsolidated co-investment ventures
Number of properties
23
115
Square feet
6,659
22,806
Net proceeds (1)
$
662,645
$
1,627,424
Net gains on contributions (1)
$
111,307
$
156,746
Dispositions to third parties
Number of properties
75
106
Square feet
12,723
14,663
Net proceeds (1)
$
1,347,755
$
955,240
Net gains on dispositions (1)
$
543,981
$
180,949
(1)
Includes land sales. </t>
  </si>
  <si>
    <t>Unconsolidated Entities (Tables)</t>
  </si>
  <si>
    <t>Schedule Of Equity Method Investments [Line Items]</t>
  </si>
  <si>
    <t>Summary of Investments in and Advances Unconsolidated Entities</t>
  </si>
  <si>
    <t>The following table summarizes our investments in and advances to our unconsolidated entities (in thousands):
September 30,
December 31,
2015
2014
Unconsolidated co-investment ventures
$
4,631,329
$
4,665,918
Other ventures
209,896
158,806
Totals
$
4,841,225
$
4,824,724</t>
  </si>
  <si>
    <t>Earnings on Investment in Co-Investment Ventures</t>
  </si>
  <si>
    <t>The following table summarizes the amounts we recognized in the Consolidated Statements of Operations as our share of the earnings from our investments in unconsolidated co-investment ventures (in thousands):
Three Months Ended September 30,
Nine Months Ended September 30,
2015
2014
2015
2014
Earnings from unconsolidated co-investment ventures, net:
Americas
$
10,558
$
8,863
$
25,116
$
8
Europe
20,871
14,653
69,685
66,890
Asia
1,188
3,678
8,903
10,181
Total earnings from unconsolidated co-investment ventures, net
$
32,617
$
27,194
$
103,704
$
77,079
Strategic capital and other income:
Americas
$
14,098
$
18,449
$
45,073
$
80,004
Europe
20,652
24,713
60,046
65,866
Asia
8,760
10,603
26,165
28,810
Total strategic capital income
43,510
53,765
131,284
174,680
Development management income
1,847
1,678
5,033
3,259
Total strategic capital and other income
$
45,357
$
55,443
$
136,317
$
177,939</t>
  </si>
  <si>
    <t>Summary of Remaining Equity Commitments</t>
  </si>
  <si>
    <t>The following table summarizes the remaining equity commitments at September 30, 2015 (in millions):
Equity Commitments
Expiration Date for Remaining Commitments
Prologis
Venture Partners
Total
Prologis Targeted U.S. Logistics Fund
$
-
$
277
$
277
2015 – 2016
Prologis Targeted Europe Logistics Fund (1)
-
411
411
2015 – 2017
Prologis European Properties Fund II (1)
15
78
93
2015 – 2016
Prologis European Logistics Partners Sàrl (2)
52
52
104
February 2016
Prologis China Logistics Venture
214
1,214
1,428
2015 and 2017
Totals
$
281
$
2,032
$
2,313
(1)
Equity commitments are denominated in euro and reported in U.S. dollars based on an exchange rate of $1.12 U.S. dollars to the euro.
(2)
The equity commitments for this venture are expected to fund the future repayment of debt that is denominated in British pounds sterling. The commitments will be called in euros and are reported in U.S. dollars using an exchange rate of $1.52 U.S. dollars to British pounds sterling.</t>
  </si>
  <si>
    <t>Unconsolidated Co-Investment Ventures [Member]</t>
  </si>
  <si>
    <t>The following tables summarize these unconsolidated co-investment ventures:
September 30,
December 31,
September 30,
(dollars and square feet in millions)
2015
2014
2014
Americas:
Number of ventures
3
3
4
Number of properties owned
602
590
814
Square feet
89.2
87.1
130.5
Total assets
$
6,870
$
7,063
$
9,396
Third-party debt
$
2,025
$
2,280
$
3,309
Total liabilities
$
2,166
$
2,421
$
3,513
Our investment balance (1)
$
1,480
$
1,537
$
2,371
Our weighted average ownership (2)
29.7
%
31.0
%
40.2
%
Europe:
Number of ventures
4
4
4
Number of properties owned
683
636
629
Square feet
158.5
147.4
145.3
Total assets
$
11,734
$
11,463
$
11,952
Third-party debt
$
2,786
$
2,644
$
2,798
Total liabilities
$
3,766
$
3,524
$
3,823
Our investment balance (1)
$
2,796
$
2,773
$
2,894
Our weighted average ownership (2)
39.5
%
38.8
%
38.8
%
Asia:
Number of ventures
2
2
2
Number of properties owned
57
52
51
Square feet
27.3
26.2
26.0
Total assets
$
4,248
$
4,135
$
4,366
Third-party debt
$
1,747
$
1,652
$
1,758
Total liabilities
$
1,969
$
1,749
$
1,955
Our investment balance (1) (3)
$
355
$
356
$
376
Our weighted average ownership (2)
15.0
%
15.0
%
15.0
%
Total:
Number of ventures
9
9
10
Number of properties owned
1,342
1,278
1,494
Square feet
275.0
260.7
301.8
Total assets
$
22,852
$
22,661
$
25,714
Third-party debt
$
6,558
$
6,576
$
7,865
Total liabilities
$
7,901
$
7,694
$
9,291
Our investment balance (1)
$
4,631
$
4,666
$
5,641
Our weighted average ownership (2)
32.1
%
32.0
%
35.4
%
Three Months Ended September 30,
Nine Months Ended September 30,
(in thousands)
2015
2014
2015
2014
Americas (4):
Revenues
$
152,196
$
204,225
$
457,048
$
551,153
Net operating income
$
118,146
$
154,415
$
347,616
$
405,900
Net earnings
$
33,561
$
24,362
$
77,606
$
16,792
Europe:
Revenues
$
237,914
$
250,477
$
702,772
$
749,433
Net operating income
$
186,779
$
198,011
$
548,705
$
590,856
Net earnings
$
50,504
$
38,708
$
168,947
$
166,999
Asia:
Revenues
$
68,451
$
70,969
$
204,629
$
209,188
Net operating income
$
53,083
$
55,601
$
159,064
$
162,894
Net earnings
$
10,097
$
22,380
$
55,717
$
60,874
Total:
Revenues
$
458,561
$
525,671
$
1,364,449
$
1,509,774
Net operating income
$
358,008
$
408,027
$
1,055,385
$
1,159,650
Net earnings
$
94,162
$
85,450
$
302,270
$
244,665
(1)
The difference between our ownership interest of a venture’s equity and our investment balance results principally from three types of transactions: (i) deferring a portion of the gains we recognize from a contribution of a property to a venture ($411.2 million and $322.9 million at September 30, 2015, and December 31, 2014, respectively); (ii) recording additional costs associated with our investment in a venture; and (iii) advances to a venture.
(2)
Represents our weighted average ownership interest in all co-investment ventures based on each entity’s contribution of total assets, before depreciation, net of other liabilities.
(3)
At September 30, 2015, and December 31, 2014, we had receivables from Nippon Prologis REIT, Inc. (“NPR”) of $86.2 million and $85.9 million, respectively, related to customer security deposits that were made through a leasing company owned by Prologis that pertain to properties owned by NPR. There is a corresponding payable to NPR’s customers in Other Liabilities
(4)
As discussed in Note 3, we formed and invested in FIBRA Prologis in June 2014. In connection with the transaction, we concluded our unconsolidated co-investment venture in Mexico. As discussed in Note 2, we began consolidating NAIF in October 2014.</t>
  </si>
  <si>
    <t>Assets Held for Sale (Tables)</t>
  </si>
  <si>
    <t>Summary of Assets Held for Sale</t>
  </si>
  <si>
    <t>Assets held for sale consisted of the following (dollars and square feet in thousands):
September 30, 2015
December 31, 2014
Number of operating properties
19
7
Square feet
5,538
457
Total assets held for sale (1)
$
369,382
$
43,934
Total liabilities associated with assets held for sale – included in Other Liabilities
$
7,230
$
-
(1)
Includes two parcels of land held for sale at September 30, 2015.</t>
  </si>
  <si>
    <t>Debt (Tables)</t>
  </si>
  <si>
    <t>Debt Summary</t>
  </si>
  <si>
    <t xml:space="preserve">The following table summarizes our debt (dollars in thousands):
September 30, 2015
December 31, 2014
Weighted Average Interest Rate (1)
Amount Outstanding (2)
Weighted Average Interest Rate (1)
Amount Outstanding
Credit facilities
1.2
%
$
207,978
-
$
-
Senior notes
3.3
%
6,622,440
3.6
%
6,076,920
Exchangeable senior notes
-
-
3.3
%
456,766
Term loans
1.4
%
2,442,848
1.3
%
572,730
Other debt
6.2
%
15,648
6.2
%
16,086
Secured mortgage debt
6.4
%
785,480
6.1
%
1,050,591
Secured mortgage debt of consolidated entities
2.7
%
1,859,961
2.5
%
1,207,106
Totals
3.0
%
$
11,934,355
3.6
%
$
9,380,199
(1)
The interest rates presented represent the effective interest rates (including amortization of the noncash premiums or discounts).
(2)
Included in the outstanding balances are borrowings denominated in non-U.S. currency, principally: euro ($3.6 billion) and Japanese yen ($1.0 billion). </t>
  </si>
  <si>
    <t>Credit Facilities</t>
  </si>
  <si>
    <t>The following table summarizes information about our Credit Facilities at September 30, 2015 (in millions):
Aggregate lender commitments
$
2,682
Less:
Borrowings outstanding
208
Outstanding letters of credit
31
Current availability
$
2,443</t>
  </si>
  <si>
    <t>Long-Term Debt Maturities</t>
  </si>
  <si>
    <t xml:space="preserve">Principal payments due on our debt, for the remainder of 2015 and for each of the years in the period ending December 31, 2024, and thereafter were as follows at September 30, 2015 (in millions):
Prologis
Unsecured
Credit
Senior
Term Loans and
Secured Mortgage
Consolidated Entities’
Total Consolidated
Maturity
Facilities
Notes
Other Debt
Debt
Total
Debt
Debt
2015 (1)
$
-
$
-
$
-
$
15
$
15
$
3
$
18
2016 (1) (2)
-
-
1,001
199
1,200
455
1,655
2017 (3)
197
377
563
6
1,143
516
1,659
2018
11
262
1
112
386
403
789
2019
-
693
1
285
979
143
1,122
2020
-
1,040
1
6
1,047
252
1,299
2021
-
1,284
341
11
1,636
1
1,637
2022
-
784
542
7
1,333
1
1,334
2023
-
850
1
7
858
1
859
2024
-
784
1
129
914
1
915
Thereafter
-
560
7
-
567
3
570
Subtotal
208
6,634
2,459
777
10,078
1,779
11,857
Unamortized premiums (discounts), net
-
(12
)
-
8
(4
)
81
77
Totals
$
208
$
6,622
$
2,459
$
785
$
10,074
$
1,860
$
11,934
(1)
We expect to repay the amounts maturing in 2015 and 2016 related to our wholly owned debt with cash generated from operations, proceeds from the disposition of wholly owned real estate properties, or as necessary, with borrowings on our Credit Facilities.
(2)
Included in our debt is a Senior Term Loan that can be extended until 2017.
(3 )
Included in our debt is a Global Facility that can be extended until 2018 and a term loan that can be extended until 2019. </t>
  </si>
  <si>
    <t>Noncontrolling Interests (Tables)</t>
  </si>
  <si>
    <t>Noncontrolling Interests Summary</t>
  </si>
  <si>
    <t xml:space="preserve">The following table summarizes our noncontrolling interests and the consolidated entity’s total investment in real estate and debt at September 30, 2015, and December 31, 2014 (dollars and shares/units in thousands):
Our Ownership Percentage
Noncontrolling Interests
Total Investment in Real Estate
Debt
2015
2014
2015
2014
2015
2014
2015
2014
Prologis U.S. Logistics Venture (1)
55.0
%
55.0
%
2,697,369
427,307
6,508,973
1,006,183
729,232
-
Prologis North American Industrial Fund
66.1
%
66.1
%
523,817
544,718
2,616,676
2,771,299
1,114,579
1,188,836
Prologis Brazil Logistics Partners Fund I (2)
50.0
%
50.0
%
47,245
68,533
-
-
-
-
Other consolidated entities (3)
various
various
102,994
119,343
1,006,607
1,018,996
16,150
18,270
Prologis, L.P. noncontrolling interests
3,371,425
1,159,901
10,132,256
4,796,478
1,859,961
1,207,106
Limited partners in Prologis, L.P. (4) (5)
181,976
48,189
-
-
-
-
Prologis, Inc. noncontrolling interests
$
3,553,401
$
1,208,090
$
10,132,256
$
4,796,478
$
1,859,961
$
1,207,106
(1 )
As discussed in Note 2, USLV acquired a portfolio of properties from KTR in May 2015. We received a contribution of $2.3 billion from our venture partner to fund their share of this acquisition.
(2 )
The assets of Prologis Brazil Logistics Partners Fund I (“Brazil Fund”) are primarily investments in unconsolidated entities of $101.0 million and $152.0 million at September 30, 2015, and December 31, 2014, respectively. For additional information on our unconsolidated investments, see Note 4.
(3)
This line item includes our two partnerships that have issued limited partnership units to third parties, as discussed above, along with various other consolidated entities. At September 30, 2015, and December 31, 2014, limited partnership units were exchangeable into cash or, at our option, 1,835 and 1,887 shares, respectively, of the Parent’s common stock. All of these outstanding limited partnership units receive quarterly cash distributions equal to the quarterly dividends paid on our common stock pursuant to the terms of the applicable partnership agreements.
(4)
As discussed in Note 2, we issued 4.5 million common limited partnership units in the Operating Partnership in connection with the KTR acquisition.
(5 )
At September 30, 2015, and December 31, 2014, limited partnership units in the Operating Partnership were exchangeable into cash or, at our option, 6,554 and 1,767 shares, respectively, of the Parent’s common stock with a fair value of $255.0 million and $76.0 million, respectively, based on the closing stock price of the Parent’s common stock. At September 30, 2015, and December 31, 2014, there were 941 and 113 unvested LTIP Units (as defined in Note 10) outstanding, respectively, associated with our long-term compensation plan that are not exchangeable into the Parent’s common stock until they vest. All of these outstanding limited partnership units receive quarterly cash distributions equal to the quarterly distributions paid on our common stock pursuant to the terms of the partnership agreement. </t>
  </si>
  <si>
    <t>Long-Term Compensation (Tables)</t>
  </si>
  <si>
    <t>RSU and PSA [Member]</t>
  </si>
  <si>
    <t>Share Based Compensation Arrangement By Share Based Payment Award [Line Items]</t>
  </si>
  <si>
    <t>Stock Options, RSU and Performance Share Awards</t>
  </si>
  <si>
    <t>The following table summarizes the activity for RSUs for the nine months ended September 30, 2015 (units in thousands):
Number of
Weighted Average
Number of
RSUs
Grant-Date Fair Value
RSUs Vested
Balance at January 1, 2015
2,521
$
39.38
106
Granted
689
Vested and distributed
(1,029
)
Forfeited
(550
)
Balance at September 30, 2015
1,631
$
42.23
108</t>
  </si>
  <si>
    <t>Restricted Operating Partnership Units [Member]</t>
  </si>
  <si>
    <t>The following table summarizes the activity for LTIP Units for the nine months ended September 30, 2015 (units in thousands):
Number of
Weighted Average
Number of
LTIP Units
Grant-Date Fair Value
LTIP Units Vested
Balance at January 1, 2015
113
$
41.43
-
Granted
1,131
Balance at September 30, 2015
1,244
$
42.21
303</t>
  </si>
  <si>
    <t>Earnings Per Common Share / Unit (Tables)</t>
  </si>
  <si>
    <t>Computation of Basic and Diluted Earnings Per Share Unit</t>
  </si>
  <si>
    <t>The computation of our basic and diluted earnings per share/unit (in thousands, except per share/unit amounts) is as follows:
Three Months Ended
Nine Months Ended
September 30,
September 30,
Prologis, Inc.
2015
2014
2015
2014
Net earnings attributable to common stockholders
$
258,979
$
136,245
$
744,425
$
213,626
Noncontrolling interests attributable to exchangeable limited partnership units
3,203
493
7,331
767
Gains, net of expenses, associated with exchangeable debt assumed exchanged
-
(18,658
)
(1,614
)
-
Adjusted net earnings attributable to common stockholders
$
262,182
$
118,080
$
750,142
$
214,393
Weighted average common shares outstanding – Basic (1)
523,528
499,292
520,388
499,045
Incremental weighted average effect on exchange of limited partnership units (2)
6,685
1,843
5,875
1,792
Incremental weighted average effect of equity awards and warrant
1,860
3,074
1,953
3,374
Incremental weighted average effect on exchange of exchangeable debt (3)
-
11,879
2,905
-
Weighted average common shares outstanding – Diluted (4)
532,073
516,088
531,121
504,211
Net earnings per share attributable to common stockholders:
Basic
$
0.49
$
0.27
$
1.43
$
0.43
Diluted
$
0.49
$
0.23
$
1.41
$
0.43
Three Months Ended
Nine Months Ended
September 30,
September 30,
Prologis, L.P.
2015
2014
2015
2014
Net earnings attributable to common unitholders
$
262,155
$
136,738
$
750,181
$
214,393
Noncontrolling interests attributable to exchangeable limited partnership units
27
-
1,575
-
Gains, net of expenses, associated with exchangeable debt assumed exchanged
-
(18,658
)
(1,614
)
-
Adjusted net earnings attributable to common unitholders
$
262,182
$
118,080
$
750,142
$
214,393
Weighted average common partnership units outstanding – Basic (1)
530,044
501,135
524,411
500,837
Incremental weighted average effect on exchange of limited partnership units
169
-
1,852
-
Incremental weighted average effect of equity awards and warrant of Prologis, Inc.
1,860
3,074
1,953
3,374
Incremental weighted average effect on exchange of exchangeable debt (3)
-
11,879
2,905
-
Weighted average common partnership units outstanding – Diluted (4)
532,073
516,088
531,121
504,211
Net earnings per unit attributable to common unitholders:
Basic
$
0.49
$
0.27
$
1.43
$
0.43
Diluted
$
0.49
$
0.23
$
1.41
$
0.43
(1)
The increase in shares/units between the periods is primarily due to a warrant Norges Bank Investment Management exercised in December 2014, the ATM program activity in late 2014 and early 2015 and the conversion of exchangeable debt to shares/units in March 2015.
(2)
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as the per share/unit amount is the same. The incremental weighted average exchangeable Operating Partnership units were 6,516 and 1,843 for the three months ended September 30, 2015, and 2014, respectively, and 4,023 and 1,792 for the nine months ended September 30, 2015, and 2014, respectively.
(3)
In March 2015, the exchangeable debt was settled primarily through the issuance of common stock. The adjustment in 2015 assumes the exchange occurred on January 1, 2015.
(4)
Our total potentially dilutive shares/units outstanding consisted of the following:
Three Months Ended
Nine Months Ended
September 30,
September 30,
2015
2014
2015
2014
Total potentially dilutive stock awards and warrant
7,359
14,170
7,392
14,903
Total weighted average potentially dilutive shares/units from exchangeable debt
-
11,879
2,905
11,879
Total weighted average effect on exchange of potentially dilutive limited partnership units
1,835
1,944
1,852
1,947</t>
  </si>
  <si>
    <t>Financial Instruments and Fair Value Measurements (Tables)</t>
  </si>
  <si>
    <t>Derivative Activity</t>
  </si>
  <si>
    <t xml:space="preserve">The following tables summarize the activity in our derivative instruments for the nine months ended September 30 (in millions, except for weighted average forward rates and number of active contracts):
2015
Foreign Currency Contracts
Local Currency
Net Investment Forward Contracts
Forward and Option Contracts
Interest Rate Contracts
EUR
GBP
JPY
EUR (1)
GBP (1) (2)
JPY (1)
CAD (1)
MXN
JPY
Notional amounts at January 1
€
300
£
238
¥
24,136
€
284
£
-
¥
-
$
-
$
-
¥
40,916
New contracts (3)
-
118
43,373
268
179
18,740
69
140
65,000
Matured or expired contracts
(300
)
(118
)
(67,509
)
(292
)
(70
)
(4,400
)
(14
)
(42
)
-
Notional amounts at September 30,
€
-
£
238
¥
-
€
260
£
109
¥
14,340
$
55
$
98
¥
105,916
Foreign Currency Contracts
U.S. Dollar
Net Investment Forward Contracts
Forward and Option Contracts
Interest Rate Contracts
Notional amounts at January 1
$
400
$
400
$
250
$
354
$
-
$
-
$
-
$
-
$
398
New contracts (3) (4)
-
186
353
303
269
159
55
8
886
Matured or expired contracts
(400
)
(200
)
(603
)
(358
)
(104
)
(38
)
(11
)
(2
)
-
Notional amounts at September 30,
$
-
$
386
$
-
$
299
$
165
$
121
$
44
$
6
$
1,284
Weighted average forward rate at September 30,
-
1.62
-
1.15
1.31
118.12
1.26
17.03
115.47
Active contracts at September 30,
-
3
-
20
15
18
9
11
6
2014
Foreign Currency Contracts
Local Currency
Net Investment Forward Contracts
Forward and Option Contracts (1)
Interest Rate Swaps
EUR
GBP
JPY
EUR
JPY
Notional amounts at January 1
€
600
£
-
¥
24,136
€
-
¥
-
New contracts
1,446
238
79,010
141
40,916
Matured or expired contracts
(1,446
)
-
(79,010
)
(66
)
-
Notional amounts at September 30,
€
600
£
238
¥
24,136
€
75
¥
40,916
Foreign Currency Contracts
U.S. Dollar
Net Investment Forward Contracts
Forward and Option Contracts (1)
Interest Rate Swaps
Notional amounts at January 1
$
800
$
-
$
250
$
-
$
71
New contracts
1,979
400
769
187
373
Matured or expired contracts
(1,979
)
-
(769
)
(90
)
-
Notional amounts at September 30,
$
800
$
400
$
250
$
97
$
444
(1)
During the nine months ended September 30, 2015 and 2014, we exercised 23 and 2 option contracts and realized gains of $9.6 million and $1.1 million, respectively, in Foreign Currency and Derivative Gains (Losses) and Related Amortization, Net Foreign Currency and Derivative Gains (Losses) and Related Amortization, Net.
(2)
Included in our British pounds sterling denominated option contracts are four forward contracts to sell British pounds sterling and buy euros. These forwards have a notional amount of £23.0 million (€30.8 million) and were reported in this table using a weighted average exchange rate of $1.10 U.S. dollars to the euro.
( 3 )
In the second quarter of 2015, we entered into two contracts to effectively fix the interest rate on the 2015 Yen Term Loan. These contracts were designated as interest rate swap hedges. See Note 7 for more information on the 2015 Yen Term Loan.
(4 )
In the third quarter of 2015, we entered into two contracts with a notional amount of $360.0 million to effectively fix the interest rate at the three month LIBOR rate of 2.3% on expected future debt issuances. These contracts were designated as interest rate forward hedges. </t>
  </si>
  <si>
    <t>Schedule of Fair Value of Derivative Instruments</t>
  </si>
  <si>
    <t>The following table presents the fair value of our derivative instruments (in thousands):
September 30, 2015
December 31, 2014
Asset
Liability
Asset
Liability
Net investment hedges – euro denominated (1)
$
-
$
-
$
22,891
$
-
Net investment hedges – pound sterling denominated
25,829
-
29,097
-
Net investment hedges – yen denominated (1)
-
-
46,934
-
Cash flow hedge foreign currency options – peso denominated
-
74
-
-
Foreign currency options – Canadian dollar denominated (2)
2,269
-
-
-
Foreign currency options – euro denominated (2)
10,304
1,282
7,742
-
Foreign currency options – pound sterling denominated (2)
1,373
1,316
-
-
Foreign currency options – yen denominated (2)
1,025
791
-
-
Interest rate hedges
-
16,878
-
1,395
Total fair value of derivatives
$
40,800
$
20,341
$
106,664
$
1,395
(1)
During the second quarter of 2015, we terminated our euro and yen denominated net investment hedges. See below for additional information about the gains recognized associated with these net investment hedges.
(2)
As discussed above, these foreign currency options are not designated as hedges. We recognized gains of $2.7 million and $12.2 million in Foreign Currency and Derivative Gains and (Losses) and Related Amortization, Net</t>
  </si>
  <si>
    <t>Summary of Gains (Losses) From Change in Fair Value of Derivative Instruments Included in Other Comprehensive Income (Loss)</t>
  </si>
  <si>
    <t>The following table presents the gains and losses associated with the change in fair value for the effective portion of our derivative and nonderivative hedging instruments included in Other Comprehensive Income (Loss)
Three Months Ended
Nine Months Ended
September 30,
September 30,
2015
2014
2015
2014
Derivative net investment hedges (1)
$
14,225
$
93,502
$
48,419
$
70,393
Interest rate hedges (2)
(14,680
)
(39
)
(15,439
)
(229
)
Cash flow hedges
(74
)
-
(74
)
-
Our share of derivatives from unconsolidated co-investment ventures
(906
)
(4,474
)
3,200
(7,555
)
Total gain (loss) on derivative instruments
(1,435
)
88,989
36,106
62,609
Nonderivative net investment hedges (3)
(4,674
)
204,250
218,729
214,570
Total gain (loss) on derivative and nonderivative hedging instruments
$
(6,109
)
$
293,239
$
254,835
$
277,179
(1)
We received $121.5 million for the nine months ended September 30, 2015, upon the settlement of net investment hedges. We did not settle any net investment hedges during the three months ended September 30, 2015. For the three and nine months ended September 30, 2014, we received $5.9 million and paid $5.5 million, respectively, upon the settlement of net investment hedges.
(2)
The amounts reclassified to interest expense for the three and nine months ended September 30, 2015, and 2014, respectively, were not considered significant. For the next 12 months from September 30, 2015, we estimate an additional expense for $7.6 million will be reclassified to Interest Expense
(3)
At September 30, 2015, and December 31, 2014, we had €3.2 billion ($3.6 billion) and €2.5 billion ($3.0 billion) of debt, net of accrued interest, respectively, designated as nonderivative financial instrument hedges of our net investment in international subsidiaries. We had €97.6 million ($118.5 million) of debt that was not designated as a nonderivative financial instrument hedge at December 31, 2014. We recognized unrealized gains of $10.0 million in Foreign Currency and Derivative Gains (Losses) and Related Amortization, Net</t>
  </si>
  <si>
    <t>Carrying Amounts and Estimated Fair Values of Debt</t>
  </si>
  <si>
    <t>The following table reflects the carrying amounts and estimated fair values of our debt (in thousands):
September 30, 2015
December 31, 2014
Carrying Value
Fair Value
Carrying Value
Fair Value
Credit Facilities
$
207,978
$
208,029
$
-
$
-
Senior notes
6,622,440
6,884,123
6,076,920
6,593,657
Exchangeable senior notes
-
-
456,766
511,931
Term loans and other debt
2,458,496
2,460,662
588,816
591,810
Secured mortgage debt
785,480
886,632
1,050,591
1,173,488
Secured mortgage debt of consolidated entities
1,859,961
1,870,774
1,207,106
1,209,271
Total debt
$
11,934,355
$
12,310,220
$
9,380,199
$
10,080,157</t>
  </si>
  <si>
    <t>Business Segments (Tables)</t>
  </si>
  <si>
    <t>Segment Reporting, Reconciliation of Revenues, Operating Income and Assets</t>
  </si>
  <si>
    <t>The following reconciliations are presented in thousands:
Three Months Ended
Nine Months Ended
September 30,
September 30,
2015
2014
2015
2014
Revenues:
Real estate operations:
Americas
$
503,487
$
324,877
$
1,326,446
$
1,025,349
Europe
17,591
20,422
53,041
57,083
Asia
15,368
15,782
41,139
51,776
Total Real Estate Operations segment
536,446
361,081
1,420,626
1,134,208
Strategic capital:
Americas
14,692
18,567
46,734
80,457
Europe
20,652
24,713
60,046
65,866
Asia
8,832
10,790
26,467
29,391
Total Strategic Capital segment
44,176
54,070
133,247
175,714
Total revenues
$
580,622
$
415,151
$
1,553,873
$
1,309,922
Net operating income:
Real estate operations:
Americas
$
365,723
$
230,515
$
923,118
$
727,245
Europe
11,092
12,072
32,173
31,706
Asia
10,961
11,302
28,430
37,469
Total Real Estate Operations segment
387,776
253,889
983,721
796,420
Strategic capital:
Americas
2,966
6,451
15,091
38,599
Europe
14,285
17,791
40,576
43,600
Asia
5,211
7,386
15,390
19,073
Total Strategic Capital segment
22,462
31,628
71,057
101,272
Total segment net operating income
410,238
285,517
1,054,778
897,692
Reconciling items:
General and administrative expenses
(59,375
)
(58,203
)
(172,690
)
(181,781
)
Depreciation and amortization
(247,471
)
(149,202
)
(607,467
)
(471,059
)
Earnings from unconsolidated entities, net
33,557
28,514
106,383
79,411
Interest expense
(81,035
)
(69,086
)
(218,698
)
(234,793
)
Interest and other income, net
6,237
550
19,133
19,716
Gains on dispositions of investments in real estate, net
268,791
151,057
655,288
337,695
Foreign currency and derivative gains (losses) and related amortization, net
(9,428
)
20,792
(374
)
2,738
Losses on early extinguishment of debt, net
-
(86,076
)
(16,525
)
(163,361
)
Total reconciling items
(88,724
)
(161,654
)
(234,950
)
(611,434
)
Earnings before income taxes
$
321,514
$
123,863
$
819,828
$
286,258
September 30,
December 31,
2015
2014
Assets:
Real estate operations:
Americas
$
22,986,722
$
17,432,909
Europe
1,286,275
1,820,529
Asia
1,075,751
926,645
Total Real Estate Operations segment
25,348,748
20,180,083
Strategic capital:
Americas
19,681
20,635
Europe
51,085
54,577
Asia
2,173
2,718
Total Strategic Capital segment
72,939
77,930
Total segment assets
25,421,687
20,258,013
Reconciling items:
Investments in and advances to unconsolidated entities
4,841,225
4,824,724
Assets held for sale
369,382
43,934
Note receivable backed by real estate
197,500
-
Cash and cash equivalents
310,433
350,692
Other assets
279,127
340,860
Total reconciling items
5,997,667
5,560,210
Total assets
$
31,419,354
$
25,818,223</t>
  </si>
  <si>
    <t>General - Additional Information (Detail) $ in Millions</t>
  </si>
  <si>
    <t>Sep. 30, 2015USD ($)Segment</t>
  </si>
  <si>
    <t>General [Line Items]</t>
  </si>
  <si>
    <t>Number of reportable segments | Segment</t>
  </si>
  <si>
    <t>Percentage of common limited partnership interest</t>
  </si>
  <si>
    <t>1.23%</t>
  </si>
  <si>
    <t>Other Assets [Member]</t>
  </si>
  <si>
    <t>Debt issuance costs</t>
  </si>
  <si>
    <t>Preferred Units [Member]</t>
  </si>
  <si>
    <t>Percentage of ownership in operating partnership</t>
  </si>
  <si>
    <t>100.00%</t>
  </si>
  <si>
    <t>General Partner [Member]</t>
  </si>
  <si>
    <t>98.77%</t>
  </si>
  <si>
    <t>Business Combinations - Additional Information (Detail) $ in Thousands, shares in Millions, ft² in Millions</t>
  </si>
  <si>
    <t>May. 29, 2015USD ($)ft²Propertyshares</t>
  </si>
  <si>
    <t>Oct. 20, 2014USD ($)</t>
  </si>
  <si>
    <t>Jun. 30, 2015USD ($)</t>
  </si>
  <si>
    <t>Sep. 30, 2015USD ($)ft²Propertyshares</t>
  </si>
  <si>
    <t>Dec. 31, 2014USD ($)ft²Property</t>
  </si>
  <si>
    <t>Sep. 30, 2015USD ($)ft²Property</t>
  </si>
  <si>
    <t>Sep. 30, 2014USD ($)ft²Property</t>
  </si>
  <si>
    <t>Number of buildings | Property</t>
  </si>
  <si>
    <t>Square feet | ft²</t>
  </si>
  <si>
    <t>Acquisition costs incurred</t>
  </si>
  <si>
    <t>Rental income of properties acquired</t>
  </si>
  <si>
    <t>Rental expenses of properties acquired</t>
  </si>
  <si>
    <t>Equity method investment</t>
  </si>
  <si>
    <t>Contribution received from venture partner</t>
  </si>
  <si>
    <t>Business acquisition, common limited partnership units issued | shares</t>
  </si>
  <si>
    <t>Total purchase price</t>
  </si>
  <si>
    <t>Parent Company's Ownership Percentage Before Acquisition</t>
  </si>
  <si>
    <t>23.10%</t>
  </si>
  <si>
    <t>Parent Company's Ownership Percentage After Acquisition</t>
  </si>
  <si>
    <t>66.10%</t>
  </si>
  <si>
    <t>Prologis US Logistics Venture [Member]</t>
  </si>
  <si>
    <t>Parent Company's Ownership Percentage</t>
  </si>
  <si>
    <t>55.00%</t>
  </si>
  <si>
    <t>[2]</t>
  </si>
  <si>
    <t>Prologis US Logistics Venture [Member] | KTR Capital Partners and Affiliates [Member]</t>
  </si>
  <si>
    <t>Area of properties under development | ft²</t>
  </si>
  <si>
    <t>Area of properties to support potential build out | ft²</t>
  </si>
  <si>
    <t>Prologis US Logistics Venture [Member] | KTR Capital Partners and Affiliates [Member] | Common Limited Partnership Units</t>
  </si>
  <si>
    <t>The difference between our ownership interest of a venture’s equity and our investment balance results principally from three types of transactions: (i) deferring a portion of the gains we recognize from a contribution of a property to a venture ($411.2 million and $322.9 million at September 30, 2015, and December 31, 2014, respectively); (ii) recording additional costs associated with our investment in a venture; and (iii) advances to a venture.</t>
  </si>
  <si>
    <t>As discussed in Note 2, USLV acquired a portfolio of properties from KTR in May 2015. We received a contribution of $2.3 billion from our venture partner to fund their share of this acquisition.</t>
  </si>
  <si>
    <t>Business Combinations - Allocation of Purchase Price (Detail) - USD ($) $ in Thousands</t>
  </si>
  <si>
    <t>May. 29, 2015</t>
  </si>
  <si>
    <t>Oct. 20, 2014</t>
  </si>
  <si>
    <t>Cash, accounts receivable and other assets</t>
  </si>
  <si>
    <t>Debt, including premium</t>
  </si>
  <si>
    <t>Accounts payable, accrued expenses and other liabilities</t>
  </si>
  <si>
    <t>Total estimated purchase price</t>
  </si>
  <si>
    <t>Common limited partnership units issued in the Operating Partnership</t>
  </si>
  <si>
    <t>Business Combinations - Schedule of Unaudited Pro Forma Financial Information (Detail) - KTR Capital Partners and Affiliates [Member] - USD ($) $ / shares in Units, $ in Thousands</t>
  </si>
  <si>
    <t>Net earnings attributable to common stockholders</t>
  </si>
  <si>
    <t>Net earnings per share attributable to common stockholders – Basic</t>
  </si>
  <si>
    <t>Net earnings per share attributable to common stockholders – Diluted</t>
  </si>
  <si>
    <t>Real Estate - Investments in Real Estate Properties (Detail) ft² in Thousands, $ in Thousands</t>
  </si>
  <si>
    <t>Sep. 30, 2015USD ($)ft²PropertyBuildings</t>
  </si>
  <si>
    <t>Dec. 31, 2014USD ($)ft²PropertyBuildings</t>
  </si>
  <si>
    <t>Sep. 30, 2014ft²Property</t>
  </si>
  <si>
    <t>Real Estate Properties [Line Items]</t>
  </si>
  <si>
    <t>Square Feet / Acres | ft²</t>
  </si>
  <si>
    <t>Total investments in real estate properties</t>
  </si>
  <si>
    <t>Improved Land [Member]</t>
  </si>
  <si>
    <t>Building and Improvements [Member]</t>
  </si>
  <si>
    <t>Number of buildings | Buildings</t>
  </si>
  <si>
    <t>Development Portfolio, Including Cost of Land: Pre-stabilized [Member]</t>
  </si>
  <si>
    <t>Properties Under Development [Member]</t>
  </si>
  <si>
    <t>Land [Member]</t>
  </si>
  <si>
    <t>Other Real Estate Investments [Member]</t>
  </si>
  <si>
    <t>Real Estate - Summary of Acquisition (Detail) ft² in Thousands, $ in Thousands</t>
  </si>
  <si>
    <t>Dec. 31, 2014ft²Property</t>
  </si>
  <si>
    <t>Number of industrial operating properties | Property</t>
  </si>
  <si>
    <t>Square feet</t>
  </si>
  <si>
    <t>Third Parties [Member]</t>
  </si>
  <si>
    <t>Real estate acquisition value | $</t>
  </si>
  <si>
    <t>Real Estate - Summary of Dispositions (Detail) ft² in Thousands, $ in Thousands</t>
  </si>
  <si>
    <t>Income Statement, Balance Sheet and Additional Disclosures by Disposal Groups, Including Discontinued Operations [Line Items]</t>
  </si>
  <si>
    <t>Number of properties | Property</t>
  </si>
  <si>
    <t>Continuing Operations [Member] | Contributions to unconsolidated co-investment ventures [Member]</t>
  </si>
  <si>
    <t>Net proceeds</t>
  </si>
  <si>
    <t>Net gains on contributions</t>
  </si>
  <si>
    <t>Continuing Operations [Member] | Dispositions to Third Parties [Member]</t>
  </si>
  <si>
    <t>Real Estate - Additional Information (Detail) ft² in Millions, $ in Millions</t>
  </si>
  <si>
    <t>1 Months Ended</t>
  </si>
  <si>
    <t>Jun. 30, 2014USD ($)ft²Property</t>
  </si>
  <si>
    <t>Sep. 30, 2015ft²</t>
  </si>
  <si>
    <t>Dec. 31, 2014ft²</t>
  </si>
  <si>
    <t>Sep. 30, 2014ft²</t>
  </si>
  <si>
    <t>Gain recognized on disposition of investments in real estate | $</t>
  </si>
  <si>
    <t>Equity Method Investment Income Tax Expense | $</t>
  </si>
  <si>
    <t>Deferred tax benefit recognized on disposition of investments in real estate | $</t>
  </si>
  <si>
    <t>Earnings attributable to non controlling interest | $</t>
  </si>
  <si>
    <t>FIBRA Prologis [Member]</t>
  </si>
  <si>
    <t>Number of properties purchased | Property</t>
  </si>
  <si>
    <t>Wholly Owned Portfolio [Member]</t>
  </si>
  <si>
    <t>Mexico Fondo Logistico [Member]</t>
  </si>
  <si>
    <t>Prologis Mexico Industrial Fund [Member]</t>
  </si>
  <si>
    <t>Unconsolidated Entities - Summary of Investments (Detail) - USD ($) $ in Thousands</t>
  </si>
  <si>
    <t>Other ventures</t>
  </si>
  <si>
    <t>Other Joint Ventures [Member]</t>
  </si>
  <si>
    <t>Unconsolidated Entities - Summary of Unconsolidated Co-investment Ventures (Detail) $ in Thousands, ft² in Millions</t>
  </si>
  <si>
    <t>Sep. 30, 2015USD ($)ft²PropertyVenture</t>
  </si>
  <si>
    <t>Sep. 30, 2014USD ($)ft²PropertyVenture</t>
  </si>
  <si>
    <t>Dec. 31, 2014USD ($)ft²PropertyVenture</t>
  </si>
  <si>
    <t>Number of ventures | Venture</t>
  </si>
  <si>
    <t>Number of properties owned | Property</t>
  </si>
  <si>
    <t>Third-party debt</t>
  </si>
  <si>
    <t>Our investment balance</t>
  </si>
  <si>
    <t>Revenues</t>
  </si>
  <si>
    <t>Net operating income</t>
  </si>
  <si>
    <t>Net earnings</t>
  </si>
  <si>
    <t>Americas [Member]</t>
  </si>
  <si>
    <t>Europe [Member]</t>
  </si>
  <si>
    <t>Asia [Member]</t>
  </si>
  <si>
    <t>[1],[3]</t>
  </si>
  <si>
    <t>Weighted Average [Member]</t>
  </si>
  <si>
    <t>Our weighted average ownership</t>
  </si>
  <si>
    <t>[4]</t>
  </si>
  <si>
    <t>32.10%</t>
  </si>
  <si>
    <t>35.40%</t>
  </si>
  <si>
    <t>32.00%</t>
  </si>
  <si>
    <t>Weighted Average [Member] | Americas [Member]</t>
  </si>
  <si>
    <t>29.70%</t>
  </si>
  <si>
    <t>40.20%</t>
  </si>
  <si>
    <t>31.00%</t>
  </si>
  <si>
    <t>Weighted Average [Member] | Europe [Member]</t>
  </si>
  <si>
    <t>39.50%</t>
  </si>
  <si>
    <t>38.80%</t>
  </si>
  <si>
    <t>Weighted Average [Member] | Asia [Member]</t>
  </si>
  <si>
    <t>15.00%</t>
  </si>
  <si>
    <t>As discussed in Note 3, we formed and invested in FIBRA Prologis in June 2014. In connection with the transaction, we concluded our unconsolidated co-investment venture in Mexico. As discussed in Note 2, we began consolidating NAIF in October 2014.</t>
  </si>
  <si>
    <t>[3]</t>
  </si>
  <si>
    <t>At September 30, 2015, and December 31, 2014, we had receivables from Nippon Prologis REIT, Inc. (“NPR”) of $86.2 million and $85.9 million, respectively, related to customer security deposits that were made through a leasing company owned by Prologis that pertain to properties owned by NPR. There is a corresponding payable to NPR’s customers in Other Liabilities in the Consolidated Balance Sheets.</t>
  </si>
  <si>
    <t>Represents our weighted average ownership interest in all co-investment ventures based on each entity’s contribution of total assets, before depreciation, net of other liabilities.</t>
  </si>
  <si>
    <t>Unconsolidated Entities - Summary of Unconsolidated Co-investment Ventures (Parenthetical) (Detail) - USD ($) $ in Millions</t>
  </si>
  <si>
    <t>12 Months Ended</t>
  </si>
  <si>
    <t>Deferred gain recognize</t>
  </si>
  <si>
    <t>Nippon Prologis REIT Inc [Member]</t>
  </si>
  <si>
    <t>Intercompany notes receivable</t>
  </si>
  <si>
    <t>Unconsolidated Entities - Earnings on Investment in Co-Investment Ventures (Detail) - USD ($) $ in Thousands</t>
  </si>
  <si>
    <t>Strategic capital revenue</t>
  </si>
  <si>
    <t>Total strategic capital revenue</t>
  </si>
  <si>
    <t>Unconsolidated Co-Investment Ventures [Member] | Development Management Income [Member]</t>
  </si>
  <si>
    <t>Unconsolidated Co-Investment Ventures [Member] | Americas [Member]</t>
  </si>
  <si>
    <t>Unconsolidated Co-Investment Ventures [Member] | Europe [Member]</t>
  </si>
  <si>
    <t>Unconsolidated Co-Investment Ventures [Member] | Asia [Member]</t>
  </si>
  <si>
    <t>Unconsolidated Entities - Additional Information (Detail) - USD ($) $ in Thousands</t>
  </si>
  <si>
    <t>Jun. 30, 2014</t>
  </si>
  <si>
    <t>Prologis Targeted U.S. Logistics Fund [Member]</t>
  </si>
  <si>
    <t>Promote fee earned from venture</t>
  </si>
  <si>
    <t>Unconsolidated Entities - Summary of Remaining Equity Commitments (Detail) $ in Millions</t>
  </si>
  <si>
    <t>Sep. 30, 2015USD ($)</t>
  </si>
  <si>
    <t>Remaining equity commitments</t>
  </si>
  <si>
    <t>Prologis [Member]</t>
  </si>
  <si>
    <t>Venture Partners [Member]</t>
  </si>
  <si>
    <t>Expiration date for remaining commitments range start</t>
  </si>
  <si>
    <t>Expiration date for remaining commitments range end</t>
  </si>
  <si>
    <t>Prologis Targeted U.S. Logistics Fund [Member] | Venture Partners [Member]</t>
  </si>
  <si>
    <t>Prologis Targeted Europe Logistics Fund [Member]</t>
  </si>
  <si>
    <t>Prologis Targeted Europe Logistics Fund [Member] | Venture Partners [Member]</t>
  </si>
  <si>
    <t>Prologis European Properties Fund II [Member]</t>
  </si>
  <si>
    <t>Prologis European Properties Fund II [Member] | Prologis [Member]</t>
  </si>
  <si>
    <t>Prologis European Properties Fund II [Member] | Venture Partners [Member]</t>
  </si>
  <si>
    <t>Prologis European Logistics Partners Sarl [Member]</t>
  </si>
  <si>
    <t>Expiration date for remaining commitments</t>
  </si>
  <si>
    <t>2016-02</t>
  </si>
  <si>
    <t>Prologis European Logistics Partners Sarl [Member] | Prologis [Member]</t>
  </si>
  <si>
    <t>Prologis European Logistics Partners Sarl [Member] | Venture Partners [Member]</t>
  </si>
  <si>
    <t>Prologis China Logistics Venture [Member]</t>
  </si>
  <si>
    <t>Expiration date for remaining commitments earliest</t>
  </si>
  <si>
    <t>Expiration date for remaining commitments latest</t>
  </si>
  <si>
    <t>Prologis China Logistics Venture [Member] | Prologis [Member]</t>
  </si>
  <si>
    <t>Prologis China Logistics Venture [Member] | Venture Partners [Member]</t>
  </si>
  <si>
    <t>Equity commitments are denominated in euro and reported in U.S. dollars based on an exchange rate of $1.12 U.S. dollars to the euro.</t>
  </si>
  <si>
    <t>The equity commitments for this venture are expected to fund the future repayment of debt that is denominated in British pounds sterling. The commitments will be called in euros and are reported in U.S. dollars using an exchange rate of $1.52 U.S. dollars to British pounds sterling.</t>
  </si>
  <si>
    <t>Unconsolidated Entities - Summary of Remaining Equity Commitments (Parenthetical) (Detail)</t>
  </si>
  <si>
    <t>Sep. 30, 2015$ / €$ / £</t>
  </si>
  <si>
    <t>Prologis Targeted Europe Logistics Fund [Member] | U.S. Dollars to Euro [Member]</t>
  </si>
  <si>
    <t>Exchange rate</t>
  </si>
  <si>
    <t>Prologis European Properties Fund II [Member] | U.S. Dollars to Euro [Member]</t>
  </si>
  <si>
    <t>Europe Logistics Venture 1 [Member] | U.S. Dollars to Euro [Member]</t>
  </si>
  <si>
    <t>Prologis European Logistics Partners Sarl [Member] | British Pound Sterling to U.S. Dollar [Member]</t>
  </si>
  <si>
    <t>Exchange rate | $ / £</t>
  </si>
  <si>
    <t>Assets Held for Sale - Summary of Assets Held for Sale (Detail) ft² in Thousands, $ in Thousands</t>
  </si>
  <si>
    <t>Long Lived Assets Held For Sale [Line Items]</t>
  </si>
  <si>
    <t>Total assets held for sale | $</t>
  </si>
  <si>
    <t>Total liabilities associated with assets held for sale – included in Other Liabilities in the Consolidated Balance Sheets | $</t>
  </si>
  <si>
    <t>Disposal Group Heldforsale Not Discontinued Operations</t>
  </si>
  <si>
    <t>Assets Held for Sale - Summary of Assets Held for Sale (Parenthetical) (Detail)</t>
  </si>
  <si>
    <t>Sep. 30, 2015Parcels</t>
  </si>
  <si>
    <t>Land Held For Sale</t>
  </si>
  <si>
    <t>Note Receivable Backed by Real Estate - Additional information (Detail) - USD ($) $ in Thousands</t>
  </si>
  <si>
    <t>Feb. 28, 2015</t>
  </si>
  <si>
    <t>Loans And Leases Receivable [Line Items]</t>
  </si>
  <si>
    <t>Note received backed by real estate</t>
  </si>
  <si>
    <t>Dispositions to Third Parties [Member]</t>
  </si>
  <si>
    <t>Interest rate on Note receivable</t>
  </si>
  <si>
    <t>2.00%</t>
  </si>
  <si>
    <t>Debt - Debt Summary (Detail) - USD ($) $ in Thousands</t>
  </si>
  <si>
    <t>Debt Instrument [Line Items]</t>
  </si>
  <si>
    <t>Credit Facilities [Member]</t>
  </si>
  <si>
    <t>Senior Notes [Member]</t>
  </si>
  <si>
    <t>Exchangeable Senior Notes [Member]</t>
  </si>
  <si>
    <t>Secured Mortgage Debt [Member]</t>
  </si>
  <si>
    <t>Debts Of Operating Partnership [Member]</t>
  </si>
  <si>
    <t>Weighted Average Interest Rate</t>
  </si>
  <si>
    <t>3.00%</t>
  </si>
  <si>
    <t>3.60%</t>
  </si>
  <si>
    <t>Debts Of Operating Partnership [Member] | Credit Facilities [Member]</t>
  </si>
  <si>
    <t>1.20%</t>
  </si>
  <si>
    <t>Debts Of Operating Partnership [Member] | Senior Notes [Member]</t>
  </si>
  <si>
    <t>3.30%</t>
  </si>
  <si>
    <t>Debts Of Operating Partnership [Member] | Exchangeable Senior Notes [Member]</t>
  </si>
  <si>
    <t>Debts Of Operating Partnership [Member] | Term Loan [Member]</t>
  </si>
  <si>
    <t>1.40%</t>
  </si>
  <si>
    <t>1.30%</t>
  </si>
  <si>
    <t>Debts Of Operating Partnership [Member] | Other Debt [Member]</t>
  </si>
  <si>
    <t>6.20%</t>
  </si>
  <si>
    <t>Debts Of Operating Partnership [Member] | Secured Mortgage Debt [Member]</t>
  </si>
  <si>
    <t>6.40%</t>
  </si>
  <si>
    <t>6.10%</t>
  </si>
  <si>
    <t>Debts Of Operating Partnership [Member] | Secured Mortgage Debt of Consolidated Entities [Member]</t>
  </si>
  <si>
    <t>2.70%</t>
  </si>
  <si>
    <t>2.50%</t>
  </si>
  <si>
    <t>Debt - Debt Summary (Parenthetical) (Detail) - USD ($) $ in Thousands</t>
  </si>
  <si>
    <t>E U R</t>
  </si>
  <si>
    <t>J P Y</t>
  </si>
  <si>
    <t>Debt - Additional Information (Detail) ¥ in Billions</t>
  </si>
  <si>
    <t>Oct. 27, 2015USD ($)</t>
  </si>
  <si>
    <t>May. 31, 2015USD ($)</t>
  </si>
  <si>
    <t>Mar. 31, 2015USD ($)shares</t>
  </si>
  <si>
    <t>Sep. 30, 2014USD ($)</t>
  </si>
  <si>
    <t>Sep. 30, 2015EUR (€)</t>
  </si>
  <si>
    <t>Sep. 30, 2015JPY (¥)</t>
  </si>
  <si>
    <t>Jun. 30, 2015JPY (¥)</t>
  </si>
  <si>
    <t>May. 31, 2015EUR (€)</t>
  </si>
  <si>
    <t>May. 29, 2015USD ($)</t>
  </si>
  <si>
    <t>Dec. 31, 2014USD ($)</t>
  </si>
  <si>
    <t>Dec. 31, 2014EUR (€)</t>
  </si>
  <si>
    <t>Credit facility maximum borrowing capacity</t>
  </si>
  <si>
    <t>Debt issued</t>
  </si>
  <si>
    <t>Notes exchanged</t>
  </si>
  <si>
    <t>Number of share issued on debt conversion | shares</t>
  </si>
  <si>
    <t>Repayments of convertible debt</t>
  </si>
  <si>
    <t>Borrowings outstanding</t>
  </si>
  <si>
    <t>Secured mortgage debt</t>
  </si>
  <si>
    <t>Debt Instrument, Unamortized Premiums</t>
  </si>
  <si>
    <t>Fair value of derivative instruments</t>
  </si>
  <si>
    <t>Unrealized gain (loss) on derivative instrument</t>
  </si>
  <si>
    <t>Senior Term Loan [Member]</t>
  </si>
  <si>
    <t>Line of credit facility, interest rate description</t>
  </si>
  <si>
    <t>LIBOR plus 100 basis points</t>
  </si>
  <si>
    <t>Debt Instrument maturity date</t>
  </si>
  <si>
    <t>2016-05</t>
  </si>
  <si>
    <t>Cross acceleration to other recourse indebtedness</t>
  </si>
  <si>
    <t>Senior Term Loan [Member] | LIBOR [Member]</t>
  </si>
  <si>
    <t>Debt instrument basis spread</t>
  </si>
  <si>
    <t>1.00%</t>
  </si>
  <si>
    <t>Senior Term Loan [Member] | KTR Capital Partners and Affiliates [Member]</t>
  </si>
  <si>
    <t>2015 Yen Senior Term Loan [Member]</t>
  </si>
  <si>
    <t>LIBOR plus 110 basis points</t>
  </si>
  <si>
    <t>2015 Yen Senior Term Loan [Member] | LIBOR [Member]</t>
  </si>
  <si>
    <t>1.10%</t>
  </si>
  <si>
    <t>2015 Yen Senior Term Loan [Member] | KTR Capital Partners and Affiliates [Member]</t>
  </si>
  <si>
    <t>Euro Term Loan [Member]</t>
  </si>
  <si>
    <t>Credit facility maximum borrowing capacity | €</t>
  </si>
  <si>
    <t>Additional outstanding borrowings</t>
  </si>
  <si>
    <t>2014 Yen Senior Term Loan [Member]</t>
  </si>
  <si>
    <t>Credit facility current borrowing capacity</t>
  </si>
  <si>
    <t>1.375% Senior Notes Maturing in 2021 [Member]</t>
  </si>
  <si>
    <t>Interest rate</t>
  </si>
  <si>
    <t>1.375%</t>
  </si>
  <si>
    <t>Redemption price of notes as a percentage of par value</t>
  </si>
  <si>
    <t>99.112%</t>
  </si>
  <si>
    <t>Senior note effective interest rate</t>
  </si>
  <si>
    <t>1.531%</t>
  </si>
  <si>
    <t>3.750% Senior Notes Maturing in November 2025 [Member]</t>
  </si>
  <si>
    <t>3.75%</t>
  </si>
  <si>
    <t>4.5% Senior Unsecured Notes Due in 2017 [Member]</t>
  </si>
  <si>
    <t>4.50%</t>
  </si>
  <si>
    <t>Debt instrument, amount intend to be repurchased</t>
  </si>
  <si>
    <t>Senior Notes Maturing in 2019 and 2020 [Member]</t>
  </si>
  <si>
    <t>Debt instrument, tender offer expiration date</t>
  </si>
  <si>
    <t>Nov. 24,
		2015</t>
  </si>
  <si>
    <t>Senior Notes Maturing in 2019 and 2020 [Member] | Maximum [Member]</t>
  </si>
  <si>
    <t>Revolver [Member]</t>
  </si>
  <si>
    <t>Repurchase of debt</t>
  </si>
  <si>
    <t>Secured Mortgage Debt [Member] | KTR Capital Partners and Affiliates [Member]</t>
  </si>
  <si>
    <t>Interest rates ranging, Maximum</t>
  </si>
  <si>
    <t>1.80%</t>
  </si>
  <si>
    <t>Interest rates ranging, Minimum</t>
  </si>
  <si>
    <t>6.80%</t>
  </si>
  <si>
    <t>Secured Mortgage Debt [Member] | Maximum [Member] | KTR Capital Partners and Affiliates [Member]</t>
  </si>
  <si>
    <t>2.90%</t>
  </si>
  <si>
    <t>2020-01</t>
  </si>
  <si>
    <t>Secured Mortgage Debt [Member] | Minimum [Member] | KTR Capital Partners and Affiliates [Member]</t>
  </si>
  <si>
    <t>2017-07</t>
  </si>
  <si>
    <t>Debt - Credit Facilities (Detail) $ in Millions</t>
  </si>
  <si>
    <t>Aggregate lender commitments</t>
  </si>
  <si>
    <t>Outstanding letters of credit</t>
  </si>
  <si>
    <t>Current availability</t>
  </si>
  <si>
    <t>Debt - Long-Term Debt Maturities (Detail) - USD ($) $ in Thousands</t>
  </si>
  <si>
    <t>Thereafter</t>
  </si>
  <si>
    <t>Subtotal</t>
  </si>
  <si>
    <t>Unamortized premiums (discounts), net</t>
  </si>
  <si>
    <t>Wholly Owned</t>
  </si>
  <si>
    <t>Wholly Owned | Credit Facilities [Member]</t>
  </si>
  <si>
    <t>Wholly Owned | Senior Notes [Member]</t>
  </si>
  <si>
    <t>Wholly Owned | Term Loans and Other Debt [Member]</t>
  </si>
  <si>
    <t>Wholly Owned | Secured Mortgage Debt [Member]</t>
  </si>
  <si>
    <t>Consolidated Entities [Member]</t>
  </si>
  <si>
    <t>Stockholders' Equity of Prologis Inc and Partners Capital of the Operating Partnership - Additional Information (Detail) - USD ($) $ in Millions</t>
  </si>
  <si>
    <t>Mar. 31, 2015</t>
  </si>
  <si>
    <t>Jun. 30, 2015</t>
  </si>
  <si>
    <t>Shareholders Equity [Line Items]</t>
  </si>
  <si>
    <t>Number of share issued on debt conversion</t>
  </si>
  <si>
    <t>Common limited partnership units, shares</t>
  </si>
  <si>
    <t>At the Market Offering [Member]</t>
  </si>
  <si>
    <t>Noncontrolling Interests - Additional Information (Detail)</t>
  </si>
  <si>
    <t>Noncontrolling Interest [Line Items]</t>
  </si>
  <si>
    <t>Description of conversion rate</t>
  </si>
  <si>
    <t>One share of common stock to one unit</t>
  </si>
  <si>
    <t>Noncontrolling Interests - Noncontrolling Interest Summary (Detail) - USD ($) $ in Thousands</t>
  </si>
  <si>
    <t>Operating Partnership noncontrolling interest</t>
  </si>
  <si>
    <t>Total Investment in Real Estate</t>
  </si>
  <si>
    <t>Prologis Brazil Logistics Partners Fund I [Member]</t>
  </si>
  <si>
    <t>50.00%</t>
  </si>
  <si>
    <t>Other Consolidated Entities [Member]</t>
  </si>
  <si>
    <t>Parent Company's Ownership</t>
  </si>
  <si>
    <t>various</t>
  </si>
  <si>
    <t>Limited partners in Prologis, L.P.</t>
  </si>
  <si>
    <t>[4],[5]</t>
  </si>
  <si>
    <t>Prologis Inc [Member]</t>
  </si>
  <si>
    <t>Prologis Inc [Member] | Non-controlling Interests [Member]</t>
  </si>
  <si>
    <t>The assets of Prologis Brazil Logistics Partners Fund I (“Brazil Fund”) are primarily investments in unconsolidated entities of $101.0 million and $152.0 million at September 30, 2015, and December 31, 2014, respectively. For additional information on our unconsolidated investments, see Note 4.</t>
  </si>
  <si>
    <t>This line item includes our two partnerships that have issued limited partnership units to third parties, as discussed above, along with various other consolidated entities. At September 30, 2015, and December 31, 2014, limited partnership units were exchangeable into cash or, at our option, 1,835 and 1,887 shares, respectively, of the Parent’s common stock. All of these outstanding limited partnership units receive quarterly cash distributions equal to the quarterly dividends paid on our common stock pursuant to the terms of the applicable partnership agreements.</t>
  </si>
  <si>
    <t>As discussed in Note 2, we issued 4.5 million common limited partnership units in the Operating Partnership in connection with the KTR acquisition.</t>
  </si>
  <si>
    <t>[5]</t>
  </si>
  <si>
    <t>At September 30, 2015, and December 31, 2014, limited partnership units in the Operating Partnership were exchangeable into cash or, at our option, 6,554 and 1,767 shares, respectively, of the Parent’s common stock with a fair value of $255.0 million and $76.0 million, respectively, based on the closing stock price of the Parent’s common stock. At September 30, 2015, and December 31, 2014, there were 941 and 113 unvested LTIP Units (as defined in Note 10) outstanding, respectively, associated with our long-term compensation plan that are not exchangeable into the Parent’s common stock until they vest. All of these outstanding limited partnership units receive quarterly cash distributions equal to the quarterly distributions paid on our common stock pursuant to the terms of the partnership agreement.</t>
  </si>
  <si>
    <t>Noncontrolling Interests - Noncontrolling Interest Summary (Parenthetical) (Detail) - USD ($) shares in Thousands, $ in Millions</t>
  </si>
  <si>
    <t>Outstanding limited partnership units</t>
  </si>
  <si>
    <t>Investments in unconsolidated entities</t>
  </si>
  <si>
    <t>Fair value of outstanding limited partnership units</t>
  </si>
  <si>
    <t>Number of units outstanding</t>
  </si>
  <si>
    <t>Business acquisition, common limited partnership units issued</t>
  </si>
  <si>
    <t>Long-Term Compensation - Additional Information (Detail) - USD ($) $ / shares in Units, shares in Thousands, $ in Millions</t>
  </si>
  <si>
    <t>Feb. 10, 2015</t>
  </si>
  <si>
    <t>Stock options outstanding</t>
  </si>
  <si>
    <t>Stock options exercisable</t>
  </si>
  <si>
    <t>Stock options outstanding, weighted average exercise price</t>
  </si>
  <si>
    <t>Stock options exercisable, weighted average exercise price</t>
  </si>
  <si>
    <t>Options granted</t>
  </si>
  <si>
    <t>Number of units forfeited upon exchange for unvested LTIP Units</t>
  </si>
  <si>
    <t>Restricted Operating Partnership Units [Member] | 2013-2015 and 2014-2016 performance periods</t>
  </si>
  <si>
    <t>Out-Performance Plan [Member]</t>
  </si>
  <si>
    <t>Aggregate fair value</t>
  </si>
  <si>
    <t>Assumed risk free interest rate</t>
  </si>
  <si>
    <t>0.86%</t>
  </si>
  <si>
    <t>Expected volatility rate</t>
  </si>
  <si>
    <t>28.00%</t>
  </si>
  <si>
    <t>Performance period used for fair value assumption</t>
  </si>
  <si>
    <t>3 years</t>
  </si>
  <si>
    <t>Long-Term Compensation - RSU and Performance Share Awards (Detail) shares in Thousands</t>
  </si>
  <si>
    <t>Sep. 30, 2015$ / sharesshares</t>
  </si>
  <si>
    <t>Number of Awards, beginning balance</t>
  </si>
  <si>
    <t>Granted</t>
  </si>
  <si>
    <t>Vested and distributed</t>
  </si>
  <si>
    <t>Forfeited</t>
  </si>
  <si>
    <t>Number of Awards, ending balance</t>
  </si>
  <si>
    <t>Weighted Average Grant-Date Fair Value, Beginning balance | $ / shares</t>
  </si>
  <si>
    <t>Weighted Average Grant-Date Fair Value, Ending balance | $ / shares</t>
  </si>
  <si>
    <t>Number of Shares, Beginning Balance</t>
  </si>
  <si>
    <t>Number of Shares, Ending Balance</t>
  </si>
  <si>
    <t>LTIP Units [Member]</t>
  </si>
  <si>
    <t>Earnings Per Common Share / Unit - Computation of Basic and Diluted Earnings Per Share Unit (Detail) - USD ($) $ / shares in Units, shares in Thousands, $ in Thousands</t>
  </si>
  <si>
    <t>Summary Of Computation Of Basic And Diluted Earnings Per Share [Line Items]</t>
  </si>
  <si>
    <t>Noncontrolling interests attributable to exchangeable limited partnership units</t>
  </si>
  <si>
    <t>Gains, net of expenses, associated with exchangeable debt assumed exchanged</t>
  </si>
  <si>
    <t>Adjusted net earnings attributable to common stockholders</t>
  </si>
  <si>
    <t>Weighted average common shares/partnership units outstanding - Basic</t>
  </si>
  <si>
    <t>Incremental weighted average effect on exchange of limited partnership units</t>
  </si>
  <si>
    <t>Incremental weighted average effect of equity awards and warrant</t>
  </si>
  <si>
    <t>Incremental weighted average effect on exchange of exchangeable debt</t>
  </si>
  <si>
    <t>Weighted average common shares/partnership units outstanding - Diluted</t>
  </si>
  <si>
    <t>Net earnings per share/unit attributable to common stockholders/unitholders -</t>
  </si>
  <si>
    <t>Basic</t>
  </si>
  <si>
    <t>Diluted</t>
  </si>
  <si>
    <t>Earnings Per Common Share / Unit - Computation of Basic and Diluted Earnings Per Share Unit (Parenthetical) (Detail) - shares shares in Thousands</t>
  </si>
  <si>
    <t>Weighted average exchangeable Operating Partnership units outstanding</t>
  </si>
  <si>
    <t>Total weighted average potentially dilutive limited partnership units outstanding</t>
  </si>
  <si>
    <t>Total weighted average potentially dilutive exchangeable debt outstanding</t>
  </si>
  <si>
    <t>Total weighted average effect on exchange of potentially dilutive limited partnership units outstanding</t>
  </si>
  <si>
    <t>Financial Instruments and Fair Value Measurements - Derivative Activity (Detail)</t>
  </si>
  <si>
    <t>Sep. 30, 2015USD ($)Derivative$ / €€ / $£ / $¥ / $CAD / $MXN / $</t>
  </si>
  <si>
    <t>Sep. 30, 2015JPY (¥)Derivative$ / €€ / $£ / $¥ / $CAD / $MXN / $</t>
  </si>
  <si>
    <t>Sep. 30, 2015EUR (€)Derivative$ / €€ / $£ / $¥ / $CAD / $MXN / $</t>
  </si>
  <si>
    <t>Sep. 30, 2015GBP (£)Derivative$ / €€ / $£ / $¥ / $CAD / $MXN / $</t>
  </si>
  <si>
    <t>Sep. 30, 2015CADDerivative$ / €€ / $£ / $¥ / $CAD / $MXN / $</t>
  </si>
  <si>
    <t>Sep. 30, 2015MXNDerivative$ / €€ / $£ / $¥ / $CAD / $MXN / $</t>
  </si>
  <si>
    <t>Sep. 30, 2014JPY (¥)</t>
  </si>
  <si>
    <t>Sep. 30, 2014EUR (€)</t>
  </si>
  <si>
    <t>Sep. 30, 2014GBP (£)</t>
  </si>
  <si>
    <t>Derivative [Line Items]</t>
  </si>
  <si>
    <t>Notional amounts at September 30, | $</t>
  </si>
  <si>
    <t>Net Investment Forward Contracts [Member] | EUR [Member]</t>
  </si>
  <si>
    <t>Notional amounts at January 1</t>
  </si>
  <si>
    <t>New contracts</t>
  </si>
  <si>
    <t>Matured or expired contracts</t>
  </si>
  <si>
    <t>Notional amounts at September 30,</t>
  </si>
  <si>
    <t>Net Investment Forward Contracts [Member] | GBP [Member]</t>
  </si>
  <si>
    <t>Weighted average forward rate at September 30, | £ / $</t>
  </si>
  <si>
    <t>Active contracts at September 30,</t>
  </si>
  <si>
    <t>Net Investment Forward Contracts [Member] | JPY [Member]</t>
  </si>
  <si>
    <t>Forward and Option Contracts [Member]</t>
  </si>
  <si>
    <t>Weighted average forward rate at September 30, | $ / €</t>
  </si>
  <si>
    <t>Forward and Option Contracts [Member] | EUR [Member]</t>
  </si>
  <si>
    <t>Weighted average forward rate at September 30, | € / $</t>
  </si>
  <si>
    <t>Forward and Option Contracts [Member] | GBP [Member]</t>
  </si>
  <si>
    <t>Forward and Option Contracts [Member] | JPY [Member]</t>
  </si>
  <si>
    <t>Weighted average forward rate at September 30, | ¥ / $</t>
  </si>
  <si>
    <t>Forward and Option Contracts [Member] | CAD [Member]</t>
  </si>
  <si>
    <t>Weighted average forward rate at September 30, | CAD / $</t>
  </si>
  <si>
    <t>Forward and Option Contracts [Member] | MXN [Member]</t>
  </si>
  <si>
    <t>Weighted average forward rate at September 30, | MXN / $</t>
  </si>
  <si>
    <t>Interest Rate Contracts [Member] | JPY [Member]</t>
  </si>
  <si>
    <t>Interest Rate Swaps [Member] | JPY [Member]</t>
  </si>
  <si>
    <t>Notional amounts at January 1 | $</t>
  </si>
  <si>
    <t>Financial Instruments and Fair Value Measurements - Derivative Activity (Parenthetical) (Detail)</t>
  </si>
  <si>
    <t>Sep. 30, 2015USD ($)Contracts$ / €</t>
  </si>
  <si>
    <t>Jun. 30, 2015Contracts</t>
  </si>
  <si>
    <t>Sep. 30, 2014USD ($)Contracts</t>
  </si>
  <si>
    <t>Sep. 30, 2015EUR (€)$ / €</t>
  </si>
  <si>
    <t>Sep. 30, 2015GBP (£)$ / €</t>
  </si>
  <si>
    <t>Number of option contracts exercised</t>
  </si>
  <si>
    <t>Gains from option contracts exercised | $</t>
  </si>
  <si>
    <t>Notional value of forward contracts | $</t>
  </si>
  <si>
    <t>Number of contracts</t>
  </si>
  <si>
    <t>LIBOR [Member]</t>
  </si>
  <si>
    <t>Fixed interest rate</t>
  </si>
  <si>
    <t>2.30%</t>
  </si>
  <si>
    <t>Number of forward contracts included in option contracts available to sell</t>
  </si>
  <si>
    <t>Notional value of forward contracts</t>
  </si>
  <si>
    <t>Financial Instruments and Fair Value Measurements - Schedule of Fair Value of Derivative Instruments (Detail) - USD ($) $ in Thousands</t>
  </si>
  <si>
    <t>Derivatives, Fair Value [Line Items]</t>
  </si>
  <si>
    <t>Asset</t>
  </si>
  <si>
    <t>Liability</t>
  </si>
  <si>
    <t>Foreign Currency Options [Member] | EUR [Member]</t>
  </si>
  <si>
    <t>Foreign Currency Options [Member] | GBP [Member]</t>
  </si>
  <si>
    <t>Foreign Currency Options [Member] | JPY [Member]</t>
  </si>
  <si>
    <t>Foreign Currency Options [Member] | CAD [Member]</t>
  </si>
  <si>
    <t>Interest Rate Hedges [Member]</t>
  </si>
  <si>
    <t>Net Investment Hedges [Member] | EUR [Member]</t>
  </si>
  <si>
    <t>Net Investment Hedges [Member] | GBP [Member]</t>
  </si>
  <si>
    <t>Net Investment Hedges [Member] | JPY [Member]</t>
  </si>
  <si>
    <t>Cash Flow Hedge [Member] | Foreign Currency Options [Member] | Peso Denominated [Member]</t>
  </si>
  <si>
    <t>Financial Instruments and Fair Value Measurements - Schedule of Fair Value of Derivative Instruments (Parenthetical) (Detail) - USD ($) $ in Millions</t>
  </si>
  <si>
    <t>Foreign Currency Options [Member]</t>
  </si>
  <si>
    <t>Gains on foreign exchange transactions</t>
  </si>
  <si>
    <t>Financial Instruments and Fair Value Measurements - Additional Information (Detail) - USD ($) $ in Millions</t>
  </si>
  <si>
    <t>Fair Value Disclosures [Abstract]</t>
  </si>
  <si>
    <t>Foreign currency translation losses</t>
  </si>
  <si>
    <t>Financial Instruments and Fair Value Measurements - Summary of Gains (Losses) From Change in Fair Value of Derivative Instruments Included in Other Comprehensive Income (Loss) (Detail) - USD ($) $ in Thousands</t>
  </si>
  <si>
    <t>Accumulated Other Comprehensive Income (Loss) [Line Items]</t>
  </si>
  <si>
    <t>Total gain (loss) on derivative instruments</t>
  </si>
  <si>
    <t>Total gain (loss) on derivative and nonderivative hedging instruments</t>
  </si>
  <si>
    <t>Designated As Hedging Instrument [Member] | Derivative Net Investment Hedges [Member]</t>
  </si>
  <si>
    <t>Designated As Hedging Instrument [Member] | Interest Rate Contracts [Member]</t>
  </si>
  <si>
    <t>Designated As Hedging Instrument [Member] | Cash Flow Hedge [Member]</t>
  </si>
  <si>
    <t>Designated As Hedging Instrument [Member] | Our Share of Derivatives from Unconsolidated Co-Investment Ventures [Member]</t>
  </si>
  <si>
    <t>Non-Derivative Net Investment Hedges [Member]</t>
  </si>
  <si>
    <t>Nonderivative net investment hedges</t>
  </si>
  <si>
    <t>Financial Instruments and Fair Value Measurements - Summary of Gains (Losses) From Change in Fair Value of Derivative Instruments Included in Other Comprehensive Income (Loss) (Parenthetical) (Detail) $ in Thousands, € in Millions</t>
  </si>
  <si>
    <t>Sep. 30, 2016USD ($)</t>
  </si>
  <si>
    <t>Derivative Instruments Gain Loss [Line Items]</t>
  </si>
  <si>
    <t>Amount received from (paid for) on settlement of net investment hedges</t>
  </si>
  <si>
    <t>Interest expense reclassified</t>
  </si>
  <si>
    <t>Amount of gain (loss) included in AOCI</t>
  </si>
  <si>
    <t>Foreign Currency Forward Contracts [Member]</t>
  </si>
  <si>
    <t>Foreign Currency Forward Contracts [Member] | Designated As Hedging Instrument [Member]</t>
  </si>
  <si>
    <t>Foreign Currency Forward Contracts [Member] | Nondesignated [Member]</t>
  </si>
  <si>
    <t>Scenario Forecast | Accumulated Net Gain (Loss) from Designated or Qualifying Cash Flow Hedges [Member]</t>
  </si>
  <si>
    <t>Financial Instruments and Fair Value Measurements - Carrying Amounts and Estimated Fair Values of Debt (Detail) - USD ($) $ in Thousands</t>
  </si>
  <si>
    <t>Fair Value, Balance Sheet Grouping, Financial Statement Captions [Line Items]</t>
  </si>
  <si>
    <t>Carrying Value of Debt</t>
  </si>
  <si>
    <t>Fair Value of Debt</t>
  </si>
  <si>
    <t>Term Loans and Other Debt [Member]</t>
  </si>
  <si>
    <t>Secured Mortgage Debt of Consolidated Entities [Member]</t>
  </si>
  <si>
    <t>Business Segments - Additional Information (Detail)</t>
  </si>
  <si>
    <t>Sep. 30, 2015Segment</t>
  </si>
  <si>
    <t>Number of operating segments</t>
  </si>
  <si>
    <t>Business Segments - Segment Reporting, Reconciliation of Revenues, Operating Income and Assets (Detail) - USD ($) $ in Thousands</t>
  </si>
  <si>
    <t>Dec. 31, 2013</t>
  </si>
  <si>
    <t>Segment Reporting Information [Line Items]</t>
  </si>
  <si>
    <t>Gains on acquisitions and dispositions of investments in real estate, net</t>
  </si>
  <si>
    <t>Consolidated net earnings (loss)</t>
  </si>
  <si>
    <t>Operating Segments [Member]</t>
  </si>
  <si>
    <t>Operating Segments [Member] | Real Estate Operations [Member]</t>
  </si>
  <si>
    <t>Operating Segments [Member] | Strategic Capital [Member]</t>
  </si>
  <si>
    <t>Operating Segments [Member] | Americas [Member] | Real Estate Operations [Member]</t>
  </si>
  <si>
    <t>Operating Segments [Member] |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Supplemental Cash Flow Information - Additional Information (Detail) - USD ($) $ in Millions</t>
  </si>
  <si>
    <t>Supplemental Cash Flow Information [Line Items]</t>
  </si>
  <si>
    <t>Ownership interests received</t>
  </si>
  <si>
    <t>Interest paid in cash, net of amounts capitalized</t>
  </si>
  <si>
    <t>Cash paid for income taxes, net of refunds</t>
  </si>
  <si>
    <t>Assumed debt</t>
  </si>
  <si>
    <t>Capitalization for equity based compensation expense</t>
  </si>
  <si>
    <t>Subsequent Events - Additional Information (Detail) $ / shares in Units, ft² in Millions, $ in Millions</t>
  </si>
  <si>
    <t>Oct. 09, 2015USD ($)ft²$ / shares</t>
  </si>
  <si>
    <t>Subsequent Event [Line Items]</t>
  </si>
  <si>
    <t>Square Feet / Acres</t>
  </si>
  <si>
    <t>Subsequent Events [Member]</t>
  </si>
  <si>
    <t>Aggregate consideration for sale | $</t>
  </si>
  <si>
    <t>Subsequent Events [Member] | Morris Realty Associates LLC [Member]</t>
  </si>
  <si>
    <t>Units issued agreed price per unit | $ / shares</t>
  </si>
  <si>
    <t>Subsequent Events [Member] | Morris Realty Associates LLC [Member] | Operating Properties [Member]</t>
  </si>
  <si>
    <t>Business acquisition purchase price allocation real estate | $</t>
  </si>
  <si>
    <t>Subsequent Events [Member] | Morris Realty Associates LLC [Member] | Retail Propertie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 &quot;#,##0_);_(&quot;£ &quot;(#,##0)" numFmtId="171"/>
    <numFmt formatCode="_(&quot;CAD &quot;#,##0_);_(&quot;CAD &quot;(#,##0)" numFmtId="172"/>
    <numFmt formatCode="_(&quot;MXN &quot;#,##0_);_(&quot;MXN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45609</v>
      </c>
    </row>
    <row r="12" spans="1:3">
      <c r="A12" s="4" t="s">
        <v>19</v>
      </c>
      <c r="B12" s="4" t="s">
        <v>20</v>
      </c>
    </row>
    <row r="13" spans="1:3">
      <c r="A13" s="4" t="s">
        <v>21</v>
      </c>
      <c r="B13" s="4" t="s">
        <v>22</v>
      </c>
    </row>
    <row r="14" spans="1:3">
      <c r="A14" s="4" t="s">
        <v>23</v>
      </c>
      <c r="C14" s="5" t="n">
        <v>5243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9</v>
      </c>
      <c r="B1" s="2" t="s">
        <v>1</v>
      </c>
    </row>
    <row r="2" spans="1:2">
      <c r="B2" s="2" t="s">
        <v>2</v>
      </c>
    </row>
    <row r="3" spans="1:2">
      <c r="A3" s="3" t="s">
        <v>212</v>
      </c>
    </row>
    <row r="4" spans="1:2">
      <c r="A4" s="4" t="s">
        <v>39</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65"/>
    <col customWidth="1" max="3" min="3" width="4"/>
    <col customWidth="1" max="4" min="4" width="14"/>
  </cols>
  <sheetData>
    <row r="1" spans="1:4">
      <c r="A1" s="1" t="s">
        <v>24</v>
      </c>
      <c r="B1" s="2" t="s">
        <v>2</v>
      </c>
      <c r="D1" s="2" t="s">
        <v>25</v>
      </c>
    </row>
    <row r="2" spans="1:4">
      <c r="A2" s="3" t="s">
        <v>26</v>
      </c>
    </row>
    <row r="3" spans="1:4">
      <c r="A3" s="4" t="s">
        <v>27</v>
      </c>
      <c r="B3" s="7" t="n">
        <v>27269358</v>
      </c>
      <c r="D3" s="7" t="n">
        <v>22190145</v>
      </c>
    </row>
    <row r="4" spans="1:4">
      <c r="A4" s="4" t="s">
        <v>28</v>
      </c>
      <c r="B4" s="5" t="n">
        <v>3156445</v>
      </c>
      <c r="D4" s="5" t="n">
        <v>2790781</v>
      </c>
    </row>
    <row r="5" spans="1:4">
      <c r="A5" s="4" t="s">
        <v>29</v>
      </c>
      <c r="B5" s="5" t="n">
        <v>24112913</v>
      </c>
      <c r="D5" s="5" t="n">
        <v>19399364</v>
      </c>
    </row>
    <row r="6" spans="1:4">
      <c r="A6" s="4" t="s">
        <v>30</v>
      </c>
      <c r="B6" s="5" t="n">
        <v>4841225</v>
      </c>
      <c r="D6" s="5" t="n">
        <v>4824724</v>
      </c>
    </row>
    <row r="7" spans="1:4">
      <c r="A7" s="4" t="s">
        <v>31</v>
      </c>
      <c r="B7" s="5" t="n">
        <v>369382</v>
      </c>
      <c r="C7" s="4" t="s">
        <v>32</v>
      </c>
      <c r="D7" s="5" t="n">
        <v>43934</v>
      </c>
    </row>
    <row r="8" spans="1:4">
      <c r="A8" s="4" t="s">
        <v>33</v>
      </c>
      <c r="B8" s="5" t="n">
        <v>197500</v>
      </c>
    </row>
    <row r="9" spans="1:4">
      <c r="A9" s="4" t="s">
        <v>34</v>
      </c>
      <c r="B9" s="5" t="n">
        <v>29521020</v>
      </c>
      <c r="D9" s="5" t="n">
        <v>24268022</v>
      </c>
    </row>
    <row r="10" spans="1:4">
      <c r="A10" s="4" t="s">
        <v>35</v>
      </c>
      <c r="B10" s="5" t="n">
        <v>310433</v>
      </c>
      <c r="D10" s="5" t="n">
        <v>350692</v>
      </c>
    </row>
    <row r="11" spans="1:4">
      <c r="A11" s="4" t="s">
        <v>36</v>
      </c>
      <c r="B11" s="5" t="n">
        <v>1587901</v>
      </c>
      <c r="D11" s="5" t="n">
        <v>1199509</v>
      </c>
    </row>
    <row r="12" spans="1:4">
      <c r="A12" s="4" t="s">
        <v>37</v>
      </c>
      <c r="B12" s="5" t="n">
        <v>31419354</v>
      </c>
      <c r="D12" s="5" t="n">
        <v>25818223</v>
      </c>
    </row>
    <row r="13" spans="1:4">
      <c r="A13" s="3" t="s">
        <v>38</v>
      </c>
    </row>
    <row r="14" spans="1:4">
      <c r="A14" s="4" t="s">
        <v>39</v>
      </c>
      <c r="B14" s="5" t="n">
        <v>11934355</v>
      </c>
      <c r="D14" s="5" t="n">
        <v>9380199</v>
      </c>
    </row>
    <row r="15" spans="1:4">
      <c r="A15" s="4" t="s">
        <v>40</v>
      </c>
      <c r="B15" s="5" t="n">
        <v>697860</v>
      </c>
      <c r="D15" s="5" t="n">
        <v>627999</v>
      </c>
    </row>
    <row r="16" spans="1:4">
      <c r="A16" s="4" t="s">
        <v>41</v>
      </c>
      <c r="B16" s="5" t="n">
        <v>602168</v>
      </c>
      <c r="D16" s="5" t="n">
        <v>626426</v>
      </c>
    </row>
    <row r="17" spans="1:4">
      <c r="A17" s="4" t="s">
        <v>42</v>
      </c>
      <c r="B17" s="5" t="n">
        <v>13234383</v>
      </c>
      <c r="D17" s="5" t="n">
        <v>10634624</v>
      </c>
    </row>
    <row r="18" spans="1:4">
      <c r="A18" s="3" t="s">
        <v>43</v>
      </c>
    </row>
    <row r="19" spans="1:4">
      <c r="A19" s="4" t="s">
        <v>44</v>
      </c>
      <c r="B19" s="5" t="n">
        <v>78235</v>
      </c>
      <c r="D19" s="5" t="n">
        <v>78235</v>
      </c>
    </row>
    <row r="20" spans="1:4">
      <c r="A20" s="4" t="s">
        <v>45</v>
      </c>
      <c r="B20" s="5" t="n">
        <v>5242</v>
      </c>
      <c r="D20" s="5" t="n">
        <v>5095</v>
      </c>
    </row>
    <row r="21" spans="1:4">
      <c r="A21" s="4" t="s">
        <v>46</v>
      </c>
      <c r="B21" s="5" t="n">
        <v>19150336</v>
      </c>
      <c r="D21" s="5" t="n">
        <v>18467009</v>
      </c>
    </row>
    <row r="22" spans="1:4">
      <c r="A22" s="4" t="s">
        <v>47</v>
      </c>
      <c r="B22" s="5" t="n">
        <v>-776570</v>
      </c>
      <c r="D22" s="5" t="n">
        <v>-600337</v>
      </c>
    </row>
    <row r="23" spans="1:4">
      <c r="A23" s="4" t="s">
        <v>48</v>
      </c>
      <c r="B23" s="5" t="n">
        <v>-3825673</v>
      </c>
      <c r="D23" s="5" t="n">
        <v>-3974493</v>
      </c>
    </row>
    <row r="24" spans="1:4">
      <c r="A24" s="4" t="s">
        <v>49</v>
      </c>
      <c r="B24" s="5" t="n">
        <v>14631570</v>
      </c>
      <c r="D24" s="5" t="n">
        <v>13975509</v>
      </c>
    </row>
    <row r="25" spans="1:4">
      <c r="A25" s="3" t="s">
        <v>50</v>
      </c>
    </row>
    <row r="26" spans="1:4">
      <c r="A26" s="4" t="s">
        <v>51</v>
      </c>
      <c r="B26" s="5" t="n">
        <v>3553401</v>
      </c>
      <c r="D26" s="5" t="n">
        <v>1208090</v>
      </c>
    </row>
    <row r="27" spans="1:4">
      <c r="A27" s="4" t="s">
        <v>52</v>
      </c>
      <c r="B27" s="5" t="n">
        <v>18184971</v>
      </c>
      <c r="D27" s="5" t="n">
        <v>15183599</v>
      </c>
    </row>
    <row r="28" spans="1:4">
      <c r="A28" s="4" t="s">
        <v>53</v>
      </c>
      <c r="B28" s="5" t="n">
        <v>31419354</v>
      </c>
      <c r="D28" s="5" t="n">
        <v>25818223</v>
      </c>
    </row>
    <row r="29" spans="1:4">
      <c r="A29" s="4" t="s">
        <v>54</v>
      </c>
    </row>
    <row r="30" spans="1:4">
      <c r="A30" s="3" t="s">
        <v>26</v>
      </c>
    </row>
    <row r="31" spans="1:4">
      <c r="A31" s="4" t="s">
        <v>27</v>
      </c>
      <c r="B31" s="5" t="n">
        <v>27269358</v>
      </c>
      <c r="D31" s="5" t="n">
        <v>22190145</v>
      </c>
    </row>
    <row r="32" spans="1:4">
      <c r="A32" s="4" t="s">
        <v>28</v>
      </c>
      <c r="B32" s="5" t="n">
        <v>3156445</v>
      </c>
      <c r="D32" s="5" t="n">
        <v>2790781</v>
      </c>
    </row>
    <row r="33" spans="1:4">
      <c r="A33" s="4" t="s">
        <v>29</v>
      </c>
      <c r="B33" s="5" t="n">
        <v>24112913</v>
      </c>
      <c r="D33" s="5" t="n">
        <v>19399364</v>
      </c>
    </row>
    <row r="34" spans="1:4">
      <c r="A34" s="4" t="s">
        <v>30</v>
      </c>
      <c r="B34" s="5" t="n">
        <v>4841225</v>
      </c>
      <c r="D34" s="5" t="n">
        <v>4824724</v>
      </c>
    </row>
    <row r="35" spans="1:4">
      <c r="A35" s="4" t="s">
        <v>31</v>
      </c>
      <c r="B35" s="5" t="n">
        <v>369382</v>
      </c>
      <c r="D35" s="5" t="n">
        <v>43934</v>
      </c>
    </row>
    <row r="36" spans="1:4">
      <c r="A36" s="4" t="s">
        <v>33</v>
      </c>
      <c r="B36" s="5" t="n">
        <v>197500</v>
      </c>
    </row>
    <row r="37" spans="1:4">
      <c r="A37" s="4" t="s">
        <v>34</v>
      </c>
      <c r="B37" s="5" t="n">
        <v>29521020</v>
      </c>
      <c r="D37" s="5" t="n">
        <v>24268022</v>
      </c>
    </row>
    <row r="38" spans="1:4">
      <c r="A38" s="4" t="s">
        <v>35</v>
      </c>
      <c r="B38" s="5" t="n">
        <v>310433</v>
      </c>
      <c r="D38" s="5" t="n">
        <v>350692</v>
      </c>
    </row>
    <row r="39" spans="1:4">
      <c r="A39" s="4" t="s">
        <v>36</v>
      </c>
      <c r="B39" s="5" t="n">
        <v>1587901</v>
      </c>
      <c r="D39" s="5" t="n">
        <v>1199509</v>
      </c>
    </row>
    <row r="40" spans="1:4">
      <c r="A40" s="4" t="s">
        <v>37</v>
      </c>
      <c r="B40" s="5" t="n">
        <v>31419354</v>
      </c>
      <c r="D40" s="5" t="n">
        <v>25818223</v>
      </c>
    </row>
    <row r="41" spans="1:4">
      <c r="A41" s="3" t="s">
        <v>38</v>
      </c>
    </row>
    <row r="42" spans="1:4">
      <c r="A42" s="4" t="s">
        <v>39</v>
      </c>
      <c r="B42" s="5" t="n">
        <v>11934355</v>
      </c>
      <c r="D42" s="5" t="n">
        <v>9380199</v>
      </c>
    </row>
    <row r="43" spans="1:4">
      <c r="A43" s="4" t="s">
        <v>40</v>
      </c>
      <c r="B43" s="5" t="n">
        <v>697860</v>
      </c>
      <c r="D43" s="5" t="n">
        <v>627999</v>
      </c>
    </row>
    <row r="44" spans="1:4">
      <c r="A44" s="4" t="s">
        <v>41</v>
      </c>
      <c r="B44" s="5" t="n">
        <v>602168</v>
      </c>
      <c r="D44" s="5" t="n">
        <v>626426</v>
      </c>
    </row>
    <row r="45" spans="1:4">
      <c r="A45" s="4" t="s">
        <v>42</v>
      </c>
      <c r="B45" s="5" t="n">
        <v>13234383</v>
      </c>
      <c r="D45" s="5" t="n">
        <v>10634624</v>
      </c>
    </row>
    <row r="46" spans="1:4">
      <c r="A46" s="3" t="s">
        <v>50</v>
      </c>
    </row>
    <row r="47" spans="1:4">
      <c r="A47" s="4" t="s">
        <v>55</v>
      </c>
      <c r="B47" s="5" t="n">
        <v>181976</v>
      </c>
      <c r="D47" s="5" t="n">
        <v>48189</v>
      </c>
    </row>
    <row r="48" spans="1:4">
      <c r="A48" s="4" t="s">
        <v>56</v>
      </c>
      <c r="B48" s="5" t="n">
        <v>14813546</v>
      </c>
      <c r="D48" s="5" t="n">
        <v>14023698</v>
      </c>
    </row>
    <row r="49" spans="1:4">
      <c r="A49" s="4" t="s">
        <v>51</v>
      </c>
      <c r="B49" s="5" t="n">
        <v>3371425</v>
      </c>
      <c r="D49" s="5" t="n">
        <v>1159901</v>
      </c>
    </row>
    <row r="50" spans="1:4">
      <c r="A50" s="4" t="s">
        <v>57</v>
      </c>
      <c r="B50" s="5" t="n">
        <v>18184971</v>
      </c>
      <c r="D50" s="5" t="n">
        <v>15183599</v>
      </c>
    </row>
    <row r="51" spans="1:4">
      <c r="A51" s="4" t="s">
        <v>53</v>
      </c>
      <c r="B51" s="5" t="n">
        <v>31419354</v>
      </c>
      <c r="D51" s="5" t="n">
        <v>25818223</v>
      </c>
    </row>
    <row r="52" spans="1:4">
      <c r="A52" s="4" t="s">
        <v>58</v>
      </c>
    </row>
    <row r="53" spans="1:4">
      <c r="A53" s="3" t="s">
        <v>50</v>
      </c>
    </row>
    <row r="54" spans="1:4">
      <c r="A54" s="4" t="s">
        <v>59</v>
      </c>
      <c r="B54" s="5" t="n">
        <v>78235</v>
      </c>
      <c r="D54" s="5" t="n">
        <v>78235</v>
      </c>
    </row>
    <row r="55" spans="1:4">
      <c r="A55" s="4" t="s">
        <v>60</v>
      </c>
    </row>
    <row r="56" spans="1:4">
      <c r="A56" s="3" t="s">
        <v>50</v>
      </c>
    </row>
    <row r="57" spans="1:4">
      <c r="A57" s="4" t="s">
        <v>59</v>
      </c>
      <c r="B57" s="7" t="n">
        <v>14553335</v>
      </c>
      <c r="D57" s="7" t="n">
        <v>13897274</v>
      </c>
    </row>
    <row r="58" spans="1:4">
      <c r="A58" t="n"/>
    </row>
    <row r="59" spans="1:4">
      <c r="A59" s="4" t="s">
        <v>32</v>
      </c>
      <c r="B59" s="4" t="s">
        <v>61</v>
      </c>
    </row>
  </sheetData>
  <mergeCells count="3">
    <mergeCell ref="B1:C1"/>
    <mergeCell ref="A58:D58"/>
    <mergeCell ref="B59:D5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row r="5" spans="1:2">
      <c r="A5" s="4" t="s">
        <v>248</v>
      </c>
    </row>
    <row r="6" spans="1:2">
      <c r="A6" s="3" t="s">
        <v>245</v>
      </c>
    </row>
    <row r="7" spans="1:2">
      <c r="A7" s="4" t="s">
        <v>249</v>
      </c>
      <c r="B7" s="4" t="s">
        <v>250</v>
      </c>
    </row>
    <row r="8" spans="1:2">
      <c r="A8" s="4" t="s">
        <v>251</v>
      </c>
    </row>
    <row r="9" spans="1:2">
      <c r="A9" s="3" t="s">
        <v>245</v>
      </c>
    </row>
    <row r="10" spans="1:2">
      <c r="A10" s="4" t="s">
        <v>249</v>
      </c>
      <c r="B10"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row>
    <row r="8" spans="1:2">
      <c r="A8" s="3" t="s">
        <v>261</v>
      </c>
    </row>
    <row r="9" spans="1:2">
      <c r="A9" s="4" t="s">
        <v>262</v>
      </c>
      <c r="B9"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7" t="n">
        <v>50</v>
      </c>
      <c r="C3" s="7" t="n">
        <v>50</v>
      </c>
    </row>
    <row r="4" spans="1:3">
      <c r="A4" s="4" t="s">
        <v>65</v>
      </c>
      <c r="B4" s="8" t="n">
        <v>0.01</v>
      </c>
      <c r="C4" s="8" t="n">
        <v>0.01</v>
      </c>
    </row>
    <row r="5" spans="1:3">
      <c r="A5" s="4" t="s">
        <v>66</v>
      </c>
      <c r="B5" s="5" t="n">
        <v>100000000</v>
      </c>
      <c r="C5" s="5" t="n">
        <v>100000000</v>
      </c>
    </row>
    <row r="6" spans="1:3">
      <c r="A6" s="4" t="s">
        <v>67</v>
      </c>
      <c r="B6" s="5" t="n">
        <v>1565000</v>
      </c>
      <c r="C6" s="5" t="n">
        <v>1565000</v>
      </c>
    </row>
    <row r="7" spans="1:3">
      <c r="A7" s="4" t="s">
        <v>68</v>
      </c>
      <c r="B7" s="5" t="n">
        <v>1565000</v>
      </c>
      <c r="C7" s="5" t="n">
        <v>1565000</v>
      </c>
    </row>
    <row r="8" spans="1:3">
      <c r="A8" s="4" t="s">
        <v>69</v>
      </c>
      <c r="B8" s="8" t="n">
        <v>0.01</v>
      </c>
      <c r="C8" s="8" t="n">
        <v>0.01</v>
      </c>
    </row>
    <row r="9" spans="1:3">
      <c r="A9" s="4" t="s">
        <v>70</v>
      </c>
      <c r="B9" s="5" t="n">
        <v>524186000</v>
      </c>
      <c r="C9" s="5" t="n">
        <v>509498000</v>
      </c>
    </row>
    <row r="10" spans="1:3">
      <c r="A10" s="4" t="s">
        <v>71</v>
      </c>
      <c r="B10" s="5" t="n">
        <v>524186000</v>
      </c>
      <c r="C10" s="5" t="n">
        <v>5094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8"/>
  </cols>
  <sheetData>
    <row r="1" spans="1:2">
      <c r="A1" s="1" t="s">
        <v>305</v>
      </c>
      <c r="B1" s="2" t="s">
        <v>1</v>
      </c>
    </row>
    <row r="2" spans="1:2">
      <c r="B2" s="2" t="s">
        <v>306</v>
      </c>
    </row>
    <row r="3" spans="1:2">
      <c r="A3" s="3" t="s">
        <v>307</v>
      </c>
    </row>
    <row r="4" spans="1:2">
      <c r="A4" s="4" t="s">
        <v>308</v>
      </c>
      <c r="B4" s="5" t="n">
        <v>2</v>
      </c>
    </row>
    <row r="5" spans="1:2">
      <c r="A5" s="4" t="s">
        <v>309</v>
      </c>
      <c r="B5" s="4" t="s">
        <v>310</v>
      </c>
    </row>
    <row r="6" spans="1:2">
      <c r="A6" s="4" t="s">
        <v>311</v>
      </c>
    </row>
    <row r="7" spans="1:2">
      <c r="A7" s="3" t="s">
        <v>307</v>
      </c>
    </row>
    <row r="8" spans="1:2">
      <c r="A8" s="4" t="s">
        <v>312</v>
      </c>
      <c r="B8" s="10" t="n">
        <v>50.8</v>
      </c>
    </row>
    <row r="9" spans="1:2">
      <c r="A9" s="4" t="s">
        <v>313</v>
      </c>
    </row>
    <row r="10" spans="1:2">
      <c r="A10" s="3" t="s">
        <v>307</v>
      </c>
    </row>
    <row r="11" spans="1:2">
      <c r="A11" s="4" t="s">
        <v>314</v>
      </c>
      <c r="B11" s="4" t="s">
        <v>315</v>
      </c>
    </row>
    <row r="12" spans="1:2">
      <c r="A12" s="4" t="s">
        <v>316</v>
      </c>
    </row>
    <row r="13" spans="1:2">
      <c r="A13" s="3" t="s">
        <v>307</v>
      </c>
    </row>
    <row r="14" spans="1:2">
      <c r="A14" s="4" t="s">
        <v>314</v>
      </c>
      <c r="B1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21"/>
    <col customWidth="1" max="6" min="6" width="38"/>
    <col customWidth="1" max="7" min="7" width="4"/>
    <col customWidth="1" max="8" min="8" width="32"/>
    <col customWidth="1" max="9" min="9" width="4"/>
    <col customWidth="1" max="10" min="10" width="32"/>
    <col customWidth="1" max="11" min="11" width="4"/>
    <col customWidth="1" max="12" min="12" width="32"/>
  </cols>
  <sheetData>
    <row r="1" spans="1:12">
      <c r="A1" s="1" t="s">
        <v>318</v>
      </c>
      <c r="C1" s="2" t="s">
        <v>319</v>
      </c>
      <c r="D1" s="2" t="s">
        <v>320</v>
      </c>
      <c r="E1" s="2" t="s">
        <v>321</v>
      </c>
      <c r="F1" s="2" t="s">
        <v>322</v>
      </c>
      <c r="H1" s="2" t="s">
        <v>323</v>
      </c>
      <c r="J1" s="2" t="s">
        <v>324</v>
      </c>
      <c r="L1" s="2" t="s">
        <v>325</v>
      </c>
    </row>
    <row r="2" spans="1:12">
      <c r="A2" s="3" t="s">
        <v>245</v>
      </c>
    </row>
    <row r="3" spans="1:12">
      <c r="A3" s="4" t="s">
        <v>326</v>
      </c>
      <c r="F3" s="5" t="n">
        <v>1342</v>
      </c>
      <c r="H3" s="5" t="n">
        <v>1278</v>
      </c>
      <c r="J3" s="5" t="n">
        <v>1342</v>
      </c>
      <c r="L3" s="5" t="n">
        <v>1494</v>
      </c>
    </row>
    <row r="4" spans="1:12">
      <c r="A4" s="4" t="s">
        <v>327</v>
      </c>
      <c r="F4" s="5" t="n">
        <v>275</v>
      </c>
      <c r="H4" s="11" t="n">
        <v>260.7</v>
      </c>
      <c r="J4" s="5" t="n">
        <v>275</v>
      </c>
      <c r="L4" s="11" t="n">
        <v>301.8</v>
      </c>
    </row>
    <row r="5" spans="1:12">
      <c r="A5" s="4" t="s">
        <v>328</v>
      </c>
      <c r="E5" s="7" t="n">
        <v>24700</v>
      </c>
    </row>
    <row r="6" spans="1:12">
      <c r="A6" s="4" t="s">
        <v>329</v>
      </c>
      <c r="J6" s="7" t="n">
        <v>132700</v>
      </c>
    </row>
    <row r="7" spans="1:12">
      <c r="A7" s="4" t="s">
        <v>330</v>
      </c>
      <c r="J7" s="5" t="n">
        <v>30000</v>
      </c>
    </row>
    <row r="8" spans="1:12">
      <c r="A8" s="4" t="s">
        <v>331</v>
      </c>
      <c r="B8" s="4" t="s">
        <v>32</v>
      </c>
      <c r="F8" s="7" t="n">
        <v>4631000</v>
      </c>
      <c r="H8" s="7" t="n">
        <v>4666000</v>
      </c>
      <c r="J8" s="7" t="n">
        <v>4631000</v>
      </c>
      <c r="L8" s="7" t="n">
        <v>5641000</v>
      </c>
    </row>
    <row r="9" spans="1:12">
      <c r="A9" s="4" t="s">
        <v>248</v>
      </c>
    </row>
    <row r="10" spans="1:12">
      <c r="A10" s="3" t="s">
        <v>245</v>
      </c>
    </row>
    <row r="11" spans="1:12">
      <c r="A11" s="4" t="s">
        <v>332</v>
      </c>
      <c r="F11" s="7" t="n">
        <v>2300000</v>
      </c>
    </row>
    <row r="12" spans="1:12">
      <c r="A12" s="4" t="s">
        <v>333</v>
      </c>
      <c r="F12" s="11" t="n">
        <v>4.5</v>
      </c>
    </row>
    <row r="13" spans="1:12">
      <c r="A13" s="4" t="s">
        <v>334</v>
      </c>
      <c r="C13" s="7" t="n">
        <v>4990669</v>
      </c>
    </row>
    <row r="14" spans="1:12">
      <c r="A14" s="4" t="s">
        <v>251</v>
      </c>
    </row>
    <row r="15" spans="1:12">
      <c r="A15" s="3" t="s">
        <v>245</v>
      </c>
    </row>
    <row r="16" spans="1:12">
      <c r="A16" s="4" t="s">
        <v>335</v>
      </c>
      <c r="H16" s="4" t="s">
        <v>336</v>
      </c>
    </row>
    <row r="17" spans="1:12">
      <c r="A17" s="4" t="s">
        <v>337</v>
      </c>
      <c r="H17" s="4" t="s">
        <v>338</v>
      </c>
    </row>
    <row r="18" spans="1:12">
      <c r="A18" s="4" t="s">
        <v>331</v>
      </c>
      <c r="H18" s="7" t="n">
        <v>679000</v>
      </c>
    </row>
    <row r="19" spans="1:12">
      <c r="A19" s="4" t="s">
        <v>334</v>
      </c>
      <c r="D19" s="7" t="n">
        <v>46800</v>
      </c>
      <c r="H19" s="7" t="n">
        <v>1100000</v>
      </c>
    </row>
    <row r="20" spans="1:12">
      <c r="A20" s="4" t="s">
        <v>339</v>
      </c>
    </row>
    <row r="21" spans="1:12">
      <c r="A21" s="3" t="s">
        <v>245</v>
      </c>
    </row>
    <row r="22" spans="1:12">
      <c r="A22" s="4" t="s">
        <v>340</v>
      </c>
      <c r="C22" s="4" t="s">
        <v>341</v>
      </c>
      <c r="F22" s="4" t="s">
        <v>341</v>
      </c>
      <c r="G22" s="4" t="s">
        <v>342</v>
      </c>
      <c r="H22" s="4" t="s">
        <v>341</v>
      </c>
      <c r="I22" s="4" t="s">
        <v>342</v>
      </c>
      <c r="J22" s="4" t="s">
        <v>341</v>
      </c>
      <c r="K22" s="4" t="s">
        <v>342</v>
      </c>
    </row>
    <row r="23" spans="1:12">
      <c r="A23" s="4" t="s">
        <v>332</v>
      </c>
      <c r="F23" s="7" t="n">
        <v>2300000</v>
      </c>
    </row>
    <row r="24" spans="1:12">
      <c r="A24" s="4" t="s">
        <v>343</v>
      </c>
    </row>
    <row r="25" spans="1:12">
      <c r="A25" s="3" t="s">
        <v>245</v>
      </c>
    </row>
    <row r="26" spans="1:12">
      <c r="A26" s="4" t="s">
        <v>326</v>
      </c>
      <c r="C26" s="5" t="n">
        <v>315</v>
      </c>
    </row>
    <row r="27" spans="1:12">
      <c r="A27" s="4" t="s">
        <v>327</v>
      </c>
      <c r="C27" s="5" t="n">
        <v>59</v>
      </c>
    </row>
    <row r="28" spans="1:12">
      <c r="A28" s="4" t="s">
        <v>344</v>
      </c>
      <c r="C28" s="11" t="n">
        <v>3.6</v>
      </c>
    </row>
    <row r="29" spans="1:12">
      <c r="A29" s="4" t="s">
        <v>345</v>
      </c>
      <c r="C29" s="11" t="n">
        <v>6.8</v>
      </c>
    </row>
    <row r="30" spans="1:12">
      <c r="A30" s="4" t="s">
        <v>346</v>
      </c>
    </row>
    <row r="31" spans="1:12">
      <c r="A31" s="3" t="s">
        <v>245</v>
      </c>
    </row>
    <row r="32" spans="1:12">
      <c r="A32" s="4" t="s">
        <v>333</v>
      </c>
      <c r="C32" s="11" t="n">
        <v>4.5</v>
      </c>
    </row>
    <row r="33" spans="1:12">
      <c r="A33" t="n"/>
    </row>
    <row r="34" spans="1:12">
      <c r="A34" s="4" t="s">
        <v>32</v>
      </c>
      <c r="B34" s="4" t="s">
        <v>347</v>
      </c>
    </row>
    <row r="35" spans="1:12">
      <c r="A35" s="4" t="s">
        <v>342</v>
      </c>
      <c r="B35" s="4" t="s">
        <v>348</v>
      </c>
    </row>
  </sheetData>
  <mergeCells count="7">
    <mergeCell ref="A1:B1"/>
    <mergeCell ref="F1:G1"/>
    <mergeCell ref="H1:I1"/>
    <mergeCell ref="J1:K1"/>
    <mergeCell ref="A33:K33"/>
    <mergeCell ref="B34:K34"/>
    <mergeCell ref="B35:K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9</v>
      </c>
      <c r="B1" s="2" t="s">
        <v>350</v>
      </c>
      <c r="C1" s="2" t="s">
        <v>351</v>
      </c>
      <c r="D1" s="2" t="s">
        <v>25</v>
      </c>
    </row>
    <row r="2" spans="1:4">
      <c r="A2" s="4" t="s">
        <v>248</v>
      </c>
    </row>
    <row r="3" spans="1:4">
      <c r="A3" s="3" t="s">
        <v>245</v>
      </c>
    </row>
    <row r="4" spans="1:4">
      <c r="A4" s="4" t="s">
        <v>27</v>
      </c>
      <c r="B4" s="7" t="n">
        <v>5428422</v>
      </c>
    </row>
    <row r="5" spans="1:4">
      <c r="A5" s="4" t="s">
        <v>352</v>
      </c>
      <c r="B5" s="5" t="n">
        <v>378159</v>
      </c>
    </row>
    <row r="6" spans="1:4">
      <c r="A6" s="4" t="s">
        <v>353</v>
      </c>
      <c r="B6" s="5" t="n">
        <v>-735172</v>
      </c>
    </row>
    <row r="7" spans="1:4">
      <c r="A7" s="4" t="s">
        <v>354</v>
      </c>
      <c r="B7" s="5" t="n">
        <v>-80740</v>
      </c>
    </row>
    <row r="8" spans="1:4">
      <c r="A8" s="4" t="s">
        <v>355</v>
      </c>
      <c r="B8" s="5" t="n">
        <v>4990669</v>
      </c>
    </row>
    <row r="9" spans="1:4">
      <c r="A9" s="4" t="s">
        <v>51</v>
      </c>
      <c r="B9" s="5" t="n">
        <v>-2253234</v>
      </c>
    </row>
    <row r="10" spans="1:4">
      <c r="A10" s="4" t="s">
        <v>356</v>
      </c>
      <c r="B10" s="5" t="n">
        <v>-181170</v>
      </c>
    </row>
    <row r="11" spans="1:4">
      <c r="A11" s="4" t="s">
        <v>334</v>
      </c>
      <c r="B11" s="7" t="n">
        <v>2556265</v>
      </c>
    </row>
    <row r="12" spans="1:4">
      <c r="A12" s="4" t="s">
        <v>251</v>
      </c>
    </row>
    <row r="13" spans="1:4">
      <c r="A13" s="3" t="s">
        <v>245</v>
      </c>
    </row>
    <row r="14" spans="1:4">
      <c r="A14" s="4" t="s">
        <v>27</v>
      </c>
      <c r="D14" s="7" t="n">
        <v>2639481</v>
      </c>
    </row>
    <row r="15" spans="1:4">
      <c r="A15" s="4" t="s">
        <v>352</v>
      </c>
      <c r="D15" s="5" t="n">
        <v>262971</v>
      </c>
    </row>
    <row r="16" spans="1:4">
      <c r="A16" s="4" t="s">
        <v>353</v>
      </c>
      <c r="D16" s="5" t="n">
        <v>-1195213</v>
      </c>
    </row>
    <row r="17" spans="1:4">
      <c r="A17" s="4" t="s">
        <v>354</v>
      </c>
      <c r="D17" s="5" t="n">
        <v>-70226</v>
      </c>
    </row>
    <row r="18" spans="1:4">
      <c r="A18" s="4" t="s">
        <v>355</v>
      </c>
      <c r="C18" s="7" t="n">
        <v>46800</v>
      </c>
      <c r="D18" s="5" t="n">
        <v>1100000</v>
      </c>
    </row>
    <row r="19" spans="1:4">
      <c r="A19" s="4" t="s">
        <v>51</v>
      </c>
      <c r="D19" s="5" t="n">
        <v>-554493</v>
      </c>
    </row>
    <row r="20" spans="1:4">
      <c r="A20" s="4" t="s">
        <v>334</v>
      </c>
      <c r="D20" s="7" t="n">
        <v>10825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57</v>
      </c>
      <c r="B1" s="2" t="s">
        <v>73</v>
      </c>
      <c r="C1" s="2" t="s">
        <v>1</v>
      </c>
    </row>
    <row r="2" spans="1:4">
      <c r="B2" s="2" t="s">
        <v>74</v>
      </c>
      <c r="C2" s="2" t="s">
        <v>2</v>
      </c>
      <c r="D2" s="2" t="s">
        <v>74</v>
      </c>
    </row>
    <row r="3" spans="1:4">
      <c r="A3" s="3" t="s">
        <v>245</v>
      </c>
    </row>
    <row r="4" spans="1:4">
      <c r="A4" s="4" t="s">
        <v>80</v>
      </c>
      <c r="B4" s="7" t="n">
        <v>491203</v>
      </c>
      <c r="C4" s="7" t="n">
        <v>1715540</v>
      </c>
      <c r="D4" s="7" t="n">
        <v>1538073</v>
      </c>
    </row>
    <row r="5" spans="1:4">
      <c r="A5" s="4" t="s">
        <v>358</v>
      </c>
      <c r="B5" s="7" t="n">
        <v>133568</v>
      </c>
      <c r="C5" s="7" t="n">
        <v>756302</v>
      </c>
      <c r="D5" s="7" t="n">
        <v>207329</v>
      </c>
    </row>
    <row r="6" spans="1:4">
      <c r="A6" s="4" t="s">
        <v>359</v>
      </c>
      <c r="B6" s="8" t="n">
        <v>0.27</v>
      </c>
      <c r="C6" s="8" t="n">
        <v>1.45</v>
      </c>
      <c r="D6" s="8" t="n">
        <v>0.42</v>
      </c>
    </row>
    <row r="7" spans="1:4">
      <c r="A7" s="4" t="s">
        <v>360</v>
      </c>
      <c r="B7" s="8" t="n">
        <v>0.22</v>
      </c>
      <c r="C7" s="8" t="n">
        <v>1.43</v>
      </c>
      <c r="D7" s="8" t="n">
        <v>0.4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5"/>
  </cols>
  <sheetData>
    <row r="1" spans="1:4">
      <c r="A1" s="1" t="s">
        <v>361</v>
      </c>
      <c r="B1" s="2" t="s">
        <v>362</v>
      </c>
      <c r="C1" s="2" t="s">
        <v>363</v>
      </c>
      <c r="D1" s="2" t="s">
        <v>364</v>
      </c>
    </row>
    <row r="2" spans="1:4">
      <c r="A2" s="3" t="s">
        <v>365</v>
      </c>
    </row>
    <row r="3" spans="1:4">
      <c r="A3" s="4" t="s">
        <v>366</v>
      </c>
      <c r="B3" s="5" t="n">
        <v>275000</v>
      </c>
      <c r="C3" s="5" t="n">
        <v>260700</v>
      </c>
      <c r="D3" s="5" t="n">
        <v>301800</v>
      </c>
    </row>
    <row r="4" spans="1:4">
      <c r="A4" s="4" t="s">
        <v>326</v>
      </c>
      <c r="B4" s="5" t="n">
        <v>1342</v>
      </c>
      <c r="C4" s="5" t="n">
        <v>1278</v>
      </c>
      <c r="D4" s="5" t="n">
        <v>1494</v>
      </c>
    </row>
    <row r="5" spans="1:4">
      <c r="A5" s="4" t="s">
        <v>367</v>
      </c>
      <c r="B5" s="7" t="n">
        <v>27269358</v>
      </c>
      <c r="C5" s="7" t="n">
        <v>22190145</v>
      </c>
    </row>
    <row r="6" spans="1:4">
      <c r="A6" s="4" t="s">
        <v>28</v>
      </c>
      <c r="B6" s="5" t="n">
        <v>3156445</v>
      </c>
      <c r="C6" s="5" t="n">
        <v>2790781</v>
      </c>
    </row>
    <row r="7" spans="1:4">
      <c r="A7" s="4" t="s">
        <v>29</v>
      </c>
      <c r="B7" s="5" t="n">
        <v>24112913</v>
      </c>
      <c r="C7" s="5" t="n">
        <v>19399364</v>
      </c>
    </row>
    <row r="8" spans="1:4">
      <c r="A8" s="4" t="s">
        <v>368</v>
      </c>
    </row>
    <row r="9" spans="1:4">
      <c r="A9" s="3" t="s">
        <v>365</v>
      </c>
    </row>
    <row r="10" spans="1:4">
      <c r="A10" s="4" t="s">
        <v>367</v>
      </c>
      <c r="B10" s="7" t="n">
        <v>5724586</v>
      </c>
      <c r="C10" s="7" t="n">
        <v>4227637</v>
      </c>
    </row>
    <row r="11" spans="1:4">
      <c r="A11" s="4" t="s">
        <v>369</v>
      </c>
    </row>
    <row r="12" spans="1:4">
      <c r="A12" s="3" t="s">
        <v>365</v>
      </c>
    </row>
    <row r="13" spans="1:4">
      <c r="A13" s="4" t="s">
        <v>366</v>
      </c>
      <c r="B13" s="5" t="n">
        <v>342762</v>
      </c>
      <c r="C13" s="5" t="n">
        <v>282282</v>
      </c>
    </row>
    <row r="14" spans="1:4">
      <c r="A14" s="4" t="s">
        <v>370</v>
      </c>
      <c r="B14" s="5" t="n">
        <v>1909</v>
      </c>
      <c r="C14" s="5" t="n">
        <v>1607</v>
      </c>
    </row>
    <row r="15" spans="1:4">
      <c r="A15" s="4" t="s">
        <v>367</v>
      </c>
      <c r="B15" s="7" t="n">
        <v>17774600</v>
      </c>
      <c r="C15" s="7" t="n">
        <v>14407815</v>
      </c>
    </row>
    <row r="16" spans="1:4">
      <c r="A16" s="4" t="s">
        <v>371</v>
      </c>
    </row>
    <row r="17" spans="1:4">
      <c r="A17" s="3" t="s">
        <v>365</v>
      </c>
    </row>
    <row r="18" spans="1:4">
      <c r="A18" s="4" t="s">
        <v>366</v>
      </c>
      <c r="B18" s="5" t="n">
        <v>7321</v>
      </c>
      <c r="C18" s="5" t="n">
        <v>7448</v>
      </c>
    </row>
    <row r="19" spans="1:4">
      <c r="A19" s="4" t="s">
        <v>370</v>
      </c>
      <c r="B19" s="5" t="n">
        <v>24</v>
      </c>
      <c r="C19" s="5" t="n">
        <v>24</v>
      </c>
    </row>
    <row r="20" spans="1:4">
      <c r="A20" s="4" t="s">
        <v>367</v>
      </c>
      <c r="B20" s="7" t="n">
        <v>558208</v>
      </c>
      <c r="C20" s="7" t="n">
        <v>547982</v>
      </c>
    </row>
    <row r="21" spans="1:4">
      <c r="A21" s="4" t="s">
        <v>372</v>
      </c>
    </row>
    <row r="22" spans="1:4">
      <c r="A22" s="3" t="s">
        <v>365</v>
      </c>
    </row>
    <row r="23" spans="1:4">
      <c r="A23" s="4" t="s">
        <v>366</v>
      </c>
      <c r="B23" s="5" t="n">
        <v>22310</v>
      </c>
      <c r="C23" s="5" t="n">
        <v>22844</v>
      </c>
    </row>
    <row r="24" spans="1:4">
      <c r="A24" s="4" t="s">
        <v>370</v>
      </c>
      <c r="B24" s="5" t="n">
        <v>50</v>
      </c>
      <c r="C24" s="5" t="n">
        <v>55</v>
      </c>
    </row>
    <row r="25" spans="1:4">
      <c r="A25" s="4" t="s">
        <v>367</v>
      </c>
      <c r="B25" s="7" t="n">
        <v>1017181</v>
      </c>
      <c r="C25" s="7" t="n">
        <v>925998</v>
      </c>
    </row>
    <row r="26" spans="1:4">
      <c r="A26" s="4" t="s">
        <v>373</v>
      </c>
    </row>
    <row r="27" spans="1:4">
      <c r="A27" s="3" t="s">
        <v>365</v>
      </c>
    </row>
    <row r="28" spans="1:4">
      <c r="A28" s="4" t="s">
        <v>366</v>
      </c>
      <c r="B28" s="5" t="n">
        <v>8500</v>
      </c>
      <c r="C28" s="5" t="n">
        <v>9017</v>
      </c>
    </row>
    <row r="29" spans="1:4">
      <c r="A29" s="4" t="s">
        <v>367</v>
      </c>
      <c r="B29" s="7" t="n">
        <v>1569416</v>
      </c>
      <c r="C29" s="7" t="n">
        <v>1577786</v>
      </c>
    </row>
    <row r="30" spans="1:4">
      <c r="A30" s="4" t="s">
        <v>374</v>
      </c>
    </row>
    <row r="31" spans="1:4">
      <c r="A31" s="3" t="s">
        <v>365</v>
      </c>
    </row>
    <row r="32" spans="1:4">
      <c r="A32" s="4" t="s">
        <v>367</v>
      </c>
      <c r="B32" s="7" t="n">
        <v>625367</v>
      </c>
      <c r="C32" s="7" t="n">
        <v>5029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18116</v>
      </c>
      <c r="C4" s="7" t="n">
        <v>275686</v>
      </c>
      <c r="D4" s="7" t="n">
        <v>1100491</v>
      </c>
      <c r="E4" s="7" t="n">
        <v>871025</v>
      </c>
    </row>
    <row r="5" spans="1:5">
      <c r="A5" s="4" t="s">
        <v>77</v>
      </c>
      <c r="B5" s="5" t="n">
        <v>114639</v>
      </c>
      <c r="C5" s="5" t="n">
        <v>80136</v>
      </c>
      <c r="D5" s="5" t="n">
        <v>312510</v>
      </c>
      <c r="E5" s="5" t="n">
        <v>254310</v>
      </c>
    </row>
    <row r="6" spans="1:5">
      <c r="A6" s="4" t="s">
        <v>78</v>
      </c>
      <c r="B6" s="5" t="n">
        <v>44176</v>
      </c>
      <c r="C6" s="5" t="n">
        <v>54070</v>
      </c>
      <c r="D6" s="5" t="n">
        <v>133247</v>
      </c>
      <c r="E6" s="5" t="n">
        <v>175714</v>
      </c>
    </row>
    <row r="7" spans="1:5">
      <c r="A7" s="4" t="s">
        <v>79</v>
      </c>
      <c r="B7" s="5" t="n">
        <v>3691</v>
      </c>
      <c r="C7" s="5" t="n">
        <v>5259</v>
      </c>
      <c r="D7" s="5" t="n">
        <v>7625</v>
      </c>
      <c r="E7" s="5" t="n">
        <v>8873</v>
      </c>
    </row>
    <row r="8" spans="1:5">
      <c r="A8" s="4" t="s">
        <v>80</v>
      </c>
      <c r="B8" s="5" t="n">
        <v>580622</v>
      </c>
      <c r="C8" s="5" t="n">
        <v>415151</v>
      </c>
      <c r="D8" s="5" t="n">
        <v>1553873</v>
      </c>
      <c r="E8" s="5" t="n">
        <v>1309922</v>
      </c>
    </row>
    <row r="9" spans="1:5">
      <c r="A9" s="3" t="s">
        <v>81</v>
      </c>
    </row>
    <row r="10" spans="1:5">
      <c r="A10" s="4" t="s">
        <v>82</v>
      </c>
      <c r="B10" s="5" t="n">
        <v>139905</v>
      </c>
      <c r="C10" s="5" t="n">
        <v>102324</v>
      </c>
      <c r="D10" s="5" t="n">
        <v>392438</v>
      </c>
      <c r="E10" s="5" t="n">
        <v>322417</v>
      </c>
    </row>
    <row r="11" spans="1:5">
      <c r="A11" s="4" t="s">
        <v>83</v>
      </c>
      <c r="B11" s="5" t="n">
        <v>21714</v>
      </c>
      <c r="C11" s="5" t="n">
        <v>22442</v>
      </c>
      <c r="D11" s="5" t="n">
        <v>62190</v>
      </c>
      <c r="E11" s="5" t="n">
        <v>74442</v>
      </c>
    </row>
    <row r="12" spans="1:5">
      <c r="A12" s="4" t="s">
        <v>84</v>
      </c>
      <c r="B12" s="5" t="n">
        <v>59375</v>
      </c>
      <c r="C12" s="5" t="n">
        <v>58203</v>
      </c>
      <c r="D12" s="5" t="n">
        <v>172690</v>
      </c>
      <c r="E12" s="5" t="n">
        <v>181781</v>
      </c>
    </row>
    <row r="13" spans="1:5">
      <c r="A13" s="4" t="s">
        <v>85</v>
      </c>
      <c r="B13" s="5" t="n">
        <v>247471</v>
      </c>
      <c r="C13" s="5" t="n">
        <v>149202</v>
      </c>
      <c r="D13" s="5" t="n">
        <v>607467</v>
      </c>
      <c r="E13" s="5" t="n">
        <v>471059</v>
      </c>
    </row>
    <row r="14" spans="1:5">
      <c r="A14" s="4" t="s">
        <v>86</v>
      </c>
      <c r="B14" s="5" t="n">
        <v>8765</v>
      </c>
      <c r="C14" s="5" t="n">
        <v>4868</v>
      </c>
      <c r="D14" s="5" t="n">
        <v>44467</v>
      </c>
      <c r="E14" s="5" t="n">
        <v>15371</v>
      </c>
    </row>
    <row r="15" spans="1:5">
      <c r="A15" s="4" t="s">
        <v>87</v>
      </c>
      <c r="B15" s="5" t="n">
        <v>477230</v>
      </c>
      <c r="C15" s="5" t="n">
        <v>337039</v>
      </c>
      <c r="D15" s="5" t="n">
        <v>1279252</v>
      </c>
      <c r="E15" s="5" t="n">
        <v>1065070</v>
      </c>
    </row>
    <row r="16" spans="1:5">
      <c r="A16" s="4" t="s">
        <v>88</v>
      </c>
      <c r="B16" s="5" t="n">
        <v>103392</v>
      </c>
      <c r="C16" s="5" t="n">
        <v>78112</v>
      </c>
      <c r="D16" s="5" t="n">
        <v>274621</v>
      </c>
      <c r="E16" s="5" t="n">
        <v>244852</v>
      </c>
    </row>
    <row r="17" spans="1:5">
      <c r="A17" s="3" t="s">
        <v>89</v>
      </c>
    </row>
    <row r="18" spans="1:5">
      <c r="A18" s="4" t="s">
        <v>90</v>
      </c>
      <c r="B18" s="5" t="n">
        <v>33557</v>
      </c>
      <c r="C18" s="5" t="n">
        <v>28514</v>
      </c>
      <c r="D18" s="5" t="n">
        <v>106383</v>
      </c>
      <c r="E18" s="5" t="n">
        <v>79411</v>
      </c>
    </row>
    <row r="19" spans="1:5">
      <c r="A19" s="4" t="s">
        <v>91</v>
      </c>
      <c r="B19" s="5" t="n">
        <v>-81035</v>
      </c>
      <c r="C19" s="5" t="n">
        <v>-69086</v>
      </c>
      <c r="D19" s="5" t="n">
        <v>-218698</v>
      </c>
      <c r="E19" s="5" t="n">
        <v>-234793</v>
      </c>
    </row>
    <row r="20" spans="1:5">
      <c r="A20" s="4" t="s">
        <v>92</v>
      </c>
      <c r="B20" s="5" t="n">
        <v>6237</v>
      </c>
      <c r="C20" s="5" t="n">
        <v>550</v>
      </c>
      <c r="D20" s="5" t="n">
        <v>19133</v>
      </c>
      <c r="E20" s="5" t="n">
        <v>19716</v>
      </c>
    </row>
    <row r="21" spans="1:5">
      <c r="A21" s="4" t="s">
        <v>93</v>
      </c>
      <c r="B21" s="5" t="n">
        <v>268791</v>
      </c>
      <c r="C21" s="5" t="n">
        <v>151057</v>
      </c>
      <c r="D21" s="5" t="n">
        <v>655288</v>
      </c>
      <c r="E21" s="5" t="n">
        <v>337695</v>
      </c>
    </row>
    <row r="22" spans="1:5">
      <c r="A22" s="4" t="s">
        <v>94</v>
      </c>
      <c r="B22" s="5" t="n">
        <v>-9428</v>
      </c>
      <c r="C22" s="5" t="n">
        <v>20792</v>
      </c>
      <c r="D22" s="5" t="n">
        <v>-374</v>
      </c>
      <c r="E22" s="5" t="n">
        <v>2738</v>
      </c>
    </row>
    <row r="23" spans="1:5">
      <c r="A23" s="4" t="s">
        <v>95</v>
      </c>
      <c r="C23" s="5" t="n">
        <v>-86076</v>
      </c>
      <c r="D23" s="5" t="n">
        <v>-16525</v>
      </c>
      <c r="E23" s="5" t="n">
        <v>-163361</v>
      </c>
    </row>
    <row r="24" spans="1:5">
      <c r="A24" s="4" t="s">
        <v>96</v>
      </c>
      <c r="B24" s="5" t="n">
        <v>218122</v>
      </c>
      <c r="C24" s="5" t="n">
        <v>45751</v>
      </c>
      <c r="D24" s="5" t="n">
        <v>545207</v>
      </c>
      <c r="E24" s="5" t="n">
        <v>41406</v>
      </c>
    </row>
    <row r="25" spans="1:5">
      <c r="A25" s="4" t="s">
        <v>97</v>
      </c>
      <c r="B25" s="5" t="n">
        <v>321514</v>
      </c>
      <c r="C25" s="5" t="n">
        <v>123863</v>
      </c>
      <c r="D25" s="5" t="n">
        <v>819828</v>
      </c>
      <c r="E25" s="5" t="n">
        <v>286258</v>
      </c>
    </row>
    <row r="26" spans="1:5">
      <c r="A26" s="4" t="s">
        <v>98</v>
      </c>
      <c r="B26" s="5" t="n">
        <v>17283</v>
      </c>
      <c r="C26" s="5" t="n">
        <v>10394</v>
      </c>
      <c r="D26" s="5" t="n">
        <v>22828</v>
      </c>
      <c r="E26" s="5" t="n">
        <v>59292</v>
      </c>
    </row>
    <row r="27" spans="1:5">
      <c r="A27" s="4" t="s">
        <v>99</v>
      </c>
      <c r="B27" s="5" t="n">
        <v>-2955</v>
      </c>
      <c r="C27" s="5" t="n">
        <v>-33658</v>
      </c>
      <c r="D27" s="5" t="n">
        <v>-1758</v>
      </c>
      <c r="E27" s="5" t="n">
        <v>-84594</v>
      </c>
    </row>
    <row r="28" spans="1:5">
      <c r="A28" s="4" t="s">
        <v>100</v>
      </c>
      <c r="B28" s="5" t="n">
        <v>14328</v>
      </c>
      <c r="C28" s="5" t="n">
        <v>-23264</v>
      </c>
      <c r="D28" s="5" t="n">
        <v>21070</v>
      </c>
      <c r="E28" s="5" t="n">
        <v>-25302</v>
      </c>
    </row>
    <row r="29" spans="1:5">
      <c r="A29" s="4" t="s">
        <v>101</v>
      </c>
      <c r="B29" s="5" t="n">
        <v>307186</v>
      </c>
      <c r="C29" s="5" t="n">
        <v>147127</v>
      </c>
      <c r="D29" s="5" t="n">
        <v>798758</v>
      </c>
      <c r="E29" s="5" t="n">
        <v>311560</v>
      </c>
    </row>
    <row r="30" spans="1:5">
      <c r="A30" s="4" t="s">
        <v>102</v>
      </c>
      <c r="B30" s="5" t="n">
        <v>-46536</v>
      </c>
      <c r="C30" s="5" t="n">
        <v>-9212</v>
      </c>
      <c r="D30" s="5" t="n">
        <v>-49314</v>
      </c>
      <c r="E30" s="5" t="n">
        <v>-85664</v>
      </c>
    </row>
    <row r="31" spans="1:5">
      <c r="A31" s="4" t="s">
        <v>103</v>
      </c>
      <c r="B31" s="5" t="n">
        <v>260650</v>
      </c>
      <c r="C31" s="5" t="n">
        <v>137915</v>
      </c>
      <c r="D31" s="5" t="n">
        <v>749444</v>
      </c>
      <c r="E31" s="5" t="n">
        <v>225896</v>
      </c>
    </row>
    <row r="32" spans="1:5">
      <c r="A32" s="4" t="s">
        <v>104</v>
      </c>
      <c r="B32" s="5" t="n">
        <v>1671</v>
      </c>
      <c r="C32" s="5" t="n">
        <v>1670</v>
      </c>
      <c r="D32" s="5" t="n">
        <v>5019</v>
      </c>
      <c r="E32" s="5" t="n">
        <v>5753</v>
      </c>
    </row>
    <row r="33" spans="1:5">
      <c r="A33" s="4" t="s">
        <v>105</v>
      </c>
      <c r="E33" s="5" t="n">
        <v>6517</v>
      </c>
    </row>
    <row r="34" spans="1:5">
      <c r="A34" s="4" t="s">
        <v>106</v>
      </c>
      <c r="B34" s="7" t="n">
        <v>258979</v>
      </c>
      <c r="C34" s="7" t="n">
        <v>136245</v>
      </c>
      <c r="D34" s="7" t="n">
        <v>744425</v>
      </c>
      <c r="E34" s="7" t="n">
        <v>213626</v>
      </c>
    </row>
    <row r="35" spans="1:5">
      <c r="A35" s="4" t="s">
        <v>107</v>
      </c>
      <c r="B35" s="5" t="n">
        <v>523528</v>
      </c>
      <c r="C35" s="5" t="n">
        <v>499292</v>
      </c>
      <c r="D35" s="5" t="n">
        <v>520388</v>
      </c>
      <c r="E35" s="5" t="n">
        <v>499045</v>
      </c>
    </row>
    <row r="36" spans="1:5">
      <c r="A36" s="4" t="s">
        <v>108</v>
      </c>
      <c r="B36" s="5" t="n">
        <v>532073</v>
      </c>
      <c r="C36" s="5" t="n">
        <v>516088</v>
      </c>
      <c r="D36" s="5" t="n">
        <v>531121</v>
      </c>
      <c r="E36" s="5" t="n">
        <v>504211</v>
      </c>
    </row>
    <row r="37" spans="1:5">
      <c r="A37" s="4" t="s">
        <v>109</v>
      </c>
      <c r="B37" s="8" t="n">
        <v>0.49</v>
      </c>
      <c r="C37" s="8" t="n">
        <v>0.27</v>
      </c>
      <c r="D37" s="8" t="n">
        <v>1.43</v>
      </c>
      <c r="E37" s="8" t="n">
        <v>0.43</v>
      </c>
    </row>
    <row r="38" spans="1:5">
      <c r="A38" s="4" t="s">
        <v>110</v>
      </c>
      <c r="B38" s="9" t="n">
        <v>0.49</v>
      </c>
      <c r="C38" s="9" t="n">
        <v>0.23</v>
      </c>
      <c r="D38" s="9" t="n">
        <v>1.41</v>
      </c>
      <c r="E38" s="9" t="n">
        <v>0.43</v>
      </c>
    </row>
    <row r="39" spans="1:5">
      <c r="A39" s="4" t="s">
        <v>111</v>
      </c>
      <c r="B39" s="9" t="n">
        <v>0.4</v>
      </c>
      <c r="C39" s="9" t="n">
        <v>0.33</v>
      </c>
      <c r="D39" s="9" t="n">
        <v>1.12</v>
      </c>
      <c r="E39" s="9" t="n">
        <v>0.99</v>
      </c>
    </row>
    <row r="40" spans="1:5">
      <c r="A40" s="4" t="s">
        <v>112</v>
      </c>
      <c r="B40" s="8" t="n">
        <v>0.4</v>
      </c>
      <c r="C40" s="8" t="n">
        <v>0.33</v>
      </c>
      <c r="D40" s="8" t="n">
        <v>1.12</v>
      </c>
      <c r="E40" s="8" t="n">
        <v>0.99</v>
      </c>
    </row>
    <row r="41" spans="1:5">
      <c r="A41" s="4" t="s">
        <v>54</v>
      </c>
    </row>
    <row r="42" spans="1:5">
      <c r="A42" s="3" t="s">
        <v>75</v>
      </c>
    </row>
    <row r="43" spans="1:5">
      <c r="A43" s="4" t="s">
        <v>76</v>
      </c>
      <c r="B43" s="7" t="n">
        <v>418116</v>
      </c>
      <c r="C43" s="7" t="n">
        <v>275686</v>
      </c>
      <c r="D43" s="7" t="n">
        <v>1100491</v>
      </c>
      <c r="E43" s="7" t="n">
        <v>871025</v>
      </c>
    </row>
    <row r="44" spans="1:5">
      <c r="A44" s="4" t="s">
        <v>77</v>
      </c>
      <c r="B44" s="5" t="n">
        <v>114639</v>
      </c>
      <c r="C44" s="5" t="n">
        <v>80136</v>
      </c>
      <c r="D44" s="5" t="n">
        <v>312510</v>
      </c>
      <c r="E44" s="5" t="n">
        <v>254310</v>
      </c>
    </row>
    <row r="45" spans="1:5">
      <c r="A45" s="4" t="s">
        <v>78</v>
      </c>
      <c r="B45" s="5" t="n">
        <v>44176</v>
      </c>
      <c r="C45" s="5" t="n">
        <v>54070</v>
      </c>
      <c r="D45" s="5" t="n">
        <v>133247</v>
      </c>
      <c r="E45" s="5" t="n">
        <v>175714</v>
      </c>
    </row>
    <row r="46" spans="1:5">
      <c r="A46" s="4" t="s">
        <v>79</v>
      </c>
      <c r="B46" s="5" t="n">
        <v>3691</v>
      </c>
      <c r="C46" s="5" t="n">
        <v>5259</v>
      </c>
      <c r="D46" s="5" t="n">
        <v>7625</v>
      </c>
      <c r="E46" s="5" t="n">
        <v>8873</v>
      </c>
    </row>
    <row r="47" spans="1:5">
      <c r="A47" s="4" t="s">
        <v>80</v>
      </c>
      <c r="B47" s="5" t="n">
        <v>580622</v>
      </c>
      <c r="C47" s="5" t="n">
        <v>415151</v>
      </c>
      <c r="D47" s="5" t="n">
        <v>1553873</v>
      </c>
      <c r="E47" s="5" t="n">
        <v>1309922</v>
      </c>
    </row>
    <row r="48" spans="1:5">
      <c r="A48" s="3" t="s">
        <v>81</v>
      </c>
    </row>
    <row r="49" spans="1:5">
      <c r="A49" s="4" t="s">
        <v>82</v>
      </c>
      <c r="B49" s="5" t="n">
        <v>139905</v>
      </c>
      <c r="C49" s="5" t="n">
        <v>102324</v>
      </c>
      <c r="D49" s="5" t="n">
        <v>392438</v>
      </c>
      <c r="E49" s="5" t="n">
        <v>322417</v>
      </c>
    </row>
    <row r="50" spans="1:5">
      <c r="A50" s="4" t="s">
        <v>83</v>
      </c>
      <c r="B50" s="5" t="n">
        <v>21714</v>
      </c>
      <c r="C50" s="5" t="n">
        <v>22442</v>
      </c>
      <c r="D50" s="5" t="n">
        <v>62190</v>
      </c>
      <c r="E50" s="5" t="n">
        <v>74442</v>
      </c>
    </row>
    <row r="51" spans="1:5">
      <c r="A51" s="4" t="s">
        <v>84</v>
      </c>
      <c r="B51" s="5" t="n">
        <v>59375</v>
      </c>
      <c r="C51" s="5" t="n">
        <v>58203</v>
      </c>
      <c r="D51" s="5" t="n">
        <v>172690</v>
      </c>
      <c r="E51" s="5" t="n">
        <v>181781</v>
      </c>
    </row>
    <row r="52" spans="1:5">
      <c r="A52" s="4" t="s">
        <v>85</v>
      </c>
      <c r="B52" s="5" t="n">
        <v>247471</v>
      </c>
      <c r="C52" s="5" t="n">
        <v>149202</v>
      </c>
      <c r="D52" s="5" t="n">
        <v>607467</v>
      </c>
      <c r="E52" s="5" t="n">
        <v>471059</v>
      </c>
    </row>
    <row r="53" spans="1:5">
      <c r="A53" s="4" t="s">
        <v>86</v>
      </c>
      <c r="B53" s="5" t="n">
        <v>8765</v>
      </c>
      <c r="C53" s="5" t="n">
        <v>4868</v>
      </c>
      <c r="D53" s="5" t="n">
        <v>44467</v>
      </c>
      <c r="E53" s="5" t="n">
        <v>15371</v>
      </c>
    </row>
    <row r="54" spans="1:5">
      <c r="A54" s="4" t="s">
        <v>87</v>
      </c>
      <c r="B54" s="5" t="n">
        <v>477230</v>
      </c>
      <c r="C54" s="5" t="n">
        <v>337039</v>
      </c>
      <c r="D54" s="5" t="n">
        <v>1279252</v>
      </c>
      <c r="E54" s="5" t="n">
        <v>1065070</v>
      </c>
    </row>
    <row r="55" spans="1:5">
      <c r="A55" s="4" t="s">
        <v>88</v>
      </c>
      <c r="B55" s="5" t="n">
        <v>103392</v>
      </c>
      <c r="C55" s="5" t="n">
        <v>78112</v>
      </c>
      <c r="D55" s="5" t="n">
        <v>274621</v>
      </c>
      <c r="E55" s="5" t="n">
        <v>244852</v>
      </c>
    </row>
    <row r="56" spans="1:5">
      <c r="A56" s="3" t="s">
        <v>89</v>
      </c>
    </row>
    <row r="57" spans="1:5">
      <c r="A57" s="4" t="s">
        <v>90</v>
      </c>
      <c r="B57" s="5" t="n">
        <v>33557</v>
      </c>
      <c r="C57" s="5" t="n">
        <v>28514</v>
      </c>
      <c r="D57" s="5" t="n">
        <v>106383</v>
      </c>
      <c r="E57" s="5" t="n">
        <v>79411</v>
      </c>
    </row>
    <row r="58" spans="1:5">
      <c r="A58" s="4" t="s">
        <v>91</v>
      </c>
      <c r="B58" s="5" t="n">
        <v>-81035</v>
      </c>
      <c r="C58" s="5" t="n">
        <v>-69086</v>
      </c>
      <c r="D58" s="5" t="n">
        <v>-218698</v>
      </c>
      <c r="E58" s="5" t="n">
        <v>-234793</v>
      </c>
    </row>
    <row r="59" spans="1:5">
      <c r="A59" s="4" t="s">
        <v>92</v>
      </c>
      <c r="B59" s="5" t="n">
        <v>6237</v>
      </c>
      <c r="C59" s="5" t="n">
        <v>550</v>
      </c>
      <c r="D59" s="5" t="n">
        <v>19133</v>
      </c>
      <c r="E59" s="5" t="n">
        <v>19716</v>
      </c>
    </row>
    <row r="60" spans="1:5">
      <c r="A60" s="4" t="s">
        <v>93</v>
      </c>
      <c r="B60" s="5" t="n">
        <v>268791</v>
      </c>
      <c r="C60" s="5" t="n">
        <v>151057</v>
      </c>
      <c r="D60" s="5" t="n">
        <v>655288</v>
      </c>
      <c r="E60" s="5" t="n">
        <v>337695</v>
      </c>
    </row>
    <row r="61" spans="1:5">
      <c r="A61" s="4" t="s">
        <v>94</v>
      </c>
      <c r="B61" s="5" t="n">
        <v>-9428</v>
      </c>
      <c r="C61" s="5" t="n">
        <v>20792</v>
      </c>
      <c r="D61" s="5" t="n">
        <v>-374</v>
      </c>
      <c r="E61" s="5" t="n">
        <v>2738</v>
      </c>
    </row>
    <row r="62" spans="1:5">
      <c r="A62" s="4" t="s">
        <v>95</v>
      </c>
      <c r="C62" s="5" t="n">
        <v>-86076</v>
      </c>
      <c r="D62" s="5" t="n">
        <v>-16525</v>
      </c>
      <c r="E62" s="5" t="n">
        <v>-163361</v>
      </c>
    </row>
    <row r="63" spans="1:5">
      <c r="A63" s="4" t="s">
        <v>96</v>
      </c>
      <c r="B63" s="5" t="n">
        <v>218122</v>
      </c>
      <c r="C63" s="5" t="n">
        <v>45751</v>
      </c>
      <c r="D63" s="5" t="n">
        <v>545207</v>
      </c>
      <c r="E63" s="5" t="n">
        <v>41406</v>
      </c>
    </row>
    <row r="64" spans="1:5">
      <c r="A64" s="4" t="s">
        <v>97</v>
      </c>
      <c r="B64" s="5" t="n">
        <v>321514</v>
      </c>
      <c r="C64" s="5" t="n">
        <v>123863</v>
      </c>
      <c r="D64" s="5" t="n">
        <v>819828</v>
      </c>
      <c r="E64" s="5" t="n">
        <v>286258</v>
      </c>
    </row>
    <row r="65" spans="1:5">
      <c r="A65" s="4" t="s">
        <v>98</v>
      </c>
      <c r="B65" s="5" t="n">
        <v>17283</v>
      </c>
      <c r="C65" s="5" t="n">
        <v>10394</v>
      </c>
      <c r="D65" s="5" t="n">
        <v>22828</v>
      </c>
      <c r="E65" s="5" t="n">
        <v>59292</v>
      </c>
    </row>
    <row r="66" spans="1:5">
      <c r="A66" s="4" t="s">
        <v>99</v>
      </c>
      <c r="B66" s="5" t="n">
        <v>-2955</v>
      </c>
      <c r="C66" s="5" t="n">
        <v>-33658</v>
      </c>
      <c r="D66" s="5" t="n">
        <v>-1758</v>
      </c>
      <c r="E66" s="5" t="n">
        <v>-84594</v>
      </c>
    </row>
    <row r="67" spans="1:5">
      <c r="A67" s="4" t="s">
        <v>100</v>
      </c>
      <c r="B67" s="5" t="n">
        <v>14328</v>
      </c>
      <c r="C67" s="5" t="n">
        <v>-23264</v>
      </c>
      <c r="D67" s="5" t="n">
        <v>21070</v>
      </c>
      <c r="E67" s="5" t="n">
        <v>-25302</v>
      </c>
    </row>
    <row r="68" spans="1:5">
      <c r="A68" s="4" t="s">
        <v>101</v>
      </c>
      <c r="B68" s="5" t="n">
        <v>307186</v>
      </c>
      <c r="C68" s="5" t="n">
        <v>147127</v>
      </c>
      <c r="D68" s="5" t="n">
        <v>798758</v>
      </c>
      <c r="E68" s="5" t="n">
        <v>311560</v>
      </c>
    </row>
    <row r="69" spans="1:5">
      <c r="A69" s="4" t="s">
        <v>102</v>
      </c>
      <c r="B69" s="5" t="n">
        <v>-43360</v>
      </c>
      <c r="C69" s="5" t="n">
        <v>-8719</v>
      </c>
      <c r="D69" s="5" t="n">
        <v>-43558</v>
      </c>
      <c r="E69" s="5" t="n">
        <v>-84897</v>
      </c>
    </row>
    <row r="70" spans="1:5">
      <c r="A70" s="4" t="s">
        <v>103</v>
      </c>
      <c r="B70" s="5" t="n">
        <v>263826</v>
      </c>
      <c r="C70" s="5" t="n">
        <v>138408</v>
      </c>
      <c r="D70" s="5" t="n">
        <v>755200</v>
      </c>
      <c r="E70" s="5" t="n">
        <v>226663</v>
      </c>
    </row>
    <row r="71" spans="1:5">
      <c r="A71" s="4" t="s">
        <v>104</v>
      </c>
      <c r="B71" s="5" t="n">
        <v>1671</v>
      </c>
      <c r="C71" s="5" t="n">
        <v>1670</v>
      </c>
      <c r="D71" s="5" t="n">
        <v>5019</v>
      </c>
      <c r="E71" s="5" t="n">
        <v>5753</v>
      </c>
    </row>
    <row r="72" spans="1:5">
      <c r="A72" s="4" t="s">
        <v>105</v>
      </c>
      <c r="E72" s="5" t="n">
        <v>6517</v>
      </c>
    </row>
    <row r="73" spans="1:5">
      <c r="A73" s="4" t="s">
        <v>106</v>
      </c>
      <c r="B73" s="7" t="n">
        <v>262155</v>
      </c>
      <c r="C73" s="7" t="n">
        <v>136738</v>
      </c>
      <c r="D73" s="7" t="n">
        <v>750181</v>
      </c>
      <c r="E73" s="7" t="n">
        <v>214393</v>
      </c>
    </row>
    <row r="74" spans="1:5">
      <c r="A74" s="4" t="s">
        <v>107</v>
      </c>
      <c r="B74" s="5" t="n">
        <v>530044</v>
      </c>
      <c r="C74" s="5" t="n">
        <v>501135</v>
      </c>
      <c r="D74" s="5" t="n">
        <v>524411</v>
      </c>
      <c r="E74" s="5" t="n">
        <v>500837</v>
      </c>
    </row>
    <row r="75" spans="1:5">
      <c r="A75" s="4" t="s">
        <v>108</v>
      </c>
      <c r="B75" s="5" t="n">
        <v>532073</v>
      </c>
      <c r="C75" s="5" t="n">
        <v>516088</v>
      </c>
      <c r="D75" s="5" t="n">
        <v>531121</v>
      </c>
      <c r="E75" s="5" t="n">
        <v>504211</v>
      </c>
    </row>
    <row r="76" spans="1:5">
      <c r="A76" s="4" t="s">
        <v>109</v>
      </c>
      <c r="B76" s="8" t="n">
        <v>0.49</v>
      </c>
      <c r="C76" s="8" t="n">
        <v>0.27</v>
      </c>
      <c r="D76" s="8" t="n">
        <v>1.43</v>
      </c>
      <c r="E76" s="8" t="n">
        <v>0.43</v>
      </c>
    </row>
    <row r="77" spans="1:5">
      <c r="A77" s="4" t="s">
        <v>110</v>
      </c>
      <c r="B77" s="9" t="n">
        <v>0.49</v>
      </c>
      <c r="C77" s="9" t="n">
        <v>0.23</v>
      </c>
      <c r="D77" s="9" t="n">
        <v>1.41</v>
      </c>
      <c r="E77" s="9" t="n">
        <v>0.43</v>
      </c>
    </row>
    <row r="78" spans="1:5">
      <c r="A78" s="4" t="s">
        <v>111</v>
      </c>
      <c r="B78" s="9" t="n">
        <v>0.4</v>
      </c>
      <c r="C78" s="9" t="n">
        <v>0.33</v>
      </c>
      <c r="D78" s="9" t="n">
        <v>1.12</v>
      </c>
      <c r="E78" s="9" t="n">
        <v>0.99</v>
      </c>
    </row>
    <row r="79" spans="1:5">
      <c r="A79" s="4" t="s">
        <v>112</v>
      </c>
      <c r="B79" s="8" t="n">
        <v>0.4</v>
      </c>
      <c r="C79" s="8" t="n">
        <v>0.33</v>
      </c>
      <c r="D79" s="8" t="n">
        <v>1.12</v>
      </c>
      <c r="E79" s="8"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32"/>
    <col customWidth="1" max="3" min="3" width="25"/>
    <col customWidth="1" max="4" min="4" width="32"/>
  </cols>
  <sheetData>
    <row r="1" spans="1:4">
      <c r="A1" s="1" t="s">
        <v>375</v>
      </c>
      <c r="B1" s="2" t="s">
        <v>324</v>
      </c>
      <c r="C1" s="2" t="s">
        <v>376</v>
      </c>
      <c r="D1" s="2" t="s">
        <v>325</v>
      </c>
    </row>
    <row r="2" spans="1:4">
      <c r="A2" s="3" t="s">
        <v>245</v>
      </c>
    </row>
    <row r="3" spans="1:4">
      <c r="A3" s="4" t="s">
        <v>377</v>
      </c>
      <c r="B3" s="5" t="n">
        <v>1342</v>
      </c>
      <c r="C3" s="5" t="n">
        <v>1278</v>
      </c>
      <c r="D3" s="5" t="n">
        <v>1494</v>
      </c>
    </row>
    <row r="4" spans="1:4">
      <c r="A4" s="4" t="s">
        <v>378</v>
      </c>
      <c r="B4" s="5" t="n">
        <v>275000</v>
      </c>
      <c r="C4" s="5" t="n">
        <v>260700</v>
      </c>
      <c r="D4" s="5" t="n">
        <v>301800</v>
      </c>
    </row>
    <row r="5" spans="1:4">
      <c r="A5" s="4" t="s">
        <v>379</v>
      </c>
    </row>
    <row r="6" spans="1:4">
      <c r="A6" s="3" t="s">
        <v>245</v>
      </c>
    </row>
    <row r="7" spans="1:4">
      <c r="A7" s="4" t="s">
        <v>377</v>
      </c>
      <c r="B7" s="5" t="n">
        <v>27</v>
      </c>
      <c r="D7" s="5" t="n">
        <v>8</v>
      </c>
    </row>
    <row r="8" spans="1:4">
      <c r="A8" s="4" t="s">
        <v>378</v>
      </c>
      <c r="B8" s="5" t="n">
        <v>3651</v>
      </c>
      <c r="D8" s="5" t="n">
        <v>1004</v>
      </c>
    </row>
    <row r="9" spans="1:4">
      <c r="A9" s="4" t="s">
        <v>380</v>
      </c>
      <c r="B9" s="7" t="n">
        <v>305519</v>
      </c>
      <c r="D9" s="7" t="n">
        <v>78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5"/>
  </cols>
  <sheetData>
    <row r="1" spans="1:4">
      <c r="A1" s="1" t="s">
        <v>381</v>
      </c>
      <c r="B1" s="2" t="s">
        <v>1</v>
      </c>
    </row>
    <row r="2" spans="1:4">
      <c r="B2" s="2" t="s">
        <v>324</v>
      </c>
      <c r="C2" s="2" t="s">
        <v>325</v>
      </c>
      <c r="D2" s="2" t="s">
        <v>376</v>
      </c>
    </row>
    <row r="3" spans="1:4">
      <c r="A3" s="3" t="s">
        <v>382</v>
      </c>
    </row>
    <row r="4" spans="1:4">
      <c r="A4" s="4" t="s">
        <v>383</v>
      </c>
      <c r="B4" s="5" t="n">
        <v>1342</v>
      </c>
      <c r="C4" s="5" t="n">
        <v>1494</v>
      </c>
      <c r="D4" s="5" t="n">
        <v>1278</v>
      </c>
    </row>
    <row r="5" spans="1:4">
      <c r="A5" s="4" t="s">
        <v>327</v>
      </c>
      <c r="B5" s="5" t="n">
        <v>275000</v>
      </c>
      <c r="C5" s="5" t="n">
        <v>301800</v>
      </c>
      <c r="D5" s="5" t="n">
        <v>260700</v>
      </c>
    </row>
    <row r="6" spans="1:4">
      <c r="A6" s="4" t="s">
        <v>384</v>
      </c>
    </row>
    <row r="7" spans="1:4">
      <c r="A7" s="3" t="s">
        <v>382</v>
      </c>
    </row>
    <row r="8" spans="1:4">
      <c r="A8" s="4" t="s">
        <v>383</v>
      </c>
      <c r="B8" s="5" t="n">
        <v>23</v>
      </c>
      <c r="C8" s="5" t="n">
        <v>115</v>
      </c>
    </row>
    <row r="9" spans="1:4">
      <c r="A9" s="4" t="s">
        <v>327</v>
      </c>
      <c r="B9" s="5" t="n">
        <v>6659</v>
      </c>
      <c r="C9" s="5" t="n">
        <v>22806</v>
      </c>
    </row>
    <row r="10" spans="1:4">
      <c r="A10" s="4" t="s">
        <v>385</v>
      </c>
      <c r="B10" s="7" t="n">
        <v>662645</v>
      </c>
      <c r="C10" s="7" t="n">
        <v>1627424</v>
      </c>
    </row>
    <row r="11" spans="1:4">
      <c r="A11" s="4" t="s">
        <v>386</v>
      </c>
      <c r="B11" s="7" t="n">
        <v>111307</v>
      </c>
      <c r="C11" s="7" t="n">
        <v>156746</v>
      </c>
    </row>
    <row r="12" spans="1:4">
      <c r="A12" s="4" t="s">
        <v>387</v>
      </c>
    </row>
    <row r="13" spans="1:4">
      <c r="A13" s="3" t="s">
        <v>382</v>
      </c>
    </row>
    <row r="14" spans="1:4">
      <c r="A14" s="4" t="s">
        <v>383</v>
      </c>
      <c r="B14" s="5" t="n">
        <v>75</v>
      </c>
      <c r="C14" s="5" t="n">
        <v>106</v>
      </c>
    </row>
    <row r="15" spans="1:4">
      <c r="A15" s="4" t="s">
        <v>327</v>
      </c>
      <c r="B15" s="5" t="n">
        <v>12723</v>
      </c>
      <c r="C15" s="5" t="n">
        <v>14663</v>
      </c>
    </row>
    <row r="16" spans="1:4">
      <c r="A16" s="4" t="s">
        <v>385</v>
      </c>
      <c r="B16" s="7" t="n">
        <v>1347755</v>
      </c>
      <c r="C16" s="7" t="n">
        <v>955240</v>
      </c>
    </row>
    <row r="17" spans="1:4">
      <c r="A17" s="4" t="s">
        <v>386</v>
      </c>
      <c r="B17" s="7" t="n">
        <v>543981</v>
      </c>
      <c r="C17" s="7" t="n">
        <v>1809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2"/>
    <col customWidth="1" max="3" min="3" width="17"/>
    <col customWidth="1" max="4" min="4" width="17"/>
    <col customWidth="1" max="5" min="5" width="17"/>
  </cols>
  <sheetData>
    <row r="1" spans="1:5">
      <c r="A1" s="1" t="s">
        <v>388</v>
      </c>
      <c r="B1" s="2" t="s">
        <v>389</v>
      </c>
    </row>
    <row r="2" spans="1:5">
      <c r="B2" s="2" t="s">
        <v>390</v>
      </c>
      <c r="C2" s="2" t="s">
        <v>391</v>
      </c>
      <c r="D2" s="2" t="s">
        <v>392</v>
      </c>
      <c r="E2" s="2" t="s">
        <v>393</v>
      </c>
    </row>
    <row r="3" spans="1:5">
      <c r="A3" s="3" t="s">
        <v>365</v>
      </c>
    </row>
    <row r="4" spans="1:5">
      <c r="A4" s="4" t="s">
        <v>378</v>
      </c>
      <c r="C4" s="5" t="n">
        <v>275</v>
      </c>
      <c r="D4" s="11" t="n">
        <v>260.7</v>
      </c>
      <c r="E4" s="11" t="n">
        <v>301.8</v>
      </c>
    </row>
    <row r="5" spans="1:5">
      <c r="A5" s="4" t="s">
        <v>394</v>
      </c>
      <c r="B5" s="10" t="n">
        <v>52.5</v>
      </c>
    </row>
    <row r="6" spans="1:5">
      <c r="A6" s="4" t="s">
        <v>395</v>
      </c>
      <c r="B6" s="11" t="n">
        <v>32.4</v>
      </c>
    </row>
    <row r="7" spans="1:5">
      <c r="A7" s="4" t="s">
        <v>396</v>
      </c>
      <c r="B7" s="11" t="n">
        <v>55.5</v>
      </c>
    </row>
    <row r="8" spans="1:5">
      <c r="A8" s="4" t="s">
        <v>397</v>
      </c>
      <c r="B8" s="7" t="n">
        <v>61</v>
      </c>
    </row>
    <row r="9" spans="1:5">
      <c r="A9" s="4" t="s">
        <v>398</v>
      </c>
    </row>
    <row r="10" spans="1:5">
      <c r="A10" s="3" t="s">
        <v>365</v>
      </c>
    </row>
    <row r="11" spans="1:5">
      <c r="A11" s="4" t="s">
        <v>399</v>
      </c>
      <c r="B11" s="5" t="n">
        <v>177</v>
      </c>
    </row>
    <row r="12" spans="1:5">
      <c r="A12" s="4" t="s">
        <v>378</v>
      </c>
      <c r="B12" s="11" t="n">
        <v>29.7</v>
      </c>
    </row>
    <row r="13" spans="1:5">
      <c r="A13" s="4" t="s">
        <v>400</v>
      </c>
    </row>
    <row r="14" spans="1:5">
      <c r="A14" s="3" t="s">
        <v>365</v>
      </c>
    </row>
    <row r="15" spans="1:5">
      <c r="A15" s="4" t="s">
        <v>378</v>
      </c>
      <c r="B15" s="11" t="n">
        <v>12.6</v>
      </c>
    </row>
    <row r="16" spans="1:5">
      <c r="A16" s="4" t="s">
        <v>401</v>
      </c>
    </row>
    <row r="17" spans="1:5">
      <c r="A17" s="3" t="s">
        <v>365</v>
      </c>
    </row>
    <row r="18" spans="1:5">
      <c r="A18" s="4" t="s">
        <v>378</v>
      </c>
      <c r="B18" s="11" t="n">
        <v>7.6</v>
      </c>
    </row>
    <row r="19" spans="1:5">
      <c r="A19" s="4" t="s">
        <v>402</v>
      </c>
    </row>
    <row r="20" spans="1:5">
      <c r="A20" s="3" t="s">
        <v>365</v>
      </c>
    </row>
    <row r="21" spans="1:5">
      <c r="A21" s="4" t="s">
        <v>378</v>
      </c>
      <c r="B21" s="11" t="n">
        <v>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261</v>
      </c>
    </row>
    <row r="3" spans="1:3">
      <c r="A3" s="4" t="s">
        <v>404</v>
      </c>
      <c r="B3" s="7" t="n">
        <v>4841225</v>
      </c>
      <c r="C3" s="7" t="n">
        <v>4824724</v>
      </c>
    </row>
    <row r="4" spans="1:3">
      <c r="A4" s="4" t="s">
        <v>268</v>
      </c>
    </row>
    <row r="5" spans="1:3">
      <c r="A5" s="3" t="s">
        <v>261</v>
      </c>
    </row>
    <row r="6" spans="1:3">
      <c r="A6" s="4" t="s">
        <v>404</v>
      </c>
      <c r="B6" s="5" t="n">
        <v>4631329</v>
      </c>
      <c r="C6" s="5" t="n">
        <v>4665918</v>
      </c>
    </row>
    <row r="7" spans="1:3">
      <c r="A7" s="4" t="s">
        <v>405</v>
      </c>
    </row>
    <row r="8" spans="1:3">
      <c r="A8" s="3" t="s">
        <v>261</v>
      </c>
    </row>
    <row r="9" spans="1:3">
      <c r="A9" s="4" t="s">
        <v>404</v>
      </c>
      <c r="B9" s="7" t="n">
        <v>209896</v>
      </c>
      <c r="C9" s="7" t="n">
        <v>1588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9"/>
    <col customWidth="1" max="5" min="5" width="39"/>
    <col customWidth="1" max="6" min="6" width="39"/>
    <col customWidth="1" max="7" min="7" width="39"/>
  </cols>
  <sheetData>
    <row r="1" spans="1:7">
      <c r="A1" s="1" t="s">
        <v>406</v>
      </c>
      <c r="C1" s="2" t="s">
        <v>73</v>
      </c>
      <c r="E1" s="2" t="s">
        <v>1</v>
      </c>
    </row>
    <row r="2" spans="1:7">
      <c r="C2" s="2" t="s">
        <v>407</v>
      </c>
      <c r="D2" s="2" t="s">
        <v>408</v>
      </c>
      <c r="E2" s="2" t="s">
        <v>407</v>
      </c>
      <c r="F2" s="2" t="s">
        <v>408</v>
      </c>
      <c r="G2" s="2" t="s">
        <v>409</v>
      </c>
    </row>
    <row r="3" spans="1:7">
      <c r="A3" s="3" t="s">
        <v>261</v>
      </c>
    </row>
    <row r="4" spans="1:7">
      <c r="A4" s="4" t="s">
        <v>410</v>
      </c>
      <c r="C4" s="5" t="n">
        <v>9</v>
      </c>
      <c r="D4" s="5" t="n">
        <v>10</v>
      </c>
      <c r="E4" s="5" t="n">
        <v>9</v>
      </c>
      <c r="F4" s="5" t="n">
        <v>10</v>
      </c>
      <c r="G4" s="5" t="n">
        <v>9</v>
      </c>
    </row>
    <row r="5" spans="1:7">
      <c r="A5" s="4" t="s">
        <v>411</v>
      </c>
      <c r="C5" s="5" t="n">
        <v>1342</v>
      </c>
      <c r="D5" s="5" t="n">
        <v>1494</v>
      </c>
      <c r="E5" s="5" t="n">
        <v>1342</v>
      </c>
      <c r="F5" s="5" t="n">
        <v>1494</v>
      </c>
      <c r="G5" s="5" t="n">
        <v>1278</v>
      </c>
    </row>
    <row r="6" spans="1:7">
      <c r="A6" s="4" t="s">
        <v>327</v>
      </c>
      <c r="C6" s="5" t="n">
        <v>275</v>
      </c>
      <c r="D6" s="11" t="n">
        <v>301.8</v>
      </c>
      <c r="E6" s="5" t="n">
        <v>275</v>
      </c>
      <c r="F6" s="11" t="n">
        <v>301.8</v>
      </c>
      <c r="G6" s="11" t="n">
        <v>260.7</v>
      </c>
    </row>
    <row r="7" spans="1:7">
      <c r="A7" s="4" t="s">
        <v>37</v>
      </c>
      <c r="C7" s="7" t="n">
        <v>22852000</v>
      </c>
      <c r="D7" s="7" t="n">
        <v>25714000</v>
      </c>
      <c r="E7" s="7" t="n">
        <v>22852000</v>
      </c>
      <c r="F7" s="7" t="n">
        <v>25714000</v>
      </c>
      <c r="G7" s="7" t="n">
        <v>22661000</v>
      </c>
    </row>
    <row r="8" spans="1:7">
      <c r="A8" s="4" t="s">
        <v>412</v>
      </c>
      <c r="C8" s="5" t="n">
        <v>6558000</v>
      </c>
      <c r="D8" s="5" t="n">
        <v>7865000</v>
      </c>
      <c r="E8" s="5" t="n">
        <v>6558000</v>
      </c>
      <c r="F8" s="5" t="n">
        <v>7865000</v>
      </c>
      <c r="G8" s="5" t="n">
        <v>6576000</v>
      </c>
    </row>
    <row r="9" spans="1:7">
      <c r="A9" s="4" t="s">
        <v>42</v>
      </c>
      <c r="C9" s="5" t="n">
        <v>7901000</v>
      </c>
      <c r="D9" s="5" t="n">
        <v>9291000</v>
      </c>
      <c r="E9" s="5" t="n">
        <v>7901000</v>
      </c>
      <c r="F9" s="5" t="n">
        <v>9291000</v>
      </c>
      <c r="G9" s="5" t="n">
        <v>7694000</v>
      </c>
    </row>
    <row r="10" spans="1:7">
      <c r="A10" s="4" t="s">
        <v>413</v>
      </c>
      <c r="B10" s="4" t="s">
        <v>32</v>
      </c>
      <c r="C10" s="5" t="n">
        <v>4631000</v>
      </c>
      <c r="D10" s="5" t="n">
        <v>5641000</v>
      </c>
      <c r="E10" s="5" t="n">
        <v>4631000</v>
      </c>
      <c r="F10" s="5" t="n">
        <v>5641000</v>
      </c>
      <c r="G10" s="7" t="n">
        <v>4666000</v>
      </c>
    </row>
    <row r="11" spans="1:7">
      <c r="A11" s="4" t="s">
        <v>414</v>
      </c>
      <c r="C11" s="5" t="n">
        <v>458561</v>
      </c>
      <c r="D11" s="5" t="n">
        <v>525671</v>
      </c>
      <c r="E11" s="5" t="n">
        <v>1364449</v>
      </c>
      <c r="F11" s="5" t="n">
        <v>1509774</v>
      </c>
    </row>
    <row r="12" spans="1:7">
      <c r="A12" s="4" t="s">
        <v>415</v>
      </c>
      <c r="C12" s="5" t="n">
        <v>358008</v>
      </c>
      <c r="D12" s="5" t="n">
        <v>408027</v>
      </c>
      <c r="E12" s="5" t="n">
        <v>1055385</v>
      </c>
      <c r="F12" s="5" t="n">
        <v>1159650</v>
      </c>
    </row>
    <row r="13" spans="1:7">
      <c r="A13" s="4" t="s">
        <v>416</v>
      </c>
      <c r="C13" s="7" t="n">
        <v>94162</v>
      </c>
      <c r="D13" s="7" t="n">
        <v>85450</v>
      </c>
      <c r="E13" s="7" t="n">
        <v>302270</v>
      </c>
      <c r="F13" s="7" t="n">
        <v>244665</v>
      </c>
    </row>
    <row r="14" spans="1:7">
      <c r="A14" s="4" t="s">
        <v>417</v>
      </c>
    </row>
    <row r="15" spans="1:7">
      <c r="A15" s="3" t="s">
        <v>261</v>
      </c>
    </row>
    <row r="16" spans="1:7">
      <c r="A16" s="4" t="s">
        <v>410</v>
      </c>
      <c r="C16" s="5" t="n">
        <v>3</v>
      </c>
      <c r="D16" s="5" t="n">
        <v>4</v>
      </c>
      <c r="E16" s="5" t="n">
        <v>3</v>
      </c>
      <c r="F16" s="5" t="n">
        <v>4</v>
      </c>
      <c r="G16" s="5" t="n">
        <v>3</v>
      </c>
    </row>
    <row r="17" spans="1:7">
      <c r="A17" s="4" t="s">
        <v>411</v>
      </c>
      <c r="C17" s="5" t="n">
        <v>602</v>
      </c>
      <c r="D17" s="5" t="n">
        <v>814</v>
      </c>
      <c r="E17" s="5" t="n">
        <v>602</v>
      </c>
      <c r="F17" s="5" t="n">
        <v>814</v>
      </c>
      <c r="G17" s="5" t="n">
        <v>590</v>
      </c>
    </row>
    <row r="18" spans="1:7">
      <c r="A18" s="4" t="s">
        <v>327</v>
      </c>
      <c r="C18" s="11" t="n">
        <v>89.2</v>
      </c>
      <c r="D18" s="11" t="n">
        <v>130.5</v>
      </c>
      <c r="E18" s="11" t="n">
        <v>89.2</v>
      </c>
      <c r="F18" s="11" t="n">
        <v>130.5</v>
      </c>
      <c r="G18" s="11" t="n">
        <v>87.09999999999999</v>
      </c>
    </row>
    <row r="19" spans="1:7">
      <c r="A19" s="4" t="s">
        <v>37</v>
      </c>
      <c r="C19" s="7" t="n">
        <v>6870000</v>
      </c>
      <c r="D19" s="7" t="n">
        <v>9396000</v>
      </c>
      <c r="E19" s="7" t="n">
        <v>6870000</v>
      </c>
      <c r="F19" s="7" t="n">
        <v>9396000</v>
      </c>
      <c r="G19" s="7" t="n">
        <v>7063000</v>
      </c>
    </row>
    <row r="20" spans="1:7">
      <c r="A20" s="4" t="s">
        <v>412</v>
      </c>
      <c r="C20" s="5" t="n">
        <v>2025000</v>
      </c>
      <c r="D20" s="5" t="n">
        <v>3309000</v>
      </c>
      <c r="E20" s="5" t="n">
        <v>2025000</v>
      </c>
      <c r="F20" s="5" t="n">
        <v>3309000</v>
      </c>
      <c r="G20" s="5" t="n">
        <v>2280000</v>
      </c>
    </row>
    <row r="21" spans="1:7">
      <c r="A21" s="4" t="s">
        <v>42</v>
      </c>
      <c r="C21" s="5" t="n">
        <v>2166000</v>
      </c>
      <c r="D21" s="5" t="n">
        <v>3513000</v>
      </c>
      <c r="E21" s="5" t="n">
        <v>2166000</v>
      </c>
      <c r="F21" s="5" t="n">
        <v>3513000</v>
      </c>
      <c r="G21" s="5" t="n">
        <v>2421000</v>
      </c>
    </row>
    <row r="22" spans="1:7">
      <c r="A22" s="4" t="s">
        <v>413</v>
      </c>
      <c r="B22" s="4" t="s">
        <v>32</v>
      </c>
      <c r="C22" s="5" t="n">
        <v>1480000</v>
      </c>
      <c r="D22" s="5" t="n">
        <v>2371000</v>
      </c>
      <c r="E22" s="5" t="n">
        <v>1480000</v>
      </c>
      <c r="F22" s="5" t="n">
        <v>2371000</v>
      </c>
      <c r="G22" s="7" t="n">
        <v>1537000</v>
      </c>
    </row>
    <row r="23" spans="1:7">
      <c r="A23" s="4" t="s">
        <v>414</v>
      </c>
      <c r="B23" s="4" t="s">
        <v>342</v>
      </c>
      <c r="C23" s="5" t="n">
        <v>152196</v>
      </c>
      <c r="D23" s="5" t="n">
        <v>204225</v>
      </c>
      <c r="E23" s="5" t="n">
        <v>457048</v>
      </c>
      <c r="F23" s="5" t="n">
        <v>551153</v>
      </c>
    </row>
    <row r="24" spans="1:7">
      <c r="A24" s="4" t="s">
        <v>415</v>
      </c>
      <c r="B24" s="4" t="s">
        <v>342</v>
      </c>
      <c r="C24" s="5" t="n">
        <v>118146</v>
      </c>
      <c r="D24" s="5" t="n">
        <v>154415</v>
      </c>
      <c r="E24" s="5" t="n">
        <v>347616</v>
      </c>
      <c r="F24" s="5" t="n">
        <v>405900</v>
      </c>
    </row>
    <row r="25" spans="1:7">
      <c r="A25" s="4" t="s">
        <v>416</v>
      </c>
      <c r="B25" s="4" t="s">
        <v>342</v>
      </c>
      <c r="C25" s="7" t="n">
        <v>33561</v>
      </c>
      <c r="D25" s="7" t="n">
        <v>24362</v>
      </c>
      <c r="E25" s="7" t="n">
        <v>77606</v>
      </c>
      <c r="F25" s="7" t="n">
        <v>16792</v>
      </c>
    </row>
    <row r="26" spans="1:7">
      <c r="A26" s="4" t="s">
        <v>418</v>
      </c>
    </row>
    <row r="27" spans="1:7">
      <c r="A27" s="3" t="s">
        <v>261</v>
      </c>
    </row>
    <row r="28" spans="1:7">
      <c r="A28" s="4" t="s">
        <v>410</v>
      </c>
      <c r="C28" s="5" t="n">
        <v>4</v>
      </c>
      <c r="D28" s="5" t="n">
        <v>4</v>
      </c>
      <c r="E28" s="5" t="n">
        <v>4</v>
      </c>
      <c r="F28" s="5" t="n">
        <v>4</v>
      </c>
      <c r="G28" s="5" t="n">
        <v>4</v>
      </c>
    </row>
    <row r="29" spans="1:7">
      <c r="A29" s="4" t="s">
        <v>411</v>
      </c>
      <c r="C29" s="5" t="n">
        <v>683</v>
      </c>
      <c r="D29" s="5" t="n">
        <v>629</v>
      </c>
      <c r="E29" s="5" t="n">
        <v>683</v>
      </c>
      <c r="F29" s="5" t="n">
        <v>629</v>
      </c>
      <c r="G29" s="5" t="n">
        <v>636</v>
      </c>
    </row>
    <row r="30" spans="1:7">
      <c r="A30" s="4" t="s">
        <v>327</v>
      </c>
      <c r="C30" s="11" t="n">
        <v>158.5</v>
      </c>
      <c r="D30" s="11" t="n">
        <v>145.3</v>
      </c>
      <c r="E30" s="11" t="n">
        <v>158.5</v>
      </c>
      <c r="F30" s="11" t="n">
        <v>145.3</v>
      </c>
      <c r="G30" s="11" t="n">
        <v>147.4</v>
      </c>
    </row>
    <row r="31" spans="1:7">
      <c r="A31" s="4" t="s">
        <v>37</v>
      </c>
      <c r="C31" s="7" t="n">
        <v>11734000</v>
      </c>
      <c r="D31" s="7" t="n">
        <v>11952000</v>
      </c>
      <c r="E31" s="7" t="n">
        <v>11734000</v>
      </c>
      <c r="F31" s="7" t="n">
        <v>11952000</v>
      </c>
      <c r="G31" s="7" t="n">
        <v>11463000</v>
      </c>
    </row>
    <row r="32" spans="1:7">
      <c r="A32" s="4" t="s">
        <v>412</v>
      </c>
      <c r="C32" s="5" t="n">
        <v>2786000</v>
      </c>
      <c r="D32" s="5" t="n">
        <v>2798000</v>
      </c>
      <c r="E32" s="5" t="n">
        <v>2786000</v>
      </c>
      <c r="F32" s="5" t="n">
        <v>2798000</v>
      </c>
      <c r="G32" s="5" t="n">
        <v>2644000</v>
      </c>
    </row>
    <row r="33" spans="1:7">
      <c r="A33" s="4" t="s">
        <v>42</v>
      </c>
      <c r="C33" s="5" t="n">
        <v>3766000</v>
      </c>
      <c r="D33" s="5" t="n">
        <v>3823000</v>
      </c>
      <c r="E33" s="5" t="n">
        <v>3766000</v>
      </c>
      <c r="F33" s="5" t="n">
        <v>3823000</v>
      </c>
      <c r="G33" s="5" t="n">
        <v>3524000</v>
      </c>
    </row>
    <row r="34" spans="1:7">
      <c r="A34" s="4" t="s">
        <v>413</v>
      </c>
      <c r="B34" s="4" t="s">
        <v>32</v>
      </c>
      <c r="C34" s="5" t="n">
        <v>2796000</v>
      </c>
      <c r="D34" s="5" t="n">
        <v>2894000</v>
      </c>
      <c r="E34" s="5" t="n">
        <v>2796000</v>
      </c>
      <c r="F34" s="5" t="n">
        <v>2894000</v>
      </c>
      <c r="G34" s="7" t="n">
        <v>2773000</v>
      </c>
    </row>
    <row r="35" spans="1:7">
      <c r="A35" s="4" t="s">
        <v>414</v>
      </c>
      <c r="C35" s="5" t="n">
        <v>237914</v>
      </c>
      <c r="D35" s="5" t="n">
        <v>250477</v>
      </c>
      <c r="E35" s="5" t="n">
        <v>702772</v>
      </c>
      <c r="F35" s="5" t="n">
        <v>749433</v>
      </c>
    </row>
    <row r="36" spans="1:7">
      <c r="A36" s="4" t="s">
        <v>415</v>
      </c>
      <c r="C36" s="5" t="n">
        <v>186779</v>
      </c>
      <c r="D36" s="5" t="n">
        <v>198011</v>
      </c>
      <c r="E36" s="5" t="n">
        <v>548705</v>
      </c>
      <c r="F36" s="5" t="n">
        <v>590856</v>
      </c>
    </row>
    <row r="37" spans="1:7">
      <c r="A37" s="4" t="s">
        <v>416</v>
      </c>
      <c r="C37" s="7" t="n">
        <v>50504</v>
      </c>
      <c r="D37" s="7" t="n">
        <v>38708</v>
      </c>
      <c r="E37" s="7" t="n">
        <v>168947</v>
      </c>
      <c r="F37" s="7" t="n">
        <v>166999</v>
      </c>
    </row>
    <row r="38" spans="1:7">
      <c r="A38" s="4" t="s">
        <v>419</v>
      </c>
    </row>
    <row r="39" spans="1:7">
      <c r="A39" s="3" t="s">
        <v>261</v>
      </c>
    </row>
    <row r="40" spans="1:7">
      <c r="A40" s="4" t="s">
        <v>410</v>
      </c>
      <c r="C40" s="5" t="n">
        <v>2</v>
      </c>
      <c r="D40" s="5" t="n">
        <v>2</v>
      </c>
      <c r="E40" s="5" t="n">
        <v>2</v>
      </c>
      <c r="F40" s="5" t="n">
        <v>2</v>
      </c>
      <c r="G40" s="5" t="n">
        <v>2</v>
      </c>
    </row>
    <row r="41" spans="1:7">
      <c r="A41" s="4" t="s">
        <v>411</v>
      </c>
      <c r="C41" s="5" t="n">
        <v>57</v>
      </c>
      <c r="D41" s="5" t="n">
        <v>51</v>
      </c>
      <c r="E41" s="5" t="n">
        <v>57</v>
      </c>
      <c r="F41" s="5" t="n">
        <v>51</v>
      </c>
      <c r="G41" s="5" t="n">
        <v>52</v>
      </c>
    </row>
    <row r="42" spans="1:7">
      <c r="A42" s="4" t="s">
        <v>327</v>
      </c>
      <c r="C42" s="11" t="n">
        <v>27.3</v>
      </c>
      <c r="D42" s="5" t="n">
        <v>26</v>
      </c>
      <c r="E42" s="11" t="n">
        <v>27.3</v>
      </c>
      <c r="F42" s="5" t="n">
        <v>26</v>
      </c>
      <c r="G42" s="11" t="n">
        <v>26.2</v>
      </c>
    </row>
    <row r="43" spans="1:7">
      <c r="A43" s="4" t="s">
        <v>37</v>
      </c>
      <c r="C43" s="7" t="n">
        <v>4248000</v>
      </c>
      <c r="D43" s="7" t="n">
        <v>4366000</v>
      </c>
      <c r="E43" s="7" t="n">
        <v>4248000</v>
      </c>
      <c r="F43" s="7" t="n">
        <v>4366000</v>
      </c>
      <c r="G43" s="7" t="n">
        <v>4135000</v>
      </c>
    </row>
    <row r="44" spans="1:7">
      <c r="A44" s="4" t="s">
        <v>412</v>
      </c>
      <c r="C44" s="5" t="n">
        <v>1747000</v>
      </c>
      <c r="D44" s="5" t="n">
        <v>1758000</v>
      </c>
      <c r="E44" s="5" t="n">
        <v>1747000</v>
      </c>
      <c r="F44" s="5" t="n">
        <v>1758000</v>
      </c>
      <c r="G44" s="5" t="n">
        <v>1652000</v>
      </c>
    </row>
    <row r="45" spans="1:7">
      <c r="A45" s="4" t="s">
        <v>42</v>
      </c>
      <c r="C45" s="5" t="n">
        <v>1969000</v>
      </c>
      <c r="D45" s="5" t="n">
        <v>1955000</v>
      </c>
      <c r="E45" s="5" t="n">
        <v>1969000</v>
      </c>
      <c r="F45" s="5" t="n">
        <v>1955000</v>
      </c>
      <c r="G45" s="5" t="n">
        <v>1749000</v>
      </c>
    </row>
    <row r="46" spans="1:7">
      <c r="A46" s="4" t="s">
        <v>413</v>
      </c>
      <c r="B46" s="4" t="s">
        <v>420</v>
      </c>
      <c r="C46" s="5" t="n">
        <v>355000</v>
      </c>
      <c r="D46" s="5" t="n">
        <v>376000</v>
      </c>
      <c r="E46" s="5" t="n">
        <v>355000</v>
      </c>
      <c r="F46" s="5" t="n">
        <v>376000</v>
      </c>
      <c r="G46" s="7" t="n">
        <v>356000</v>
      </c>
    </row>
    <row r="47" spans="1:7">
      <c r="A47" s="4" t="s">
        <v>414</v>
      </c>
      <c r="C47" s="5" t="n">
        <v>68451</v>
      </c>
      <c r="D47" s="5" t="n">
        <v>70969</v>
      </c>
      <c r="E47" s="5" t="n">
        <v>204629</v>
      </c>
      <c r="F47" s="5" t="n">
        <v>209188</v>
      </c>
    </row>
    <row r="48" spans="1:7">
      <c r="A48" s="4" t="s">
        <v>415</v>
      </c>
      <c r="C48" s="5" t="n">
        <v>53083</v>
      </c>
      <c r="D48" s="5" t="n">
        <v>55601</v>
      </c>
      <c r="E48" s="5" t="n">
        <v>159064</v>
      </c>
      <c r="F48" s="5" t="n">
        <v>162894</v>
      </c>
    </row>
    <row r="49" spans="1:7">
      <c r="A49" s="4" t="s">
        <v>416</v>
      </c>
      <c r="C49" s="7" t="n">
        <v>10097</v>
      </c>
      <c r="D49" s="7" t="n">
        <v>22380</v>
      </c>
      <c r="E49" s="7" t="n">
        <v>55717</v>
      </c>
      <c r="F49" s="7" t="n">
        <v>60874</v>
      </c>
    </row>
    <row r="50" spans="1:7">
      <c r="A50" s="4" t="s">
        <v>421</v>
      </c>
    </row>
    <row r="51" spans="1:7">
      <c r="A51" s="3" t="s">
        <v>261</v>
      </c>
    </row>
    <row r="52" spans="1:7">
      <c r="A52" s="4" t="s">
        <v>422</v>
      </c>
      <c r="B52" s="4" t="s">
        <v>423</v>
      </c>
      <c r="C52" s="4" t="s">
        <v>424</v>
      </c>
      <c r="D52" s="4" t="s">
        <v>425</v>
      </c>
      <c r="E52" s="4" t="s">
        <v>424</v>
      </c>
      <c r="F52" s="4" t="s">
        <v>425</v>
      </c>
      <c r="G52" s="4" t="s">
        <v>426</v>
      </c>
    </row>
    <row r="53" spans="1:7">
      <c r="A53" s="4" t="s">
        <v>427</v>
      </c>
    </row>
    <row r="54" spans="1:7">
      <c r="A54" s="3" t="s">
        <v>261</v>
      </c>
    </row>
    <row r="55" spans="1:7">
      <c r="A55" s="4" t="s">
        <v>422</v>
      </c>
      <c r="B55" s="4" t="s">
        <v>423</v>
      </c>
      <c r="C55" s="4" t="s">
        <v>428</v>
      </c>
      <c r="D55" s="4" t="s">
        <v>429</v>
      </c>
      <c r="E55" s="4" t="s">
        <v>428</v>
      </c>
      <c r="F55" s="4" t="s">
        <v>429</v>
      </c>
      <c r="G55" s="4" t="s">
        <v>430</v>
      </c>
    </row>
    <row r="56" spans="1:7">
      <c r="A56" s="4" t="s">
        <v>431</v>
      </c>
    </row>
    <row r="57" spans="1:7">
      <c r="A57" s="3" t="s">
        <v>261</v>
      </c>
    </row>
    <row r="58" spans="1:7">
      <c r="A58" s="4" t="s">
        <v>422</v>
      </c>
      <c r="B58" s="4" t="s">
        <v>423</v>
      </c>
      <c r="C58" s="4" t="s">
        <v>432</v>
      </c>
      <c r="D58" s="4" t="s">
        <v>433</v>
      </c>
      <c r="E58" s="4" t="s">
        <v>432</v>
      </c>
      <c r="F58" s="4" t="s">
        <v>433</v>
      </c>
      <c r="G58" s="4" t="s">
        <v>433</v>
      </c>
    </row>
    <row r="59" spans="1:7">
      <c r="A59" s="4" t="s">
        <v>434</v>
      </c>
    </row>
    <row r="60" spans="1:7">
      <c r="A60" s="3" t="s">
        <v>261</v>
      </c>
    </row>
    <row r="61" spans="1:7">
      <c r="A61" s="4" t="s">
        <v>422</v>
      </c>
      <c r="B61" s="4" t="s">
        <v>423</v>
      </c>
      <c r="C61" s="4" t="s">
        <v>435</v>
      </c>
      <c r="D61" s="4" t="s">
        <v>435</v>
      </c>
      <c r="E61" s="4" t="s">
        <v>435</v>
      </c>
      <c r="F61" s="4" t="s">
        <v>435</v>
      </c>
      <c r="G61" s="4" t="s">
        <v>435</v>
      </c>
    </row>
    <row r="62" spans="1:7">
      <c r="A62" t="n"/>
    </row>
    <row r="63" spans="1:7">
      <c r="A63" s="4" t="s">
        <v>32</v>
      </c>
      <c r="B63" s="4" t="s">
        <v>347</v>
      </c>
    </row>
    <row r="64" spans="1:7">
      <c r="A64" s="4" t="s">
        <v>342</v>
      </c>
      <c r="B64" s="4" t="s">
        <v>436</v>
      </c>
    </row>
    <row r="65" spans="1:7">
      <c r="A65" s="4" t="s">
        <v>437</v>
      </c>
      <c r="B65" s="4" t="s">
        <v>438</v>
      </c>
    </row>
    <row r="66" spans="1:7">
      <c r="A66" s="4" t="s">
        <v>423</v>
      </c>
      <c r="B66" s="4" t="s">
        <v>439</v>
      </c>
    </row>
  </sheetData>
  <mergeCells count="8">
    <mergeCell ref="A1:B2"/>
    <mergeCell ref="C1:D1"/>
    <mergeCell ref="E1:F1"/>
    <mergeCell ref="A62:F62"/>
    <mergeCell ref="B63:F63"/>
    <mergeCell ref="B64:F64"/>
    <mergeCell ref="B65:F65"/>
    <mergeCell ref="B66:F6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0</v>
      </c>
      <c r="B1" s="2" t="s">
        <v>1</v>
      </c>
      <c r="C1" s="2" t="s">
        <v>441</v>
      </c>
    </row>
    <row r="2" spans="1:3">
      <c r="B2" s="2" t="s">
        <v>2</v>
      </c>
      <c r="C2" s="2" t="s">
        <v>25</v>
      </c>
    </row>
    <row r="3" spans="1:3">
      <c r="A3" s="3" t="s">
        <v>261</v>
      </c>
    </row>
    <row r="4" spans="1:3">
      <c r="A4" s="4" t="s">
        <v>442</v>
      </c>
      <c r="B4" s="10" t="n">
        <v>411.2</v>
      </c>
      <c r="C4" s="10" t="n">
        <v>322.9</v>
      </c>
    </row>
    <row r="5" spans="1:3">
      <c r="A5" s="4" t="s">
        <v>443</v>
      </c>
    </row>
    <row r="6" spans="1:3">
      <c r="A6" s="3" t="s">
        <v>261</v>
      </c>
    </row>
    <row r="7" spans="1:3">
      <c r="A7" s="4" t="s">
        <v>444</v>
      </c>
      <c r="B7" s="10" t="n">
        <v>86.2</v>
      </c>
      <c r="C7" s="10" t="n">
        <v>85.9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73</v>
      </c>
      <c r="D1" s="2" t="s">
        <v>1</v>
      </c>
    </row>
    <row r="2" spans="1:5">
      <c r="B2" s="2" t="s">
        <v>2</v>
      </c>
      <c r="C2" s="2" t="s">
        <v>74</v>
      </c>
      <c r="D2" s="2" t="s">
        <v>2</v>
      </c>
      <c r="E2" s="2" t="s">
        <v>74</v>
      </c>
    </row>
    <row r="3" spans="1:5">
      <c r="A3" s="3" t="s">
        <v>261</v>
      </c>
    </row>
    <row r="4" spans="1:5">
      <c r="A4" s="4" t="s">
        <v>90</v>
      </c>
      <c r="B4" s="7" t="n">
        <v>33557</v>
      </c>
      <c r="C4" s="7" t="n">
        <v>28514</v>
      </c>
      <c r="D4" s="7" t="n">
        <v>106383</v>
      </c>
      <c r="E4" s="7" t="n">
        <v>79411</v>
      </c>
    </row>
    <row r="5" spans="1:5">
      <c r="A5" s="4" t="s">
        <v>446</v>
      </c>
      <c r="B5" s="5" t="n">
        <v>44176</v>
      </c>
      <c r="C5" s="5" t="n">
        <v>54070</v>
      </c>
      <c r="D5" s="5" t="n">
        <v>133247</v>
      </c>
      <c r="E5" s="5" t="n">
        <v>175714</v>
      </c>
    </row>
    <row r="6" spans="1:5">
      <c r="A6" s="4" t="s">
        <v>268</v>
      </c>
    </row>
    <row r="7" spans="1:5">
      <c r="A7" s="3" t="s">
        <v>261</v>
      </c>
    </row>
    <row r="8" spans="1:5">
      <c r="A8" s="4" t="s">
        <v>90</v>
      </c>
      <c r="B8" s="5" t="n">
        <v>32617</v>
      </c>
      <c r="C8" s="5" t="n">
        <v>27194</v>
      </c>
      <c r="D8" s="5" t="n">
        <v>103704</v>
      </c>
      <c r="E8" s="5" t="n">
        <v>77079</v>
      </c>
    </row>
    <row r="9" spans="1:5">
      <c r="A9" s="4" t="s">
        <v>447</v>
      </c>
      <c r="B9" s="5" t="n">
        <v>43510</v>
      </c>
      <c r="C9" s="5" t="n">
        <v>53765</v>
      </c>
      <c r="D9" s="5" t="n">
        <v>131284</v>
      </c>
      <c r="E9" s="5" t="n">
        <v>174680</v>
      </c>
    </row>
    <row r="10" spans="1:5">
      <c r="A10" s="4" t="s">
        <v>446</v>
      </c>
      <c r="B10" s="5" t="n">
        <v>45357</v>
      </c>
      <c r="C10" s="5" t="n">
        <v>55443</v>
      </c>
      <c r="D10" s="5" t="n">
        <v>136317</v>
      </c>
      <c r="E10" s="5" t="n">
        <v>177939</v>
      </c>
    </row>
    <row r="11" spans="1:5">
      <c r="A11" s="4" t="s">
        <v>448</v>
      </c>
    </row>
    <row r="12" spans="1:5">
      <c r="A12" s="3" t="s">
        <v>261</v>
      </c>
    </row>
    <row r="13" spans="1:5">
      <c r="A13" s="4" t="s">
        <v>447</v>
      </c>
      <c r="B13" s="5" t="n">
        <v>1847</v>
      </c>
      <c r="C13" s="5" t="n">
        <v>1678</v>
      </c>
      <c r="D13" s="5" t="n">
        <v>5033</v>
      </c>
      <c r="E13" s="5" t="n">
        <v>3259</v>
      </c>
    </row>
    <row r="14" spans="1:5">
      <c r="A14" s="4" t="s">
        <v>449</v>
      </c>
    </row>
    <row r="15" spans="1:5">
      <c r="A15" s="3" t="s">
        <v>261</v>
      </c>
    </row>
    <row r="16" spans="1:5">
      <c r="A16" s="4" t="s">
        <v>90</v>
      </c>
      <c r="B16" s="5" t="n">
        <v>10558</v>
      </c>
      <c r="C16" s="5" t="n">
        <v>8863</v>
      </c>
      <c r="D16" s="5" t="n">
        <v>25116</v>
      </c>
      <c r="E16" s="5" t="n">
        <v>8</v>
      </c>
    </row>
    <row r="17" spans="1:5">
      <c r="A17" s="4" t="s">
        <v>447</v>
      </c>
      <c r="B17" s="5" t="n">
        <v>14098</v>
      </c>
      <c r="C17" s="5" t="n">
        <v>18449</v>
      </c>
      <c r="D17" s="5" t="n">
        <v>45073</v>
      </c>
      <c r="E17" s="5" t="n">
        <v>80004</v>
      </c>
    </row>
    <row r="18" spans="1:5">
      <c r="A18" s="4" t="s">
        <v>450</v>
      </c>
    </row>
    <row r="19" spans="1:5">
      <c r="A19" s="3" t="s">
        <v>261</v>
      </c>
    </row>
    <row r="20" spans="1:5">
      <c r="A20" s="4" t="s">
        <v>90</v>
      </c>
      <c r="B20" s="5" t="n">
        <v>20871</v>
      </c>
      <c r="C20" s="5" t="n">
        <v>14653</v>
      </c>
      <c r="D20" s="5" t="n">
        <v>69685</v>
      </c>
      <c r="E20" s="5" t="n">
        <v>66890</v>
      </c>
    </row>
    <row r="21" spans="1:5">
      <c r="A21" s="4" t="s">
        <v>447</v>
      </c>
      <c r="B21" s="5" t="n">
        <v>20652</v>
      </c>
      <c r="C21" s="5" t="n">
        <v>24713</v>
      </c>
      <c r="D21" s="5" t="n">
        <v>60046</v>
      </c>
      <c r="E21" s="5" t="n">
        <v>65866</v>
      </c>
    </row>
    <row r="22" spans="1:5">
      <c r="A22" s="4" t="s">
        <v>451</v>
      </c>
    </row>
    <row r="23" spans="1:5">
      <c r="A23" s="3" t="s">
        <v>261</v>
      </c>
    </row>
    <row r="24" spans="1:5">
      <c r="A24" s="4" t="s">
        <v>90</v>
      </c>
      <c r="B24" s="5" t="n">
        <v>1188</v>
      </c>
      <c r="C24" s="5" t="n">
        <v>3678</v>
      </c>
      <c r="D24" s="5" t="n">
        <v>8903</v>
      </c>
      <c r="E24" s="5" t="n">
        <v>10181</v>
      </c>
    </row>
    <row r="25" spans="1:5">
      <c r="A25" s="4" t="s">
        <v>447</v>
      </c>
      <c r="B25" s="7" t="n">
        <v>8760</v>
      </c>
      <c r="C25" s="7" t="n">
        <v>10603</v>
      </c>
      <c r="D25" s="7" t="n">
        <v>26165</v>
      </c>
      <c r="E25" s="7" t="n">
        <v>288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52</v>
      </c>
      <c r="B1" s="2" t="s">
        <v>389</v>
      </c>
      <c r="C1" s="2" t="s">
        <v>73</v>
      </c>
      <c r="E1" s="2" t="s">
        <v>1</v>
      </c>
    </row>
    <row r="2" spans="1:6">
      <c r="B2" s="2" t="s">
        <v>453</v>
      </c>
      <c r="C2" s="2" t="s">
        <v>2</v>
      </c>
      <c r="D2" s="2" t="s">
        <v>74</v>
      </c>
      <c r="E2" s="2" t="s">
        <v>2</v>
      </c>
      <c r="F2" s="2" t="s">
        <v>74</v>
      </c>
    </row>
    <row r="3" spans="1:6">
      <c r="A3" s="3" t="s">
        <v>261</v>
      </c>
    </row>
    <row r="4" spans="1:6">
      <c r="A4" s="4" t="s">
        <v>78</v>
      </c>
      <c r="C4" s="7" t="n">
        <v>44176</v>
      </c>
      <c r="D4" s="7" t="n">
        <v>54070</v>
      </c>
      <c r="E4" s="7" t="n">
        <v>133247</v>
      </c>
      <c r="F4" s="7" t="n">
        <v>175714</v>
      </c>
    </row>
    <row r="5" spans="1:6">
      <c r="A5" s="4" t="s">
        <v>83</v>
      </c>
      <c r="C5" s="7" t="n">
        <v>21714</v>
      </c>
      <c r="D5" s="7" t="n">
        <v>22442</v>
      </c>
      <c r="E5" s="7" t="n">
        <v>62190</v>
      </c>
      <c r="F5" s="7" t="n">
        <v>74442</v>
      </c>
    </row>
    <row r="6" spans="1:6">
      <c r="A6" s="4" t="s">
        <v>454</v>
      </c>
    </row>
    <row r="7" spans="1:6">
      <c r="A7" s="3" t="s">
        <v>261</v>
      </c>
    </row>
    <row r="8" spans="1:6">
      <c r="A8" s="4" t="s">
        <v>455</v>
      </c>
      <c r="B8" s="7" t="n">
        <v>42100</v>
      </c>
    </row>
    <row r="9" spans="1:6">
      <c r="A9" s="4" t="s">
        <v>78</v>
      </c>
      <c r="B9" s="5" t="n">
        <v>31300</v>
      </c>
    </row>
    <row r="10" spans="1:6">
      <c r="A10" s="4" t="s">
        <v>83</v>
      </c>
      <c r="B10" s="7" t="n">
        <v>42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56</v>
      </c>
      <c r="B1" s="2" t="s">
        <v>1</v>
      </c>
    </row>
    <row r="2" spans="1:3">
      <c r="B2" s="2" t="s">
        <v>457</v>
      </c>
    </row>
    <row r="3" spans="1:3">
      <c r="A3" s="3" t="s">
        <v>261</v>
      </c>
    </row>
    <row r="4" spans="1:3">
      <c r="A4" s="4" t="s">
        <v>458</v>
      </c>
      <c r="B4" s="7" t="n">
        <v>2313</v>
      </c>
    </row>
    <row r="5" spans="1:3">
      <c r="A5" s="4" t="s">
        <v>459</v>
      </c>
    </row>
    <row r="6" spans="1:3">
      <c r="A6" s="3" t="s">
        <v>261</v>
      </c>
    </row>
    <row r="7" spans="1:3">
      <c r="A7" s="4" t="s">
        <v>458</v>
      </c>
      <c r="B7" s="5" t="n">
        <v>281</v>
      </c>
    </row>
    <row r="8" spans="1:3">
      <c r="A8" s="4" t="s">
        <v>460</v>
      </c>
    </row>
    <row r="9" spans="1:3">
      <c r="A9" s="3" t="s">
        <v>261</v>
      </c>
    </row>
    <row r="10" spans="1:3">
      <c r="A10" s="4" t="s">
        <v>458</v>
      </c>
      <c r="B10" s="5" t="n">
        <v>2032</v>
      </c>
    </row>
    <row r="11" spans="1:3">
      <c r="A11" s="4" t="s">
        <v>454</v>
      </c>
    </row>
    <row r="12" spans="1:3">
      <c r="A12" s="3" t="s">
        <v>261</v>
      </c>
    </row>
    <row r="13" spans="1:3">
      <c r="A13" s="4" t="s">
        <v>458</v>
      </c>
      <c r="B13" s="7" t="n">
        <v>277</v>
      </c>
    </row>
    <row r="14" spans="1:3">
      <c r="A14" s="4" t="s">
        <v>461</v>
      </c>
      <c r="B14" s="5" t="n">
        <v>2015</v>
      </c>
    </row>
    <row r="15" spans="1:3">
      <c r="A15" s="4" t="s">
        <v>462</v>
      </c>
      <c r="B15" s="5" t="n">
        <v>2016</v>
      </c>
    </row>
    <row r="16" spans="1:3">
      <c r="A16" s="4" t="s">
        <v>463</v>
      </c>
    </row>
    <row r="17" spans="1:3">
      <c r="A17" s="3" t="s">
        <v>261</v>
      </c>
    </row>
    <row r="18" spans="1:3">
      <c r="A18" s="4" t="s">
        <v>458</v>
      </c>
      <c r="B18" s="7" t="n">
        <v>277</v>
      </c>
    </row>
    <row r="19" spans="1:3">
      <c r="A19" s="4" t="s">
        <v>464</v>
      </c>
    </row>
    <row r="20" spans="1:3">
      <c r="A20" s="3" t="s">
        <v>261</v>
      </c>
    </row>
    <row r="21" spans="1:3">
      <c r="A21" s="4" t="s">
        <v>458</v>
      </c>
      <c r="B21" s="7" t="n">
        <v>411</v>
      </c>
      <c r="C21" s="4" t="s">
        <v>32</v>
      </c>
    </row>
    <row r="22" spans="1:3">
      <c r="A22" s="4" t="s">
        <v>461</v>
      </c>
      <c r="B22" s="5" t="n">
        <v>2015</v>
      </c>
      <c r="C22" s="4" t="s">
        <v>32</v>
      </c>
    </row>
    <row r="23" spans="1:3">
      <c r="A23" s="4" t="s">
        <v>462</v>
      </c>
      <c r="B23" s="5" t="n">
        <v>2017</v>
      </c>
      <c r="C23" s="4" t="s">
        <v>32</v>
      </c>
    </row>
    <row r="24" spans="1:3">
      <c r="A24" s="4" t="s">
        <v>465</v>
      </c>
    </row>
    <row r="25" spans="1:3">
      <c r="A25" s="3" t="s">
        <v>261</v>
      </c>
    </row>
    <row r="26" spans="1:3">
      <c r="A26" s="4" t="s">
        <v>458</v>
      </c>
      <c r="B26" s="7" t="n">
        <v>411</v>
      </c>
      <c r="C26" s="4" t="s">
        <v>32</v>
      </c>
    </row>
    <row r="27" spans="1:3">
      <c r="A27" s="4" t="s">
        <v>466</v>
      </c>
    </row>
    <row r="28" spans="1:3">
      <c r="A28" s="3" t="s">
        <v>261</v>
      </c>
    </row>
    <row r="29" spans="1:3">
      <c r="A29" s="4" t="s">
        <v>458</v>
      </c>
      <c r="B29" s="7" t="n">
        <v>93</v>
      </c>
      <c r="C29" s="4" t="s">
        <v>32</v>
      </c>
    </row>
    <row r="30" spans="1:3">
      <c r="A30" s="4" t="s">
        <v>461</v>
      </c>
      <c r="B30" s="5" t="n">
        <v>2015</v>
      </c>
      <c r="C30" s="4" t="s">
        <v>32</v>
      </c>
    </row>
    <row r="31" spans="1:3">
      <c r="A31" s="4" t="s">
        <v>462</v>
      </c>
      <c r="B31" s="5" t="n">
        <v>2016</v>
      </c>
      <c r="C31" s="4" t="s">
        <v>32</v>
      </c>
    </row>
    <row r="32" spans="1:3">
      <c r="A32" s="4" t="s">
        <v>467</v>
      </c>
    </row>
    <row r="33" spans="1:3">
      <c r="A33" s="3" t="s">
        <v>261</v>
      </c>
    </row>
    <row r="34" spans="1:3">
      <c r="A34" s="4" t="s">
        <v>458</v>
      </c>
      <c r="B34" s="7" t="n">
        <v>15</v>
      </c>
      <c r="C34" s="4" t="s">
        <v>32</v>
      </c>
    </row>
    <row r="35" spans="1:3">
      <c r="A35" s="4" t="s">
        <v>468</v>
      </c>
    </row>
    <row r="36" spans="1:3">
      <c r="A36" s="3" t="s">
        <v>261</v>
      </c>
    </row>
    <row r="37" spans="1:3">
      <c r="A37" s="4" t="s">
        <v>458</v>
      </c>
      <c r="B37" s="5" t="n">
        <v>78</v>
      </c>
      <c r="C37" s="4" t="s">
        <v>32</v>
      </c>
    </row>
    <row r="38" spans="1:3">
      <c r="A38" s="4" t="s">
        <v>469</v>
      </c>
    </row>
    <row r="39" spans="1:3">
      <c r="A39" s="3" t="s">
        <v>261</v>
      </c>
    </row>
    <row r="40" spans="1:3">
      <c r="A40" s="4" t="s">
        <v>458</v>
      </c>
      <c r="B40" s="7" t="n">
        <v>104</v>
      </c>
      <c r="C40" s="4" t="s">
        <v>342</v>
      </c>
    </row>
    <row r="41" spans="1:3">
      <c r="A41" s="4" t="s">
        <v>470</v>
      </c>
      <c r="B41" s="4" t="s">
        <v>471</v>
      </c>
      <c r="C41" s="4" t="s">
        <v>342</v>
      </c>
    </row>
    <row r="42" spans="1:3">
      <c r="A42" s="4" t="s">
        <v>472</v>
      </c>
    </row>
    <row r="43" spans="1:3">
      <c r="A43" s="3" t="s">
        <v>261</v>
      </c>
    </row>
    <row r="44" spans="1:3">
      <c r="A44" s="4" t="s">
        <v>458</v>
      </c>
      <c r="B44" s="7" t="n">
        <v>52</v>
      </c>
      <c r="C44" s="4" t="s">
        <v>342</v>
      </c>
    </row>
    <row r="45" spans="1:3">
      <c r="A45" s="4" t="s">
        <v>473</v>
      </c>
    </row>
    <row r="46" spans="1:3">
      <c r="A46" s="3" t="s">
        <v>261</v>
      </c>
    </row>
    <row r="47" spans="1:3">
      <c r="A47" s="4" t="s">
        <v>458</v>
      </c>
      <c r="B47" s="5" t="n">
        <v>52</v>
      </c>
      <c r="C47" s="4" t="s">
        <v>342</v>
      </c>
    </row>
    <row r="48" spans="1:3">
      <c r="A48" s="4" t="s">
        <v>474</v>
      </c>
    </row>
    <row r="49" spans="1:3">
      <c r="A49" s="3" t="s">
        <v>261</v>
      </c>
    </row>
    <row r="50" spans="1:3">
      <c r="A50" s="4" t="s">
        <v>458</v>
      </c>
      <c r="B50" s="7" t="n">
        <v>1428</v>
      </c>
    </row>
    <row r="51" spans="1:3">
      <c r="A51" s="4" t="s">
        <v>475</v>
      </c>
      <c r="B51" s="5" t="n">
        <v>2015</v>
      </c>
    </row>
    <row r="52" spans="1:3">
      <c r="A52" s="4" t="s">
        <v>476</v>
      </c>
      <c r="B52" s="5" t="n">
        <v>2017</v>
      </c>
    </row>
    <row r="53" spans="1:3">
      <c r="A53" s="4" t="s">
        <v>477</v>
      </c>
    </row>
    <row r="54" spans="1:3">
      <c r="A54" s="3" t="s">
        <v>261</v>
      </c>
    </row>
    <row r="55" spans="1:3">
      <c r="A55" s="4" t="s">
        <v>458</v>
      </c>
      <c r="B55" s="7" t="n">
        <v>214</v>
      </c>
    </row>
    <row r="56" spans="1:3">
      <c r="A56" s="4" t="s">
        <v>478</v>
      </c>
    </row>
    <row r="57" spans="1:3">
      <c r="A57" s="3" t="s">
        <v>261</v>
      </c>
    </row>
    <row r="58" spans="1:3">
      <c r="A58" s="4" t="s">
        <v>458</v>
      </c>
      <c r="B58" s="7" t="n">
        <v>1214</v>
      </c>
    </row>
    <row r="59" spans="1:3">
      <c r="A59" t="n"/>
    </row>
    <row r="60" spans="1:3">
      <c r="A60" s="4" t="s">
        <v>32</v>
      </c>
      <c r="B60" s="4" t="s">
        <v>479</v>
      </c>
    </row>
    <row r="61" spans="1:3">
      <c r="A61" s="4" t="s">
        <v>342</v>
      </c>
      <c r="B61" s="4" t="s">
        <v>480</v>
      </c>
    </row>
  </sheetData>
  <mergeCells count="6">
    <mergeCell ref="A1:A2"/>
    <mergeCell ref="B1:C1"/>
    <mergeCell ref="B2:C2"/>
    <mergeCell ref="A59:C59"/>
    <mergeCell ref="B60:C60"/>
    <mergeCell ref="B61:C6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481</v>
      </c>
      <c r="B1" s="2" t="s">
        <v>482</v>
      </c>
    </row>
    <row r="2" spans="1:2">
      <c r="A2" s="4" t="s">
        <v>483</v>
      </c>
    </row>
    <row r="3" spans="1:2">
      <c r="A3" s="3" t="s">
        <v>261</v>
      </c>
    </row>
    <row r="4" spans="1:2">
      <c r="A4" s="4" t="s">
        <v>484</v>
      </c>
      <c r="B4" s="9" t="n">
        <v>1.12</v>
      </c>
    </row>
    <row r="5" spans="1:2">
      <c r="A5" s="4" t="s">
        <v>485</v>
      </c>
    </row>
    <row r="6" spans="1:2">
      <c r="A6" s="3" t="s">
        <v>261</v>
      </c>
    </row>
    <row r="7" spans="1:2">
      <c r="A7" s="4" t="s">
        <v>484</v>
      </c>
      <c r="B7" s="9" t="n">
        <v>1.12</v>
      </c>
    </row>
    <row r="8" spans="1:2">
      <c r="A8" s="4" t="s">
        <v>486</v>
      </c>
    </row>
    <row r="9" spans="1:2">
      <c r="A9" s="3" t="s">
        <v>261</v>
      </c>
    </row>
    <row r="10" spans="1:2">
      <c r="A10" s="4" t="s">
        <v>484</v>
      </c>
      <c r="B10" s="9" t="n">
        <v>1.12</v>
      </c>
    </row>
    <row r="11" spans="1:2">
      <c r="A11" s="4" t="s">
        <v>487</v>
      </c>
    </row>
    <row r="12" spans="1:2">
      <c r="A12" s="3" t="s">
        <v>261</v>
      </c>
    </row>
    <row r="13" spans="1:2">
      <c r="A13" s="4" t="s">
        <v>488</v>
      </c>
      <c r="B13" s="9" t="n">
        <v>1.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4" t="s">
        <v>101</v>
      </c>
      <c r="B3" s="7" t="n">
        <v>307186</v>
      </c>
      <c r="C3" s="7" t="n">
        <v>147127</v>
      </c>
      <c r="D3" s="7" t="n">
        <v>798758</v>
      </c>
      <c r="E3" s="7" t="n">
        <v>311560</v>
      </c>
    </row>
    <row r="4" spans="1:5">
      <c r="A4" s="3" t="s">
        <v>114</v>
      </c>
    </row>
    <row r="5" spans="1:5">
      <c r="A5" s="4" t="s">
        <v>115</v>
      </c>
      <c r="B5" s="5" t="n">
        <v>-148570</v>
      </c>
      <c r="C5" s="5" t="n">
        <v>-130763</v>
      </c>
      <c r="D5" s="5" t="n">
        <v>-197912</v>
      </c>
      <c r="E5" s="5" t="n">
        <v>-72022</v>
      </c>
    </row>
    <row r="6" spans="1:5">
      <c r="A6" s="4" t="s">
        <v>116</v>
      </c>
      <c r="B6" s="5" t="n">
        <v>-15660</v>
      </c>
      <c r="C6" s="5" t="n">
        <v>-4359</v>
      </c>
      <c r="D6" s="5" t="n">
        <v>-12313</v>
      </c>
      <c r="E6" s="5" t="n">
        <v>-7784</v>
      </c>
    </row>
    <row r="7" spans="1:5">
      <c r="A7" s="4" t="s">
        <v>117</v>
      </c>
      <c r="B7" s="5" t="n">
        <v>142956</v>
      </c>
      <c r="C7" s="5" t="n">
        <v>12005</v>
      </c>
      <c r="D7" s="5" t="n">
        <v>588533</v>
      </c>
      <c r="E7" s="5" t="n">
        <v>231754</v>
      </c>
    </row>
    <row r="8" spans="1:5">
      <c r="A8" s="4" t="s">
        <v>102</v>
      </c>
      <c r="B8" s="5" t="n">
        <v>-46536</v>
      </c>
      <c r="C8" s="5" t="n">
        <v>-9212</v>
      </c>
      <c r="D8" s="5" t="n">
        <v>-49314</v>
      </c>
      <c r="E8" s="5" t="n">
        <v>-85664</v>
      </c>
    </row>
    <row r="9" spans="1:5">
      <c r="A9" s="4" t="s">
        <v>118</v>
      </c>
      <c r="B9" s="5" t="n">
        <v>18925</v>
      </c>
      <c r="C9" s="5" t="n">
        <v>9709</v>
      </c>
      <c r="D9" s="5" t="n">
        <v>33992</v>
      </c>
      <c r="E9" s="5" t="n">
        <v>4820</v>
      </c>
    </row>
    <row r="10" spans="1:5">
      <c r="A10" s="4" t="s">
        <v>119</v>
      </c>
      <c r="B10" s="5" t="n">
        <v>115345</v>
      </c>
      <c r="C10" s="5" t="n">
        <v>12502</v>
      </c>
      <c r="D10" s="5" t="n">
        <v>573211</v>
      </c>
      <c r="E10" s="5" t="n">
        <v>150910</v>
      </c>
    </row>
    <row r="11" spans="1:5">
      <c r="A11" s="4" t="s">
        <v>54</v>
      </c>
    </row>
    <row r="12" spans="1:5">
      <c r="A12" s="4" t="s">
        <v>101</v>
      </c>
      <c r="B12" s="5" t="n">
        <v>307186</v>
      </c>
      <c r="C12" s="5" t="n">
        <v>147127</v>
      </c>
      <c r="D12" s="5" t="n">
        <v>798758</v>
      </c>
      <c r="E12" s="5" t="n">
        <v>311560</v>
      </c>
    </row>
    <row r="13" spans="1:5">
      <c r="A13" s="3" t="s">
        <v>114</v>
      </c>
    </row>
    <row r="14" spans="1:5">
      <c r="A14" s="4" t="s">
        <v>115</v>
      </c>
      <c r="B14" s="5" t="n">
        <v>-148570</v>
      </c>
      <c r="C14" s="5" t="n">
        <v>-130763</v>
      </c>
      <c r="D14" s="5" t="n">
        <v>-197912</v>
      </c>
      <c r="E14" s="5" t="n">
        <v>-72022</v>
      </c>
    </row>
    <row r="15" spans="1:5">
      <c r="A15" s="4" t="s">
        <v>116</v>
      </c>
      <c r="B15" s="5" t="n">
        <v>-15660</v>
      </c>
      <c r="C15" s="5" t="n">
        <v>-4359</v>
      </c>
      <c r="D15" s="5" t="n">
        <v>-12313</v>
      </c>
      <c r="E15" s="5" t="n">
        <v>-7784</v>
      </c>
    </row>
    <row r="16" spans="1:5">
      <c r="A16" s="4" t="s">
        <v>117</v>
      </c>
      <c r="B16" s="5" t="n">
        <v>142956</v>
      </c>
      <c r="C16" s="5" t="n">
        <v>12005</v>
      </c>
      <c r="D16" s="5" t="n">
        <v>588533</v>
      </c>
      <c r="E16" s="5" t="n">
        <v>231754</v>
      </c>
    </row>
    <row r="17" spans="1:5">
      <c r="A17" s="4" t="s">
        <v>102</v>
      </c>
      <c r="B17" s="5" t="n">
        <v>-43360</v>
      </c>
      <c r="C17" s="5" t="n">
        <v>-8719</v>
      </c>
      <c r="D17" s="5" t="n">
        <v>-43558</v>
      </c>
      <c r="E17" s="5" t="n">
        <v>-84897</v>
      </c>
    </row>
    <row r="18" spans="1:5">
      <c r="A18" s="4" t="s">
        <v>118</v>
      </c>
      <c r="B18" s="5" t="n">
        <v>17104</v>
      </c>
      <c r="C18" s="5" t="n">
        <v>9249</v>
      </c>
      <c r="D18" s="5" t="n">
        <v>31788</v>
      </c>
      <c r="E18" s="5" t="n">
        <v>4538</v>
      </c>
    </row>
    <row r="19" spans="1:5">
      <c r="A19" s="4" t="s">
        <v>119</v>
      </c>
      <c r="B19" s="7" t="n">
        <v>116700</v>
      </c>
      <c r="C19" s="7" t="n">
        <v>12535</v>
      </c>
      <c r="D19" s="7" t="n">
        <v>576763</v>
      </c>
      <c r="E19" s="7" t="n">
        <v>1513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5"/>
    <col customWidth="1" max="3" min="3" width="4"/>
    <col customWidth="1" max="4" min="4" width="32"/>
    <col customWidth="1" max="5" min="5" width="25"/>
  </cols>
  <sheetData>
    <row r="1" spans="1:5">
      <c r="A1" s="1" t="s">
        <v>489</v>
      </c>
      <c r="B1" s="2" t="s">
        <v>324</v>
      </c>
      <c r="D1" s="2" t="s">
        <v>323</v>
      </c>
      <c r="E1" s="2" t="s">
        <v>364</v>
      </c>
    </row>
    <row r="2" spans="1:5">
      <c r="A2" s="3" t="s">
        <v>490</v>
      </c>
    </row>
    <row r="3" spans="1:5">
      <c r="A3" s="4" t="s">
        <v>383</v>
      </c>
      <c r="B3" s="5" t="n">
        <v>1342</v>
      </c>
      <c r="D3" s="5" t="n">
        <v>1278</v>
      </c>
      <c r="E3" s="5" t="n">
        <v>1494</v>
      </c>
    </row>
    <row r="4" spans="1:5">
      <c r="A4" s="4" t="s">
        <v>378</v>
      </c>
      <c r="B4" s="5" t="n">
        <v>275000</v>
      </c>
      <c r="D4" s="5" t="n">
        <v>260700</v>
      </c>
      <c r="E4" s="5" t="n">
        <v>301800</v>
      </c>
    </row>
    <row r="5" spans="1:5">
      <c r="A5" s="4" t="s">
        <v>491</v>
      </c>
      <c r="B5" s="7" t="n">
        <v>369382</v>
      </c>
      <c r="C5" s="4" t="s">
        <v>32</v>
      </c>
      <c r="D5" s="7" t="n">
        <v>43934</v>
      </c>
    </row>
    <row r="6" spans="1:5">
      <c r="A6" s="4" t="s">
        <v>492</v>
      </c>
      <c r="B6" s="7" t="n">
        <v>7230</v>
      </c>
    </row>
    <row r="7" spans="1:5">
      <c r="A7" s="4" t="s">
        <v>493</v>
      </c>
    </row>
    <row r="8" spans="1:5">
      <c r="A8" s="3" t="s">
        <v>490</v>
      </c>
    </row>
    <row r="9" spans="1:5">
      <c r="A9" s="4" t="s">
        <v>383</v>
      </c>
      <c r="B9" s="5" t="n">
        <v>19</v>
      </c>
      <c r="D9" s="5" t="n">
        <v>7</v>
      </c>
    </row>
    <row r="10" spans="1:5">
      <c r="A10" s="4" t="s">
        <v>378</v>
      </c>
      <c r="B10" s="5" t="n">
        <v>5538</v>
      </c>
      <c r="D10" s="5" t="n">
        <v>457</v>
      </c>
    </row>
    <row r="11" spans="1:5">
      <c r="A11" t="n"/>
    </row>
    <row r="12" spans="1:5">
      <c r="A12" s="4" t="s">
        <v>32</v>
      </c>
      <c r="B12" s="4" t="s">
        <v>61</v>
      </c>
    </row>
  </sheetData>
  <mergeCells count="3">
    <mergeCell ref="B1:C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94</v>
      </c>
      <c r="B1" s="2" t="s">
        <v>495</v>
      </c>
    </row>
    <row r="2" spans="1:2">
      <c r="A2" s="3" t="s">
        <v>207</v>
      </c>
    </row>
    <row r="3" spans="1:2">
      <c r="A3" s="4" t="s">
        <v>496</v>
      </c>
      <c r="B3" s="5"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498</v>
      </c>
      <c r="C1" s="2" t="s">
        <v>2</v>
      </c>
    </row>
    <row r="2" spans="1:3">
      <c r="A2" s="3" t="s">
        <v>499</v>
      </c>
    </row>
    <row r="3" spans="1:3">
      <c r="A3" s="4" t="s">
        <v>500</v>
      </c>
      <c r="C3" s="7" t="n">
        <v>197500</v>
      </c>
    </row>
    <row r="4" spans="1:3">
      <c r="A4" s="4" t="s">
        <v>501</v>
      </c>
    </row>
    <row r="5" spans="1:3">
      <c r="A5" s="3" t="s">
        <v>499</v>
      </c>
    </row>
    <row r="6" spans="1:3">
      <c r="A6" s="4" t="s">
        <v>500</v>
      </c>
      <c r="B6" s="7" t="n">
        <v>197500</v>
      </c>
    </row>
    <row r="7" spans="1:3">
      <c r="A7" s="4" t="s">
        <v>502</v>
      </c>
      <c r="B7" s="4" t="s">
        <v>5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4</v>
      </c>
      <c r="B1" s="2" t="s">
        <v>1</v>
      </c>
      <c r="C1" s="2" t="s">
        <v>441</v>
      </c>
    </row>
    <row r="2" spans="1:3">
      <c r="B2" s="2" t="s">
        <v>2</v>
      </c>
      <c r="C2" s="2" t="s">
        <v>25</v>
      </c>
    </row>
    <row r="3" spans="1:3">
      <c r="A3" s="3" t="s">
        <v>505</v>
      </c>
    </row>
    <row r="4" spans="1:3">
      <c r="A4" s="4" t="s">
        <v>39</v>
      </c>
      <c r="B4" s="7" t="n">
        <v>11934355</v>
      </c>
      <c r="C4" s="7" t="n">
        <v>9380199</v>
      </c>
    </row>
    <row r="5" spans="1:3">
      <c r="A5" s="4" t="s">
        <v>506</v>
      </c>
    </row>
    <row r="6" spans="1:3">
      <c r="A6" s="3" t="s">
        <v>505</v>
      </c>
    </row>
    <row r="7" spans="1:3">
      <c r="A7" s="4" t="s">
        <v>39</v>
      </c>
      <c r="B7" s="5" t="n">
        <v>207978</v>
      </c>
    </row>
    <row r="8" spans="1:3">
      <c r="A8" s="4" t="s">
        <v>507</v>
      </c>
    </row>
    <row r="9" spans="1:3">
      <c r="A9" s="3" t="s">
        <v>505</v>
      </c>
    </row>
    <row r="10" spans="1:3">
      <c r="A10" s="4" t="s">
        <v>39</v>
      </c>
      <c r="B10" s="5" t="n">
        <v>6622440</v>
      </c>
      <c r="C10" s="5" t="n">
        <v>6076920</v>
      </c>
    </row>
    <row r="11" spans="1:3">
      <c r="A11" s="4" t="s">
        <v>508</v>
      </c>
    </row>
    <row r="12" spans="1:3">
      <c r="A12" s="3" t="s">
        <v>505</v>
      </c>
    </row>
    <row r="13" spans="1:3">
      <c r="A13" s="4" t="s">
        <v>39</v>
      </c>
      <c r="C13" s="5" t="n">
        <v>456766</v>
      </c>
    </row>
    <row r="14" spans="1:3">
      <c r="A14" s="4" t="s">
        <v>509</v>
      </c>
    </row>
    <row r="15" spans="1:3">
      <c r="A15" s="3" t="s">
        <v>505</v>
      </c>
    </row>
    <row r="16" spans="1:3">
      <c r="A16" s="4" t="s">
        <v>39</v>
      </c>
      <c r="B16" s="7" t="n">
        <v>785480</v>
      </c>
      <c r="C16" s="7" t="n">
        <v>1050591</v>
      </c>
    </row>
    <row r="17" spans="1:3">
      <c r="A17" s="4" t="s">
        <v>510</v>
      </c>
    </row>
    <row r="18" spans="1:3">
      <c r="A18" s="3" t="s">
        <v>505</v>
      </c>
    </row>
    <row r="19" spans="1:3">
      <c r="A19" s="4" t="s">
        <v>511</v>
      </c>
      <c r="B19" s="4" t="s">
        <v>512</v>
      </c>
      <c r="C19" s="4" t="s">
        <v>513</v>
      </c>
    </row>
    <row r="20" spans="1:3">
      <c r="A20" s="4" t="s">
        <v>39</v>
      </c>
      <c r="B20" s="7" t="n">
        <v>11934355</v>
      </c>
      <c r="C20" s="7" t="n">
        <v>9380199</v>
      </c>
    </row>
    <row r="21" spans="1:3">
      <c r="A21" s="4" t="s">
        <v>514</v>
      </c>
    </row>
    <row r="22" spans="1:3">
      <c r="A22" s="3" t="s">
        <v>505</v>
      </c>
    </row>
    <row r="23" spans="1:3">
      <c r="A23" s="4" t="s">
        <v>511</v>
      </c>
      <c r="B23" s="4" t="s">
        <v>515</v>
      </c>
    </row>
    <row r="24" spans="1:3">
      <c r="A24" s="4" t="s">
        <v>39</v>
      </c>
      <c r="B24" s="7" t="n">
        <v>207978</v>
      </c>
    </row>
    <row r="25" spans="1:3">
      <c r="A25" s="4" t="s">
        <v>516</v>
      </c>
    </row>
    <row r="26" spans="1:3">
      <c r="A26" s="3" t="s">
        <v>505</v>
      </c>
    </row>
    <row r="27" spans="1:3">
      <c r="A27" s="4" t="s">
        <v>511</v>
      </c>
      <c r="B27" s="4" t="s">
        <v>517</v>
      </c>
      <c r="C27" s="4" t="s">
        <v>513</v>
      </c>
    </row>
    <row r="28" spans="1:3">
      <c r="A28" s="4" t="s">
        <v>39</v>
      </c>
      <c r="B28" s="7" t="n">
        <v>6622440</v>
      </c>
      <c r="C28" s="7" t="n">
        <v>6076920</v>
      </c>
    </row>
    <row r="29" spans="1:3">
      <c r="A29" s="4" t="s">
        <v>518</v>
      </c>
    </row>
    <row r="30" spans="1:3">
      <c r="A30" s="3" t="s">
        <v>505</v>
      </c>
    </row>
    <row r="31" spans="1:3">
      <c r="A31" s="4" t="s">
        <v>511</v>
      </c>
      <c r="C31" s="4" t="s">
        <v>517</v>
      </c>
    </row>
    <row r="32" spans="1:3">
      <c r="A32" s="4" t="s">
        <v>39</v>
      </c>
      <c r="C32" s="7" t="n">
        <v>456766</v>
      </c>
    </row>
    <row r="33" spans="1:3">
      <c r="A33" s="4" t="s">
        <v>519</v>
      </c>
    </row>
    <row r="34" spans="1:3">
      <c r="A34" s="3" t="s">
        <v>505</v>
      </c>
    </row>
    <row r="35" spans="1:3">
      <c r="A35" s="4" t="s">
        <v>511</v>
      </c>
      <c r="B35" s="4" t="s">
        <v>520</v>
      </c>
      <c r="C35" s="4" t="s">
        <v>521</v>
      </c>
    </row>
    <row r="36" spans="1:3">
      <c r="A36" s="4" t="s">
        <v>39</v>
      </c>
      <c r="B36" s="7" t="n">
        <v>2442848</v>
      </c>
      <c r="C36" s="7" t="n">
        <v>572730</v>
      </c>
    </row>
    <row r="37" spans="1:3">
      <c r="A37" s="4" t="s">
        <v>522</v>
      </c>
    </row>
    <row r="38" spans="1:3">
      <c r="A38" s="3" t="s">
        <v>505</v>
      </c>
    </row>
    <row r="39" spans="1:3">
      <c r="A39" s="4" t="s">
        <v>511</v>
      </c>
      <c r="B39" s="4" t="s">
        <v>523</v>
      </c>
      <c r="C39" s="4" t="s">
        <v>523</v>
      </c>
    </row>
    <row r="40" spans="1:3">
      <c r="A40" s="4" t="s">
        <v>39</v>
      </c>
      <c r="B40" s="7" t="n">
        <v>15648</v>
      </c>
      <c r="C40" s="7" t="n">
        <v>16086</v>
      </c>
    </row>
    <row r="41" spans="1:3">
      <c r="A41" s="4" t="s">
        <v>524</v>
      </c>
    </row>
    <row r="42" spans="1:3">
      <c r="A42" s="3" t="s">
        <v>505</v>
      </c>
    </row>
    <row r="43" spans="1:3">
      <c r="A43" s="4" t="s">
        <v>511</v>
      </c>
      <c r="B43" s="4" t="s">
        <v>525</v>
      </c>
      <c r="C43" s="4" t="s">
        <v>526</v>
      </c>
    </row>
    <row r="44" spans="1:3">
      <c r="A44" s="4" t="s">
        <v>39</v>
      </c>
      <c r="B44" s="7" t="n">
        <v>785480</v>
      </c>
      <c r="C44" s="7" t="n">
        <v>1050591</v>
      </c>
    </row>
    <row r="45" spans="1:3">
      <c r="A45" s="4" t="s">
        <v>527</v>
      </c>
    </row>
    <row r="46" spans="1:3">
      <c r="A46" s="3" t="s">
        <v>505</v>
      </c>
    </row>
    <row r="47" spans="1:3">
      <c r="A47" s="4" t="s">
        <v>511</v>
      </c>
      <c r="B47" s="4" t="s">
        <v>528</v>
      </c>
      <c r="C47" s="4" t="s">
        <v>529</v>
      </c>
    </row>
    <row r="48" spans="1:3">
      <c r="A48" s="4" t="s">
        <v>39</v>
      </c>
      <c r="B48" s="7" t="n">
        <v>1859961</v>
      </c>
      <c r="C48" s="7" t="n">
        <v>12071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30</v>
      </c>
      <c r="B1" s="2" t="s">
        <v>2</v>
      </c>
      <c r="C1" s="2" t="s">
        <v>25</v>
      </c>
    </row>
    <row r="2" spans="1:3">
      <c r="A2" s="3" t="s">
        <v>505</v>
      </c>
    </row>
    <row r="3" spans="1:3">
      <c r="A3" s="4" t="s">
        <v>39</v>
      </c>
      <c r="B3" s="7" t="n">
        <v>11934355</v>
      </c>
      <c r="C3" s="7" t="n">
        <v>9380199</v>
      </c>
    </row>
    <row r="4" spans="1:3">
      <c r="A4" s="4" t="s">
        <v>531</v>
      </c>
    </row>
    <row r="5" spans="1:3">
      <c r="A5" s="3" t="s">
        <v>505</v>
      </c>
    </row>
    <row r="6" spans="1:3">
      <c r="A6" s="4" t="s">
        <v>39</v>
      </c>
      <c r="B6" s="5" t="n">
        <v>3600000</v>
      </c>
    </row>
    <row r="7" spans="1:3">
      <c r="A7" s="4" t="s">
        <v>532</v>
      </c>
    </row>
    <row r="8" spans="1:3">
      <c r="A8" s="3" t="s">
        <v>505</v>
      </c>
    </row>
    <row r="9" spans="1:3">
      <c r="A9" s="4" t="s">
        <v>39</v>
      </c>
      <c r="B9" s="7" t="n">
        <v>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8"/>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33</v>
      </c>
      <c r="B1" s="2" t="s">
        <v>534</v>
      </c>
      <c r="C1" s="2" t="s">
        <v>535</v>
      </c>
      <c r="D1" s="2" t="s">
        <v>536</v>
      </c>
      <c r="E1" s="2" t="s">
        <v>536</v>
      </c>
      <c r="F1" s="2" t="s">
        <v>537</v>
      </c>
      <c r="G1" s="2" t="s">
        <v>457</v>
      </c>
      <c r="H1" s="2" t="s">
        <v>538</v>
      </c>
      <c r="I1" s="2" t="s">
        <v>537</v>
      </c>
      <c r="J1" s="2" t="s">
        <v>539</v>
      </c>
      <c r="K1" s="2" t="s">
        <v>538</v>
      </c>
      <c r="L1" s="2" t="s">
        <v>321</v>
      </c>
      <c r="M1" s="2" t="s">
        <v>540</v>
      </c>
      <c r="N1" s="2" t="s">
        <v>541</v>
      </c>
      <c r="O1" s="2" t="s">
        <v>542</v>
      </c>
      <c r="P1" s="2" t="s">
        <v>543</v>
      </c>
      <c r="Q1" s="2" t="s">
        <v>544</v>
      </c>
    </row>
    <row r="2" spans="1:17">
      <c r="A2" s="3" t="s">
        <v>505</v>
      </c>
    </row>
    <row r="3" spans="1:17">
      <c r="A3" s="4" t="s">
        <v>545</v>
      </c>
      <c r="G3" s="7" t="n">
        <v>2682000000</v>
      </c>
    </row>
    <row r="4" spans="1:17">
      <c r="A4" s="4" t="s">
        <v>546</v>
      </c>
      <c r="G4" s="5" t="n">
        <v>11857000000</v>
      </c>
    </row>
    <row r="5" spans="1:17">
      <c r="A5" s="4" t="s">
        <v>547</v>
      </c>
      <c r="E5" s="7" t="n">
        <v>459800000</v>
      </c>
    </row>
    <row r="6" spans="1:17">
      <c r="A6" s="4" t="s">
        <v>548</v>
      </c>
      <c r="D6" s="5" t="n">
        <v>11900000</v>
      </c>
      <c r="E6" s="5" t="n">
        <v>11900000</v>
      </c>
    </row>
    <row r="7" spans="1:17">
      <c r="A7" s="4" t="s">
        <v>549</v>
      </c>
      <c r="E7" s="7" t="n">
        <v>200000</v>
      </c>
    </row>
    <row r="8" spans="1:17">
      <c r="A8" s="4" t="s">
        <v>550</v>
      </c>
      <c r="G8" s="5" t="n">
        <v>208000000</v>
      </c>
    </row>
    <row r="9" spans="1:17">
      <c r="A9" s="4" t="s">
        <v>95</v>
      </c>
      <c r="F9" s="7" t="n">
        <v>86076000</v>
      </c>
      <c r="G9" s="5" t="n">
        <v>16525000</v>
      </c>
      <c r="I9" s="7" t="n">
        <v>163361000</v>
      </c>
    </row>
    <row r="10" spans="1:17">
      <c r="A10" s="4" t="s">
        <v>248</v>
      </c>
    </row>
    <row r="11" spans="1:17">
      <c r="A11" s="3" t="s">
        <v>505</v>
      </c>
    </row>
    <row r="12" spans="1:17">
      <c r="A12" s="4" t="s">
        <v>551</v>
      </c>
      <c r="O12" s="7" t="n">
        <v>735172000</v>
      </c>
    </row>
    <row r="13" spans="1:17">
      <c r="A13" s="4" t="s">
        <v>552</v>
      </c>
      <c r="G13" s="7" t="n">
        <v>30500000</v>
      </c>
    </row>
    <row r="14" spans="1:17">
      <c r="A14" s="4" t="s">
        <v>508</v>
      </c>
    </row>
    <row r="15" spans="1:17">
      <c r="A15" s="3" t="s">
        <v>505</v>
      </c>
    </row>
    <row r="16" spans="1:17">
      <c r="A16" s="4" t="s">
        <v>553</v>
      </c>
      <c r="D16" s="7" t="n">
        <v>43000000</v>
      </c>
      <c r="E16" s="5" t="n">
        <v>43000000</v>
      </c>
      <c r="P16" s="7" t="n">
        <v>51300000</v>
      </c>
    </row>
    <row r="17" spans="1:17">
      <c r="A17" s="4" t="s">
        <v>554</v>
      </c>
      <c r="E17" s="7" t="n">
        <v>8300000</v>
      </c>
      <c r="F17" s="7" t="n">
        <v>27600000</v>
      </c>
      <c r="I17" s="7" t="n">
        <v>21200000</v>
      </c>
    </row>
    <row r="18" spans="1:17">
      <c r="A18" s="4" t="s">
        <v>555</v>
      </c>
    </row>
    <row r="19" spans="1:17">
      <c r="A19" s="3" t="s">
        <v>505</v>
      </c>
    </row>
    <row r="20" spans="1:17">
      <c r="A20" s="4" t="s">
        <v>545</v>
      </c>
      <c r="C20" s="7" t="n">
        <v>1000000000</v>
      </c>
    </row>
    <row r="21" spans="1:17">
      <c r="A21" s="4" t="s">
        <v>556</v>
      </c>
      <c r="G21" s="4" t="s">
        <v>557</v>
      </c>
      <c r="H21" s="4" t="s">
        <v>557</v>
      </c>
    </row>
    <row r="22" spans="1:17">
      <c r="A22" s="4" t="s">
        <v>558</v>
      </c>
      <c r="G22" s="4" t="s">
        <v>559</v>
      </c>
      <c r="H22" s="4" t="s">
        <v>559</v>
      </c>
    </row>
    <row r="23" spans="1:17">
      <c r="A23" s="4" t="s">
        <v>560</v>
      </c>
      <c r="C23" s="5" t="n">
        <v>100000000</v>
      </c>
    </row>
    <row r="24" spans="1:17">
      <c r="A24" s="4" t="s">
        <v>561</v>
      </c>
    </row>
    <row r="25" spans="1:17">
      <c r="A25" s="3" t="s">
        <v>505</v>
      </c>
    </row>
    <row r="26" spans="1:17">
      <c r="A26" s="4" t="s">
        <v>562</v>
      </c>
      <c r="G26" s="4" t="s">
        <v>563</v>
      </c>
      <c r="H26" s="4" t="s">
        <v>563</v>
      </c>
    </row>
    <row r="27" spans="1:17">
      <c r="A27" s="4" t="s">
        <v>564</v>
      </c>
    </row>
    <row r="28" spans="1:17">
      <c r="A28" s="3" t="s">
        <v>505</v>
      </c>
    </row>
    <row r="29" spans="1:17">
      <c r="A29" s="4" t="s">
        <v>550</v>
      </c>
      <c r="L29" s="7" t="n">
        <v>1000000000</v>
      </c>
    </row>
    <row r="30" spans="1:17">
      <c r="A30" s="4" t="s">
        <v>565</v>
      </c>
    </row>
    <row r="31" spans="1:17">
      <c r="A31" s="3" t="s">
        <v>505</v>
      </c>
    </row>
    <row r="32" spans="1:17">
      <c r="A32" s="4" t="s">
        <v>545</v>
      </c>
      <c r="G32" s="7" t="n">
        <v>540600000</v>
      </c>
      <c r="J32" s="12" t="n">
        <v>65</v>
      </c>
    </row>
    <row r="33" spans="1:17">
      <c r="A33" s="4" t="s">
        <v>556</v>
      </c>
      <c r="G33" s="4" t="s">
        <v>566</v>
      </c>
      <c r="H33" s="4" t="s">
        <v>566</v>
      </c>
    </row>
    <row r="34" spans="1:17">
      <c r="A34" s="4" t="s">
        <v>567</v>
      </c>
    </row>
    <row r="35" spans="1:17">
      <c r="A35" s="3" t="s">
        <v>505</v>
      </c>
    </row>
    <row r="36" spans="1:17">
      <c r="A36" s="4" t="s">
        <v>562</v>
      </c>
      <c r="G36" s="4" t="s">
        <v>568</v>
      </c>
      <c r="H36" s="4" t="s">
        <v>568</v>
      </c>
    </row>
    <row r="37" spans="1:17">
      <c r="A37" s="4" t="s">
        <v>569</v>
      </c>
    </row>
    <row r="38" spans="1:17">
      <c r="A38" s="3" t="s">
        <v>505</v>
      </c>
    </row>
    <row r="39" spans="1:17">
      <c r="A39" s="4" t="s">
        <v>550</v>
      </c>
      <c r="L39" s="5" t="n">
        <v>540600000</v>
      </c>
      <c r="M39" s="12" t="n">
        <v>65</v>
      </c>
    </row>
    <row r="40" spans="1:17">
      <c r="A40" s="4" t="s">
        <v>570</v>
      </c>
    </row>
    <row r="41" spans="1:17">
      <c r="A41" s="3" t="s">
        <v>505</v>
      </c>
    </row>
    <row r="42" spans="1:17">
      <c r="A42" s="4" t="s">
        <v>571</v>
      </c>
      <c r="K42" s="13" t="n">
        <v>500000000</v>
      </c>
    </row>
    <row r="43" spans="1:17">
      <c r="A43" s="4" t="s">
        <v>550</v>
      </c>
      <c r="L43" s="7" t="n">
        <v>561900000</v>
      </c>
      <c r="P43" s="7" t="n">
        <v>230700000</v>
      </c>
      <c r="Q43" s="13" t="n">
        <v>190000000</v>
      </c>
    </row>
    <row r="44" spans="1:17">
      <c r="A44" s="4" t="s">
        <v>572</v>
      </c>
      <c r="G44" s="7" t="n">
        <v>272600000</v>
      </c>
      <c r="H44" s="13" t="n">
        <v>240000000</v>
      </c>
    </row>
    <row r="45" spans="1:17">
      <c r="A45" s="4" t="s">
        <v>573</v>
      </c>
    </row>
    <row r="46" spans="1:17">
      <c r="A46" s="3" t="s">
        <v>505</v>
      </c>
    </row>
    <row r="47" spans="1:17">
      <c r="A47" s="4" t="s">
        <v>574</v>
      </c>
      <c r="G47" s="5" t="n">
        <v>340300000</v>
      </c>
      <c r="J47" s="11" t="n">
        <v>40.9</v>
      </c>
    </row>
    <row r="48" spans="1:17">
      <c r="A48" s="4" t="s">
        <v>575</v>
      </c>
    </row>
    <row r="49" spans="1:17">
      <c r="A49" s="3" t="s">
        <v>505</v>
      </c>
    </row>
    <row r="50" spans="1:17">
      <c r="A50" s="4" t="s">
        <v>546</v>
      </c>
      <c r="C50" s="7" t="n">
        <v>785500000</v>
      </c>
      <c r="N50" s="13" t="n">
        <v>700000000</v>
      </c>
    </row>
    <row r="51" spans="1:17">
      <c r="A51" s="4" t="s">
        <v>576</v>
      </c>
      <c r="C51" s="4" t="s">
        <v>577</v>
      </c>
      <c r="N51" s="4" t="s">
        <v>577</v>
      </c>
    </row>
    <row r="52" spans="1:17">
      <c r="A52" s="4" t="s">
        <v>578</v>
      </c>
      <c r="C52" s="4" t="s">
        <v>579</v>
      </c>
    </row>
    <row r="53" spans="1:17">
      <c r="A53" s="4" t="s">
        <v>580</v>
      </c>
      <c r="C53" s="4" t="s">
        <v>581</v>
      </c>
      <c r="N53" s="4" t="s">
        <v>581</v>
      </c>
    </row>
    <row r="54" spans="1:17">
      <c r="A54" s="4" t="s">
        <v>582</v>
      </c>
    </row>
    <row r="55" spans="1:17">
      <c r="A55" s="3" t="s">
        <v>505</v>
      </c>
    </row>
    <row r="56" spans="1:17">
      <c r="A56" s="4" t="s">
        <v>546</v>
      </c>
      <c r="B56" s="7" t="n">
        <v>750000000</v>
      </c>
    </row>
    <row r="57" spans="1:17">
      <c r="A57" s="4" t="s">
        <v>576</v>
      </c>
      <c r="B57" s="4" t="s">
        <v>583</v>
      </c>
    </row>
    <row r="58" spans="1:17">
      <c r="A58" s="4" t="s">
        <v>584</v>
      </c>
    </row>
    <row r="59" spans="1:17">
      <c r="A59" s="3" t="s">
        <v>505</v>
      </c>
    </row>
    <row r="60" spans="1:17">
      <c r="A60" s="4" t="s">
        <v>576</v>
      </c>
      <c r="B60" s="4" t="s">
        <v>585</v>
      </c>
    </row>
    <row r="61" spans="1:17">
      <c r="A61" s="4" t="s">
        <v>586</v>
      </c>
      <c r="B61" s="7" t="n">
        <v>300000000</v>
      </c>
    </row>
    <row r="62" spans="1:17">
      <c r="A62" s="4" t="s">
        <v>587</v>
      </c>
    </row>
    <row r="63" spans="1:17">
      <c r="A63" s="3" t="s">
        <v>505</v>
      </c>
    </row>
    <row r="64" spans="1:17">
      <c r="A64" s="4" t="s">
        <v>588</v>
      </c>
      <c r="B64" s="4" t="s">
        <v>589</v>
      </c>
    </row>
    <row r="65" spans="1:17">
      <c r="A65" s="4" t="s">
        <v>590</v>
      </c>
    </row>
    <row r="66" spans="1:17">
      <c r="A66" s="3" t="s">
        <v>505</v>
      </c>
    </row>
    <row r="67" spans="1:17">
      <c r="A67" s="4" t="s">
        <v>586</v>
      </c>
      <c r="B67" s="7" t="n">
        <v>200000000</v>
      </c>
    </row>
    <row r="68" spans="1:17">
      <c r="A68" s="4" t="s">
        <v>591</v>
      </c>
    </row>
    <row r="69" spans="1:17">
      <c r="A69" s="3" t="s">
        <v>505</v>
      </c>
    </row>
    <row r="70" spans="1:17">
      <c r="A70" s="4" t="s">
        <v>545</v>
      </c>
      <c r="G70" s="5" t="n">
        <v>2300000000</v>
      </c>
      <c r="J70" s="11" t="n">
        <v>56.5</v>
      </c>
    </row>
    <row r="71" spans="1:17">
      <c r="A71" s="4" t="s">
        <v>574</v>
      </c>
      <c r="G71" s="5" t="n">
        <v>374300000</v>
      </c>
      <c r="J71" s="12" t="n">
        <v>45</v>
      </c>
    </row>
    <row r="72" spans="1:17">
      <c r="A72" s="4" t="s">
        <v>509</v>
      </c>
    </row>
    <row r="73" spans="1:17">
      <c r="A73" s="3" t="s">
        <v>505</v>
      </c>
    </row>
    <row r="74" spans="1:17">
      <c r="A74" s="4" t="s">
        <v>592</v>
      </c>
      <c r="G74" s="5" t="n">
        <v>286500000</v>
      </c>
    </row>
    <row r="75" spans="1:17">
      <c r="A75" s="4" t="s">
        <v>95</v>
      </c>
      <c r="G75" s="5" t="n">
        <v>16500000</v>
      </c>
    </row>
    <row r="76" spans="1:17">
      <c r="A76" s="4" t="s">
        <v>593</v>
      </c>
    </row>
    <row r="77" spans="1:17">
      <c r="A77" s="3" t="s">
        <v>505</v>
      </c>
    </row>
    <row r="78" spans="1:17">
      <c r="A78" s="4" t="s">
        <v>551</v>
      </c>
      <c r="G78" s="7" t="n">
        <v>735200000</v>
      </c>
    </row>
    <row r="79" spans="1:17">
      <c r="A79" s="4" t="s">
        <v>594</v>
      </c>
      <c r="G79" s="4" t="s">
        <v>595</v>
      </c>
      <c r="H79" s="4" t="s">
        <v>595</v>
      </c>
    </row>
    <row r="80" spans="1:17">
      <c r="A80" s="4" t="s">
        <v>596</v>
      </c>
      <c r="G80" s="4" t="s">
        <v>597</v>
      </c>
      <c r="H80" s="4" t="s">
        <v>597</v>
      </c>
    </row>
    <row r="81" spans="1:17">
      <c r="A81" s="4" t="s">
        <v>598</v>
      </c>
    </row>
    <row r="82" spans="1:17">
      <c r="A82" s="3" t="s">
        <v>505</v>
      </c>
    </row>
    <row r="83" spans="1:17">
      <c r="A83" s="4" t="s">
        <v>580</v>
      </c>
      <c r="G83" s="4" t="s">
        <v>599</v>
      </c>
      <c r="J83" s="4" t="s">
        <v>599</v>
      </c>
      <c r="K83" s="4" t="s">
        <v>599</v>
      </c>
    </row>
    <row r="84" spans="1:17">
      <c r="A84" s="4" t="s">
        <v>558</v>
      </c>
      <c r="G84" s="4" t="s">
        <v>600</v>
      </c>
      <c r="H84" s="4" t="s">
        <v>600</v>
      </c>
    </row>
    <row r="85" spans="1:17">
      <c r="A85" s="4" t="s">
        <v>601</v>
      </c>
    </row>
    <row r="86" spans="1:17">
      <c r="A86" s="3" t="s">
        <v>505</v>
      </c>
    </row>
    <row r="87" spans="1:17">
      <c r="A87" s="4" t="s">
        <v>580</v>
      </c>
      <c r="G87" s="4" t="s">
        <v>528</v>
      </c>
      <c r="J87" s="4" t="s">
        <v>528</v>
      </c>
      <c r="K87" s="4" t="s">
        <v>528</v>
      </c>
    </row>
    <row r="88" spans="1:17">
      <c r="A88" s="4" t="s">
        <v>558</v>
      </c>
      <c r="G88" s="4" t="s">
        <v>602</v>
      </c>
      <c r="H88" s="4" t="s">
        <v>6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r="A1" s="1" t="s">
        <v>603</v>
      </c>
      <c r="B1" s="2" t="s">
        <v>457</v>
      </c>
    </row>
    <row r="2" spans="1:2">
      <c r="A2" s="3" t="s">
        <v>212</v>
      </c>
    </row>
    <row r="3" spans="1:2">
      <c r="A3" s="4" t="s">
        <v>604</v>
      </c>
      <c r="B3" s="7" t="n">
        <v>2682</v>
      </c>
    </row>
    <row r="4" spans="1:2">
      <c r="A4" s="4" t="s">
        <v>550</v>
      </c>
      <c r="B4" s="5" t="n">
        <v>208</v>
      </c>
    </row>
    <row r="5" spans="1:2">
      <c r="A5" s="4" t="s">
        <v>605</v>
      </c>
      <c r="B5" s="5" t="n">
        <v>31</v>
      </c>
    </row>
    <row r="6" spans="1:2">
      <c r="A6" s="4" t="s">
        <v>606</v>
      </c>
      <c r="B6" s="7" t="n">
        <v>24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7</v>
      </c>
      <c r="B1" s="2" t="s">
        <v>2</v>
      </c>
      <c r="C1" s="2" t="s">
        <v>25</v>
      </c>
    </row>
    <row r="2" spans="1:3">
      <c r="A2" s="3" t="s">
        <v>505</v>
      </c>
    </row>
    <row r="3" spans="1:3">
      <c r="A3" s="5" t="n">
        <v>2015</v>
      </c>
      <c r="B3" s="7" t="n">
        <v>18000</v>
      </c>
    </row>
    <row r="4" spans="1:3">
      <c r="A4" s="5" t="n">
        <v>2016</v>
      </c>
      <c r="B4" s="5" t="n">
        <v>1655000</v>
      </c>
    </row>
    <row r="5" spans="1:3">
      <c r="A5" s="5" t="n">
        <v>2017</v>
      </c>
      <c r="B5" s="5" t="n">
        <v>1659000</v>
      </c>
    </row>
    <row r="6" spans="1:3">
      <c r="A6" s="5" t="n">
        <v>2018</v>
      </c>
      <c r="B6" s="5" t="n">
        <v>789000</v>
      </c>
    </row>
    <row r="7" spans="1:3">
      <c r="A7" s="5" t="n">
        <v>2019</v>
      </c>
      <c r="B7" s="5" t="n">
        <v>1122000</v>
      </c>
    </row>
    <row r="8" spans="1:3">
      <c r="A8" s="5" t="n">
        <v>2020</v>
      </c>
      <c r="B8" s="5" t="n">
        <v>1299000</v>
      </c>
    </row>
    <row r="9" spans="1:3">
      <c r="A9" s="5" t="n">
        <v>2021</v>
      </c>
      <c r="B9" s="5" t="n">
        <v>1637000</v>
      </c>
    </row>
    <row r="10" spans="1:3">
      <c r="A10" s="5" t="n">
        <v>2022</v>
      </c>
      <c r="B10" s="5" t="n">
        <v>1334000</v>
      </c>
    </row>
    <row r="11" spans="1:3">
      <c r="A11" s="5" t="n">
        <v>2023</v>
      </c>
      <c r="B11" s="5" t="n">
        <v>859000</v>
      </c>
    </row>
    <row r="12" spans="1:3">
      <c r="A12" s="5" t="n">
        <v>2024</v>
      </c>
      <c r="B12" s="5" t="n">
        <v>915000</v>
      </c>
    </row>
    <row r="13" spans="1:3">
      <c r="A13" s="4" t="s">
        <v>608</v>
      </c>
      <c r="B13" s="5" t="n">
        <v>570000</v>
      </c>
    </row>
    <row r="14" spans="1:3">
      <c r="A14" s="4" t="s">
        <v>609</v>
      </c>
      <c r="B14" s="5" t="n">
        <v>11857000</v>
      </c>
    </row>
    <row r="15" spans="1:3">
      <c r="A15" s="4" t="s">
        <v>610</v>
      </c>
      <c r="B15" s="5" t="n">
        <v>77000</v>
      </c>
    </row>
    <row r="16" spans="1:3">
      <c r="A16" s="4" t="s">
        <v>121</v>
      </c>
      <c r="B16" s="5" t="n">
        <v>11934355</v>
      </c>
      <c r="C16" s="7" t="n">
        <v>9380199</v>
      </c>
    </row>
    <row r="17" spans="1:3">
      <c r="A17" s="4" t="s">
        <v>506</v>
      </c>
    </row>
    <row r="18" spans="1:3">
      <c r="A18" s="3" t="s">
        <v>505</v>
      </c>
    </row>
    <row r="19" spans="1:3">
      <c r="A19" s="4" t="s">
        <v>121</v>
      </c>
      <c r="B19" s="5" t="n">
        <v>207978</v>
      </c>
    </row>
    <row r="20" spans="1:3">
      <c r="A20" s="4" t="s">
        <v>507</v>
      </c>
    </row>
    <row r="21" spans="1:3">
      <c r="A21" s="3" t="s">
        <v>505</v>
      </c>
    </row>
    <row r="22" spans="1:3">
      <c r="A22" s="4" t="s">
        <v>121</v>
      </c>
      <c r="B22" s="5" t="n">
        <v>6622440</v>
      </c>
      <c r="C22" s="5" t="n">
        <v>6076920</v>
      </c>
    </row>
    <row r="23" spans="1:3">
      <c r="A23" s="4" t="s">
        <v>509</v>
      </c>
    </row>
    <row r="24" spans="1:3">
      <c r="A24" s="3" t="s">
        <v>505</v>
      </c>
    </row>
    <row r="25" spans="1:3">
      <c r="A25" s="4" t="s">
        <v>121</v>
      </c>
      <c r="B25" s="5" t="n">
        <v>785480</v>
      </c>
      <c r="C25" s="7" t="n">
        <v>1050591</v>
      </c>
    </row>
    <row r="26" spans="1:3">
      <c r="A26" s="4" t="s">
        <v>611</v>
      </c>
    </row>
    <row r="27" spans="1:3">
      <c r="A27" s="3" t="s">
        <v>505</v>
      </c>
    </row>
    <row r="28" spans="1:3">
      <c r="A28" s="5" t="n">
        <v>2015</v>
      </c>
      <c r="B28" s="5" t="n">
        <v>15000</v>
      </c>
    </row>
    <row r="29" spans="1:3">
      <c r="A29" s="5" t="n">
        <v>2016</v>
      </c>
      <c r="B29" s="5" t="n">
        <v>1200000</v>
      </c>
    </row>
    <row r="30" spans="1:3">
      <c r="A30" s="5" t="n">
        <v>2017</v>
      </c>
      <c r="B30" s="5" t="n">
        <v>1143000</v>
      </c>
    </row>
    <row r="31" spans="1:3">
      <c r="A31" s="5" t="n">
        <v>2018</v>
      </c>
      <c r="B31" s="5" t="n">
        <v>386000</v>
      </c>
    </row>
    <row r="32" spans="1:3">
      <c r="A32" s="5" t="n">
        <v>2019</v>
      </c>
      <c r="B32" s="5" t="n">
        <v>979000</v>
      </c>
    </row>
    <row r="33" spans="1:3">
      <c r="A33" s="5" t="n">
        <v>2020</v>
      </c>
      <c r="B33" s="5" t="n">
        <v>1047000</v>
      </c>
    </row>
    <row r="34" spans="1:3">
      <c r="A34" s="5" t="n">
        <v>2021</v>
      </c>
      <c r="B34" s="5" t="n">
        <v>1636000</v>
      </c>
    </row>
    <row r="35" spans="1:3">
      <c r="A35" s="5" t="n">
        <v>2022</v>
      </c>
      <c r="B35" s="5" t="n">
        <v>1333000</v>
      </c>
    </row>
    <row r="36" spans="1:3">
      <c r="A36" s="5" t="n">
        <v>2023</v>
      </c>
      <c r="B36" s="5" t="n">
        <v>858000</v>
      </c>
    </row>
    <row r="37" spans="1:3">
      <c r="A37" s="5" t="n">
        <v>2024</v>
      </c>
      <c r="B37" s="5" t="n">
        <v>914000</v>
      </c>
    </row>
    <row r="38" spans="1:3">
      <c r="A38" s="4" t="s">
        <v>608</v>
      </c>
      <c r="B38" s="5" t="n">
        <v>567000</v>
      </c>
    </row>
    <row r="39" spans="1:3">
      <c r="A39" s="4" t="s">
        <v>609</v>
      </c>
      <c r="B39" s="5" t="n">
        <v>10078000</v>
      </c>
    </row>
    <row r="40" spans="1:3">
      <c r="A40" s="4" t="s">
        <v>610</v>
      </c>
      <c r="B40" s="5" t="n">
        <v>-4000</v>
      </c>
    </row>
    <row r="41" spans="1:3">
      <c r="A41" s="4" t="s">
        <v>121</v>
      </c>
      <c r="B41" s="5" t="n">
        <v>10074000</v>
      </c>
    </row>
    <row r="42" spans="1:3">
      <c r="A42" s="4" t="s">
        <v>612</v>
      </c>
    </row>
    <row r="43" spans="1:3">
      <c r="A43" s="3" t="s">
        <v>505</v>
      </c>
    </row>
    <row r="44" spans="1:3">
      <c r="A44" s="5" t="n">
        <v>2017</v>
      </c>
      <c r="B44" s="5" t="n">
        <v>197000</v>
      </c>
    </row>
    <row r="45" spans="1:3">
      <c r="A45" s="5" t="n">
        <v>2018</v>
      </c>
      <c r="B45" s="5" t="n">
        <v>11000</v>
      </c>
    </row>
    <row r="46" spans="1:3">
      <c r="A46" s="4" t="s">
        <v>609</v>
      </c>
      <c r="B46" s="5" t="n">
        <v>208000</v>
      </c>
    </row>
    <row r="47" spans="1:3">
      <c r="A47" s="4" t="s">
        <v>121</v>
      </c>
      <c r="B47" s="5" t="n">
        <v>208000</v>
      </c>
    </row>
    <row r="48" spans="1:3">
      <c r="A48" s="4" t="s">
        <v>613</v>
      </c>
    </row>
    <row r="49" spans="1:3">
      <c r="A49" s="3" t="s">
        <v>505</v>
      </c>
    </row>
    <row r="50" spans="1:3">
      <c r="A50" s="5" t="n">
        <v>2017</v>
      </c>
      <c r="B50" s="5" t="n">
        <v>377000</v>
      </c>
    </row>
    <row r="51" spans="1:3">
      <c r="A51" s="5" t="n">
        <v>2018</v>
      </c>
      <c r="B51" s="5" t="n">
        <v>262000</v>
      </c>
    </row>
    <row r="52" spans="1:3">
      <c r="A52" s="5" t="n">
        <v>2019</v>
      </c>
      <c r="B52" s="5" t="n">
        <v>693000</v>
      </c>
    </row>
    <row r="53" spans="1:3">
      <c r="A53" s="5" t="n">
        <v>2020</v>
      </c>
      <c r="B53" s="5" t="n">
        <v>1040000</v>
      </c>
    </row>
    <row r="54" spans="1:3">
      <c r="A54" s="5" t="n">
        <v>2021</v>
      </c>
      <c r="B54" s="5" t="n">
        <v>1284000</v>
      </c>
    </row>
    <row r="55" spans="1:3">
      <c r="A55" s="5" t="n">
        <v>2022</v>
      </c>
      <c r="B55" s="5" t="n">
        <v>784000</v>
      </c>
    </row>
    <row r="56" spans="1:3">
      <c r="A56" s="5" t="n">
        <v>2023</v>
      </c>
      <c r="B56" s="5" t="n">
        <v>850000</v>
      </c>
    </row>
    <row r="57" spans="1:3">
      <c r="A57" s="5" t="n">
        <v>2024</v>
      </c>
      <c r="B57" s="5" t="n">
        <v>784000</v>
      </c>
    </row>
    <row r="58" spans="1:3">
      <c r="A58" s="4" t="s">
        <v>608</v>
      </c>
      <c r="B58" s="5" t="n">
        <v>560000</v>
      </c>
    </row>
    <row r="59" spans="1:3">
      <c r="A59" s="4" t="s">
        <v>609</v>
      </c>
      <c r="B59" s="5" t="n">
        <v>6634000</v>
      </c>
    </row>
    <row r="60" spans="1:3">
      <c r="A60" s="4" t="s">
        <v>610</v>
      </c>
      <c r="B60" s="5" t="n">
        <v>-12000</v>
      </c>
    </row>
    <row r="61" spans="1:3">
      <c r="A61" s="4" t="s">
        <v>121</v>
      </c>
      <c r="B61" s="5" t="n">
        <v>6622000</v>
      </c>
    </row>
    <row r="62" spans="1:3">
      <c r="A62" s="4" t="s">
        <v>614</v>
      </c>
    </row>
    <row r="63" spans="1:3">
      <c r="A63" s="3" t="s">
        <v>505</v>
      </c>
    </row>
    <row r="64" spans="1:3">
      <c r="A64" s="5" t="n">
        <v>2016</v>
      </c>
      <c r="B64" s="5" t="n">
        <v>1001000</v>
      </c>
    </row>
    <row r="65" spans="1:3">
      <c r="A65" s="5" t="n">
        <v>2017</v>
      </c>
      <c r="B65" s="5" t="n">
        <v>563000</v>
      </c>
    </row>
    <row r="66" spans="1:3">
      <c r="A66" s="5" t="n">
        <v>2018</v>
      </c>
      <c r="B66" s="5" t="n">
        <v>1000</v>
      </c>
    </row>
    <row r="67" spans="1:3">
      <c r="A67" s="5" t="n">
        <v>2019</v>
      </c>
      <c r="B67" s="5" t="n">
        <v>1000</v>
      </c>
    </row>
    <row r="68" spans="1:3">
      <c r="A68" s="5" t="n">
        <v>2020</v>
      </c>
      <c r="B68" s="5" t="n">
        <v>1000</v>
      </c>
    </row>
    <row r="69" spans="1:3">
      <c r="A69" s="5" t="n">
        <v>2021</v>
      </c>
      <c r="B69" s="5" t="n">
        <v>341000</v>
      </c>
    </row>
    <row r="70" spans="1:3">
      <c r="A70" s="5" t="n">
        <v>2022</v>
      </c>
      <c r="B70" s="5" t="n">
        <v>542000</v>
      </c>
    </row>
    <row r="71" spans="1:3">
      <c r="A71" s="5" t="n">
        <v>2023</v>
      </c>
      <c r="B71" s="5" t="n">
        <v>1000</v>
      </c>
    </row>
    <row r="72" spans="1:3">
      <c r="A72" s="5" t="n">
        <v>2024</v>
      </c>
      <c r="B72" s="5" t="n">
        <v>1000</v>
      </c>
    </row>
    <row r="73" spans="1:3">
      <c r="A73" s="4" t="s">
        <v>608</v>
      </c>
      <c r="B73" s="5" t="n">
        <v>7000</v>
      </c>
    </row>
    <row r="74" spans="1:3">
      <c r="A74" s="4" t="s">
        <v>609</v>
      </c>
      <c r="B74" s="5" t="n">
        <v>2459000</v>
      </c>
    </row>
    <row r="75" spans="1:3">
      <c r="A75" s="4" t="s">
        <v>121</v>
      </c>
      <c r="B75" s="5" t="n">
        <v>2459000</v>
      </c>
    </row>
    <row r="76" spans="1:3">
      <c r="A76" s="4" t="s">
        <v>615</v>
      </c>
    </row>
    <row r="77" spans="1:3">
      <c r="A77" s="3" t="s">
        <v>505</v>
      </c>
    </row>
    <row r="78" spans="1:3">
      <c r="A78" s="5" t="n">
        <v>2015</v>
      </c>
      <c r="B78" s="5" t="n">
        <v>15000</v>
      </c>
    </row>
    <row r="79" spans="1:3">
      <c r="A79" s="5" t="n">
        <v>2016</v>
      </c>
      <c r="B79" s="5" t="n">
        <v>199000</v>
      </c>
    </row>
    <row r="80" spans="1:3">
      <c r="A80" s="5" t="n">
        <v>2017</v>
      </c>
      <c r="B80" s="5" t="n">
        <v>6000</v>
      </c>
    </row>
    <row r="81" spans="1:3">
      <c r="A81" s="5" t="n">
        <v>2018</v>
      </c>
      <c r="B81" s="5" t="n">
        <v>112000</v>
      </c>
    </row>
    <row r="82" spans="1:3">
      <c r="A82" s="5" t="n">
        <v>2019</v>
      </c>
      <c r="B82" s="5" t="n">
        <v>285000</v>
      </c>
    </row>
    <row r="83" spans="1:3">
      <c r="A83" s="5" t="n">
        <v>2020</v>
      </c>
      <c r="B83" s="5" t="n">
        <v>6000</v>
      </c>
    </row>
    <row r="84" spans="1:3">
      <c r="A84" s="5" t="n">
        <v>2021</v>
      </c>
      <c r="B84" s="5" t="n">
        <v>11000</v>
      </c>
    </row>
    <row r="85" spans="1:3">
      <c r="A85" s="5" t="n">
        <v>2022</v>
      </c>
      <c r="B85" s="5" t="n">
        <v>7000</v>
      </c>
    </row>
    <row r="86" spans="1:3">
      <c r="A86" s="5" t="n">
        <v>2023</v>
      </c>
      <c r="B86" s="5" t="n">
        <v>7000</v>
      </c>
    </row>
    <row r="87" spans="1:3">
      <c r="A87" s="5" t="n">
        <v>2024</v>
      </c>
      <c r="B87" s="5" t="n">
        <v>129000</v>
      </c>
    </row>
    <row r="88" spans="1:3">
      <c r="A88" s="4" t="s">
        <v>609</v>
      </c>
      <c r="B88" s="5" t="n">
        <v>777000</v>
      </c>
    </row>
    <row r="89" spans="1:3">
      <c r="A89" s="4" t="s">
        <v>610</v>
      </c>
      <c r="B89" s="5" t="n">
        <v>8000</v>
      </c>
    </row>
    <row r="90" spans="1:3">
      <c r="A90" s="4" t="s">
        <v>121</v>
      </c>
      <c r="B90" s="5" t="n">
        <v>785000</v>
      </c>
    </row>
    <row r="91" spans="1:3">
      <c r="A91" s="4" t="s">
        <v>616</v>
      </c>
    </row>
    <row r="92" spans="1:3">
      <c r="A92" s="3" t="s">
        <v>505</v>
      </c>
    </row>
    <row r="93" spans="1:3">
      <c r="A93" s="5" t="n">
        <v>2015</v>
      </c>
      <c r="B93" s="5" t="n">
        <v>3000</v>
      </c>
    </row>
    <row r="94" spans="1:3">
      <c r="A94" s="5" t="n">
        <v>2016</v>
      </c>
      <c r="B94" s="5" t="n">
        <v>455000</v>
      </c>
    </row>
    <row r="95" spans="1:3">
      <c r="A95" s="5" t="n">
        <v>2017</v>
      </c>
      <c r="B95" s="5" t="n">
        <v>516000</v>
      </c>
    </row>
    <row r="96" spans="1:3">
      <c r="A96" s="5" t="n">
        <v>2018</v>
      </c>
      <c r="B96" s="5" t="n">
        <v>403000</v>
      </c>
    </row>
    <row r="97" spans="1:3">
      <c r="A97" s="5" t="n">
        <v>2019</v>
      </c>
      <c r="B97" s="5" t="n">
        <v>143000</v>
      </c>
    </row>
    <row r="98" spans="1:3">
      <c r="A98" s="5" t="n">
        <v>2020</v>
      </c>
      <c r="B98" s="5" t="n">
        <v>252000</v>
      </c>
    </row>
    <row r="99" spans="1:3">
      <c r="A99" s="5" t="n">
        <v>2021</v>
      </c>
      <c r="B99" s="5" t="n">
        <v>1000</v>
      </c>
    </row>
    <row r="100" spans="1:3">
      <c r="A100" s="5" t="n">
        <v>2022</v>
      </c>
      <c r="B100" s="5" t="n">
        <v>1000</v>
      </c>
    </row>
    <row r="101" spans="1:3">
      <c r="A101" s="5" t="n">
        <v>2023</v>
      </c>
      <c r="B101" s="5" t="n">
        <v>1000</v>
      </c>
    </row>
    <row r="102" spans="1:3">
      <c r="A102" s="5" t="n">
        <v>2024</v>
      </c>
      <c r="B102" s="5" t="n">
        <v>1000</v>
      </c>
    </row>
    <row r="103" spans="1:3">
      <c r="A103" s="4" t="s">
        <v>608</v>
      </c>
      <c r="B103" s="5" t="n">
        <v>3000</v>
      </c>
    </row>
    <row r="104" spans="1:3">
      <c r="A104" s="4" t="s">
        <v>609</v>
      </c>
      <c r="B104" s="5" t="n">
        <v>1779000</v>
      </c>
    </row>
    <row r="105" spans="1:3">
      <c r="A105" s="4" t="s">
        <v>610</v>
      </c>
      <c r="B105" s="5" t="n">
        <v>81000</v>
      </c>
    </row>
    <row r="106" spans="1:3">
      <c r="A106" s="4" t="s">
        <v>121</v>
      </c>
      <c r="B106" s="7" t="n">
        <v>186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17</v>
      </c>
      <c r="B1" s="2" t="s">
        <v>389</v>
      </c>
      <c r="C1" s="2" t="s">
        <v>73</v>
      </c>
    </row>
    <row r="2" spans="1:4">
      <c r="B2" s="2" t="s">
        <v>618</v>
      </c>
      <c r="C2" s="2" t="s">
        <v>619</v>
      </c>
      <c r="D2" s="2" t="s">
        <v>618</v>
      </c>
    </row>
    <row r="3" spans="1:4">
      <c r="A3" s="3" t="s">
        <v>620</v>
      </c>
    </row>
    <row r="4" spans="1:4">
      <c r="A4" s="4" t="s">
        <v>621</v>
      </c>
      <c r="B4" s="5" t="n">
        <v>11900000</v>
      </c>
      <c r="D4" s="5" t="n">
        <v>11900000</v>
      </c>
    </row>
    <row r="5" spans="1:4">
      <c r="A5" s="4" t="s">
        <v>248</v>
      </c>
    </row>
    <row r="6" spans="1:4">
      <c r="A6" s="3" t="s">
        <v>620</v>
      </c>
    </row>
    <row r="7" spans="1:4">
      <c r="A7" s="4" t="s">
        <v>622</v>
      </c>
      <c r="C7" s="5" t="n">
        <v>4500000</v>
      </c>
    </row>
    <row r="8" spans="1:4">
      <c r="A8" s="4" t="s">
        <v>623</v>
      </c>
    </row>
    <row r="9" spans="1:4">
      <c r="A9" s="3" t="s">
        <v>620</v>
      </c>
    </row>
    <row r="10" spans="1:4">
      <c r="A10" s="4" t="s">
        <v>70</v>
      </c>
      <c r="D10" s="5" t="n">
        <v>1700000</v>
      </c>
    </row>
    <row r="11" spans="1:4">
      <c r="A11" s="4" t="s">
        <v>71</v>
      </c>
      <c r="D11" s="10" t="n">
        <v>71.5999999999999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38"/>
  </cols>
  <sheetData>
    <row r="1" spans="1:2">
      <c r="A1" s="1" t="s">
        <v>624</v>
      </c>
      <c r="B1" s="2" t="s">
        <v>1</v>
      </c>
    </row>
    <row r="2" spans="1:2">
      <c r="B2" s="2" t="s">
        <v>2</v>
      </c>
    </row>
    <row r="3" spans="1:2">
      <c r="A3" s="4" t="s">
        <v>54</v>
      </c>
    </row>
    <row r="4" spans="1:2">
      <c r="A4" s="3" t="s">
        <v>625</v>
      </c>
    </row>
    <row r="5" spans="1:2">
      <c r="A5" s="4" t="s">
        <v>626</v>
      </c>
      <c r="B5" s="4" t="s">
        <v>6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55"/>
    <col customWidth="1" max="7" min="7" width="49"/>
    <col customWidth="1" max="8" min="8" width="35"/>
  </cols>
  <sheetData>
    <row r="1" spans="1:8">
      <c r="A1" s="1" t="s">
        <v>120</v>
      </c>
      <c r="B1" s="2" t="s">
        <v>121</v>
      </c>
      <c r="C1" s="2" t="s">
        <v>122</v>
      </c>
      <c r="D1" s="2" t="s">
        <v>123</v>
      </c>
      <c r="E1" s="2" t="s">
        <v>124</v>
      </c>
      <c r="F1" s="2" t="s">
        <v>125</v>
      </c>
      <c r="G1" s="2" t="s">
        <v>126</v>
      </c>
      <c r="H1" s="2" t="s">
        <v>127</v>
      </c>
    </row>
    <row r="2" spans="1:8">
      <c r="A2" s="4" t="s">
        <v>128</v>
      </c>
      <c r="B2" s="7" t="n">
        <v>15183599</v>
      </c>
      <c r="C2" s="7" t="n">
        <v>78235</v>
      </c>
      <c r="D2" s="7" t="n">
        <v>5095</v>
      </c>
      <c r="E2" s="7" t="n">
        <v>18467009</v>
      </c>
      <c r="F2" s="7" t="n">
        <v>-600337</v>
      </c>
      <c r="G2" s="7" t="n">
        <v>-3974493</v>
      </c>
      <c r="H2" s="7" t="n">
        <v>1208090</v>
      </c>
    </row>
    <row r="3" spans="1:8">
      <c r="A3" s="4" t="s">
        <v>129</v>
      </c>
      <c r="B3" s="5" t="n">
        <v>509498</v>
      </c>
      <c r="D3" s="5" t="n">
        <v>509498</v>
      </c>
    </row>
    <row r="4" spans="1:8">
      <c r="A4" s="4" t="s">
        <v>101</v>
      </c>
      <c r="B4" s="7" t="n">
        <v>798758</v>
      </c>
      <c r="G4" s="5" t="n">
        <v>749444</v>
      </c>
      <c r="H4" s="5" t="n">
        <v>49314</v>
      </c>
    </row>
    <row r="5" spans="1:8">
      <c r="A5" s="4" t="s">
        <v>130</v>
      </c>
      <c r="B5" s="5" t="n">
        <v>57625</v>
      </c>
      <c r="D5" s="7" t="n">
        <v>12</v>
      </c>
      <c r="E5" s="5" t="n">
        <v>36410</v>
      </c>
      <c r="H5" s="5" t="n">
        <v>21203</v>
      </c>
    </row>
    <row r="6" spans="1:8">
      <c r="A6" s="4" t="s">
        <v>131</v>
      </c>
      <c r="D6" s="5" t="n">
        <v>1149</v>
      </c>
    </row>
    <row r="7" spans="1:8">
      <c r="A7" s="4" t="s">
        <v>132</v>
      </c>
      <c r="B7" s="5" t="n">
        <v>71620</v>
      </c>
      <c r="D7" s="7" t="n">
        <v>16</v>
      </c>
      <c r="E7" s="5" t="n">
        <v>71604</v>
      </c>
    </row>
    <row r="8" spans="1:8">
      <c r="A8" s="4" t="s">
        <v>133</v>
      </c>
      <c r="D8" s="5" t="n">
        <v>1662</v>
      </c>
    </row>
    <row r="9" spans="1:8">
      <c r="A9" s="4" t="s">
        <v>134</v>
      </c>
      <c r="B9" s="5" t="n">
        <v>502732</v>
      </c>
      <c r="D9" s="7" t="n">
        <v>119</v>
      </c>
      <c r="E9" s="5" t="n">
        <v>502613</v>
      </c>
    </row>
    <row r="10" spans="1:8">
      <c r="A10" s="4" t="s">
        <v>135</v>
      </c>
      <c r="D10" s="5" t="n">
        <v>11872</v>
      </c>
    </row>
    <row r="11" spans="1:8">
      <c r="A11" s="4" t="s">
        <v>136</v>
      </c>
      <c r="B11" s="5" t="n">
        <v>181170</v>
      </c>
      <c r="H11" s="5" t="n">
        <v>181170</v>
      </c>
    </row>
    <row r="12" spans="1:8">
      <c r="A12" s="4" t="s">
        <v>137</v>
      </c>
      <c r="B12" s="5" t="n">
        <v>2354697</v>
      </c>
      <c r="H12" s="5" t="n">
        <v>2354697</v>
      </c>
    </row>
    <row r="13" spans="1:8">
      <c r="A13" s="4" t="s">
        <v>115</v>
      </c>
      <c r="B13" s="5" t="n">
        <v>-197912</v>
      </c>
      <c r="F13" s="5" t="n">
        <v>-164072</v>
      </c>
      <c r="H13" s="5" t="n">
        <v>-33840</v>
      </c>
    </row>
    <row r="14" spans="1:8">
      <c r="A14" s="4" t="s">
        <v>116</v>
      </c>
      <c r="B14" s="5" t="n">
        <v>-12313</v>
      </c>
      <c r="F14" s="5" t="n">
        <v>-12161</v>
      </c>
      <c r="H14" s="5" t="n">
        <v>-152</v>
      </c>
    </row>
    <row r="15" spans="1:8">
      <c r="A15" s="4" t="s">
        <v>138</v>
      </c>
      <c r="E15" s="5" t="n">
        <v>71740</v>
      </c>
      <c r="H15" s="5" t="n">
        <v>-71740</v>
      </c>
    </row>
    <row r="16" spans="1:8">
      <c r="A16" s="4" t="s">
        <v>139</v>
      </c>
      <c r="B16" s="5" t="n">
        <v>-755005</v>
      </c>
      <c r="E16" s="5" t="n">
        <v>960</v>
      </c>
      <c r="G16" s="5" t="n">
        <v>-600624</v>
      </c>
      <c r="H16" s="5" t="n">
        <v>-155341</v>
      </c>
    </row>
    <row r="17" spans="1:8">
      <c r="A17" s="4" t="s">
        <v>140</v>
      </c>
      <c r="D17" s="5" t="n">
        <v>5</v>
      </c>
    </row>
    <row r="18" spans="1:8">
      <c r="A18" s="4" t="s">
        <v>141</v>
      </c>
      <c r="B18" s="7" t="n">
        <v>18184971</v>
      </c>
      <c r="C18" s="7" t="n">
        <v>78235</v>
      </c>
      <c r="D18" s="7" t="n">
        <v>5242</v>
      </c>
      <c r="E18" s="7" t="n">
        <v>19150336</v>
      </c>
      <c r="F18" s="7" t="n">
        <v>-776570</v>
      </c>
      <c r="G18" s="7" t="n">
        <v>-3825673</v>
      </c>
      <c r="H18" s="7" t="n">
        <v>3553401</v>
      </c>
    </row>
    <row r="19" spans="1:8">
      <c r="A19" s="4" t="s">
        <v>142</v>
      </c>
      <c r="B19" s="5" t="n">
        <v>524186</v>
      </c>
      <c r="D19" s="5" t="n">
        <v>5241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628</v>
      </c>
      <c r="C1" s="2" t="s">
        <v>1</v>
      </c>
      <c r="F1" t="n"/>
    </row>
    <row r="2" spans="1:7">
      <c r="C2" s="2" t="s">
        <v>2</v>
      </c>
      <c r="E2" s="2" t="s">
        <v>350</v>
      </c>
      <c r="F2" s="2" t="s">
        <v>25</v>
      </c>
    </row>
    <row r="3" spans="1:7">
      <c r="A3" s="3" t="s">
        <v>625</v>
      </c>
    </row>
    <row r="4" spans="1:7">
      <c r="A4" s="4" t="s">
        <v>629</v>
      </c>
      <c r="C4" s="7" t="n">
        <v>3371425</v>
      </c>
      <c r="F4" s="7" t="n">
        <v>1159901</v>
      </c>
    </row>
    <row r="5" spans="1:7">
      <c r="A5" s="4" t="s">
        <v>51</v>
      </c>
      <c r="C5" s="5" t="n">
        <v>3553401</v>
      </c>
      <c r="F5" s="5" t="n">
        <v>1208090</v>
      </c>
    </row>
    <row r="6" spans="1:7">
      <c r="A6" s="4" t="s">
        <v>630</v>
      </c>
      <c r="C6" s="5" t="n">
        <v>24112913</v>
      </c>
      <c r="F6" s="5" t="n">
        <v>19399364</v>
      </c>
    </row>
    <row r="7" spans="1:7">
      <c r="A7" s="4" t="s">
        <v>39</v>
      </c>
      <c r="C7" s="5" t="n">
        <v>11934355</v>
      </c>
      <c r="F7" s="5" t="n">
        <v>9380199</v>
      </c>
    </row>
    <row r="8" spans="1:7">
      <c r="A8" s="4" t="s">
        <v>127</v>
      </c>
    </row>
    <row r="9" spans="1:7">
      <c r="A9" s="3" t="s">
        <v>625</v>
      </c>
    </row>
    <row r="10" spans="1:7">
      <c r="A10" s="4" t="s">
        <v>630</v>
      </c>
      <c r="C10" s="7" t="n">
        <v>10132256</v>
      </c>
      <c r="F10" s="7" t="n">
        <v>4796478</v>
      </c>
    </row>
    <row r="11" spans="1:7">
      <c r="A11" s="4" t="s">
        <v>339</v>
      </c>
    </row>
    <row r="12" spans="1:7">
      <c r="A12" s="3" t="s">
        <v>625</v>
      </c>
    </row>
    <row r="13" spans="1:7">
      <c r="A13" s="4" t="s">
        <v>340</v>
      </c>
      <c r="C13" s="4" t="s">
        <v>341</v>
      </c>
      <c r="D13" s="4" t="s">
        <v>32</v>
      </c>
      <c r="E13" s="4" t="s">
        <v>341</v>
      </c>
      <c r="F13" s="4" t="s">
        <v>341</v>
      </c>
      <c r="G13" s="4" t="s">
        <v>32</v>
      </c>
    </row>
    <row r="14" spans="1:7">
      <c r="A14" s="4" t="s">
        <v>629</v>
      </c>
      <c r="B14" s="4" t="s">
        <v>32</v>
      </c>
      <c r="C14" s="7" t="n">
        <v>2697369</v>
      </c>
      <c r="F14" s="7" t="n">
        <v>427307</v>
      </c>
    </row>
    <row r="15" spans="1:7">
      <c r="A15" s="4" t="s">
        <v>630</v>
      </c>
      <c r="B15" s="4" t="s">
        <v>32</v>
      </c>
      <c r="C15" s="5" t="n">
        <v>6508973</v>
      </c>
      <c r="F15" s="7" t="n">
        <v>1006183</v>
      </c>
    </row>
    <row r="16" spans="1:7">
      <c r="A16" s="4" t="s">
        <v>39</v>
      </c>
      <c r="B16" s="4" t="s">
        <v>32</v>
      </c>
      <c r="C16" s="7" t="n">
        <v>729232</v>
      </c>
    </row>
    <row r="17" spans="1:7">
      <c r="A17" s="4" t="s">
        <v>251</v>
      </c>
    </row>
    <row r="18" spans="1:7">
      <c r="A18" s="3" t="s">
        <v>625</v>
      </c>
    </row>
    <row r="19" spans="1:7">
      <c r="A19" s="4" t="s">
        <v>340</v>
      </c>
      <c r="C19" s="4" t="s">
        <v>338</v>
      </c>
      <c r="F19" s="4" t="s">
        <v>338</v>
      </c>
    </row>
    <row r="20" spans="1:7">
      <c r="A20" s="4" t="s">
        <v>629</v>
      </c>
      <c r="C20" s="7" t="n">
        <v>523817</v>
      </c>
      <c r="F20" s="7" t="n">
        <v>544718</v>
      </c>
    </row>
    <row r="21" spans="1:7">
      <c r="A21" s="4" t="s">
        <v>630</v>
      </c>
      <c r="C21" s="5" t="n">
        <v>2616676</v>
      </c>
      <c r="F21" s="5" t="n">
        <v>2771299</v>
      </c>
    </row>
    <row r="22" spans="1:7">
      <c r="A22" s="4" t="s">
        <v>39</v>
      </c>
      <c r="C22" s="7" t="n">
        <v>1114579</v>
      </c>
      <c r="F22" s="7" t="n">
        <v>1188836</v>
      </c>
    </row>
    <row r="23" spans="1:7">
      <c r="A23" s="4" t="s">
        <v>631</v>
      </c>
    </row>
    <row r="24" spans="1:7">
      <c r="A24" s="3" t="s">
        <v>625</v>
      </c>
    </row>
    <row r="25" spans="1:7">
      <c r="A25" s="4" t="s">
        <v>340</v>
      </c>
      <c r="B25" s="4" t="s">
        <v>342</v>
      </c>
      <c r="C25" s="4" t="s">
        <v>632</v>
      </c>
      <c r="F25" s="4" t="s">
        <v>632</v>
      </c>
    </row>
    <row r="26" spans="1:7">
      <c r="A26" s="4" t="s">
        <v>629</v>
      </c>
      <c r="B26" s="4" t="s">
        <v>342</v>
      </c>
      <c r="C26" s="7" t="n">
        <v>47245</v>
      </c>
      <c r="F26" s="7" t="n">
        <v>68533</v>
      </c>
    </row>
    <row r="27" spans="1:7">
      <c r="A27" s="4" t="s">
        <v>633</v>
      </c>
    </row>
    <row r="28" spans="1:7">
      <c r="A28" s="3" t="s">
        <v>625</v>
      </c>
    </row>
    <row r="29" spans="1:7">
      <c r="A29" s="4" t="s">
        <v>634</v>
      </c>
      <c r="B29" s="4" t="s">
        <v>437</v>
      </c>
      <c r="C29" s="4" t="s">
        <v>635</v>
      </c>
    </row>
    <row r="30" spans="1:7">
      <c r="A30" s="4" t="s">
        <v>629</v>
      </c>
      <c r="B30" s="4" t="s">
        <v>437</v>
      </c>
      <c r="C30" s="7" t="n">
        <v>102994</v>
      </c>
      <c r="F30" s="5" t="n">
        <v>119343</v>
      </c>
    </row>
    <row r="31" spans="1:7">
      <c r="A31" s="4" t="s">
        <v>630</v>
      </c>
      <c r="B31" s="4" t="s">
        <v>437</v>
      </c>
      <c r="C31" s="5" t="n">
        <v>1006607</v>
      </c>
      <c r="F31" s="5" t="n">
        <v>1018996</v>
      </c>
    </row>
    <row r="32" spans="1:7">
      <c r="A32" s="4" t="s">
        <v>39</v>
      </c>
      <c r="B32" s="4" t="s">
        <v>437</v>
      </c>
      <c r="C32" s="5" t="n">
        <v>16150</v>
      </c>
      <c r="F32" s="5" t="n">
        <v>18270</v>
      </c>
    </row>
    <row r="33" spans="1:7">
      <c r="A33" s="4" t="s">
        <v>54</v>
      </c>
    </row>
    <row r="34" spans="1:7">
      <c r="A34" s="3" t="s">
        <v>625</v>
      </c>
    </row>
    <row r="35" spans="1:7">
      <c r="A35" s="4" t="s">
        <v>51</v>
      </c>
      <c r="C35" s="5" t="n">
        <v>3371425</v>
      </c>
      <c r="F35" s="5" t="n">
        <v>1159901</v>
      </c>
    </row>
    <row r="36" spans="1:7">
      <c r="A36" s="4" t="s">
        <v>630</v>
      </c>
      <c r="C36" s="5" t="n">
        <v>24112913</v>
      </c>
      <c r="F36" s="5" t="n">
        <v>19399364</v>
      </c>
    </row>
    <row r="37" spans="1:7">
      <c r="A37" s="4" t="s">
        <v>39</v>
      </c>
      <c r="C37" s="5" t="n">
        <v>11934355</v>
      </c>
      <c r="F37" s="5" t="n">
        <v>9380199</v>
      </c>
    </row>
    <row r="38" spans="1:7">
      <c r="A38" s="4" t="s">
        <v>185</v>
      </c>
    </row>
    <row r="39" spans="1:7">
      <c r="A39" s="3" t="s">
        <v>625</v>
      </c>
    </row>
    <row r="40" spans="1:7">
      <c r="A40" s="4" t="s">
        <v>636</v>
      </c>
      <c r="B40" s="4" t="s">
        <v>637</v>
      </c>
      <c r="C40" s="5" t="n">
        <v>181976</v>
      </c>
      <c r="F40" s="5" t="n">
        <v>48189</v>
      </c>
    </row>
    <row r="41" spans="1:7">
      <c r="A41" s="4" t="s">
        <v>39</v>
      </c>
      <c r="C41" s="5" t="n">
        <v>1859961</v>
      </c>
      <c r="F41" s="5" t="n">
        <v>1207106</v>
      </c>
    </row>
    <row r="42" spans="1:7">
      <c r="A42" s="4" t="s">
        <v>638</v>
      </c>
    </row>
    <row r="43" spans="1:7">
      <c r="A43" s="3" t="s">
        <v>625</v>
      </c>
    </row>
    <row r="44" spans="1:7">
      <c r="A44" s="4" t="s">
        <v>630</v>
      </c>
      <c r="C44" s="5" t="n">
        <v>10132256</v>
      </c>
      <c r="F44" s="5" t="n">
        <v>4796478</v>
      </c>
    </row>
    <row r="45" spans="1:7">
      <c r="A45" s="4" t="s">
        <v>39</v>
      </c>
      <c r="C45" s="5" t="n">
        <v>1859961</v>
      </c>
      <c r="F45" s="5" t="n">
        <v>1207106</v>
      </c>
    </row>
    <row r="46" spans="1:7">
      <c r="A46" s="4" t="s">
        <v>639</v>
      </c>
    </row>
    <row r="47" spans="1:7">
      <c r="A47" s="3" t="s">
        <v>625</v>
      </c>
    </row>
    <row r="48" spans="1:7">
      <c r="A48" s="4" t="s">
        <v>51</v>
      </c>
      <c r="C48" s="7" t="n">
        <v>3553401</v>
      </c>
      <c r="F48" s="7" t="n">
        <v>1208090</v>
      </c>
    </row>
    <row r="49" spans="1:7">
      <c r="A49" t="n"/>
    </row>
    <row r="50" spans="1:7">
      <c r="A50" s="4" t="s">
        <v>32</v>
      </c>
      <c r="B50" s="4" t="s">
        <v>348</v>
      </c>
    </row>
    <row r="51" spans="1:7">
      <c r="A51" s="4" t="s">
        <v>342</v>
      </c>
      <c r="B51" s="4" t="s">
        <v>640</v>
      </c>
    </row>
    <row r="52" spans="1:7">
      <c r="A52" s="4" t="s">
        <v>437</v>
      </c>
      <c r="B52" s="4" t="s">
        <v>641</v>
      </c>
    </row>
    <row r="53" spans="1:7">
      <c r="A53" s="4" t="s">
        <v>423</v>
      </c>
      <c r="B53" s="4" t="s">
        <v>642</v>
      </c>
    </row>
    <row r="54" spans="1:7">
      <c r="A54" s="4" t="s">
        <v>643</v>
      </c>
      <c r="B54" s="4" t="s">
        <v>644</v>
      </c>
    </row>
  </sheetData>
  <mergeCells count="11">
    <mergeCell ref="A1:B2"/>
    <mergeCell ref="C1:D1"/>
    <mergeCell ref="F1:G1"/>
    <mergeCell ref="C2:D2"/>
    <mergeCell ref="F2:G2"/>
    <mergeCell ref="A49:F49"/>
    <mergeCell ref="B50:F50"/>
    <mergeCell ref="B51:F51"/>
    <mergeCell ref="B52:F52"/>
    <mergeCell ref="B53:F53"/>
    <mergeCell ref="B54:F5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5</v>
      </c>
      <c r="B1" s="2" t="s">
        <v>1</v>
      </c>
    </row>
    <row r="2" spans="1:3">
      <c r="B2" s="2" t="s">
        <v>2</v>
      </c>
      <c r="C2" s="2" t="s">
        <v>25</v>
      </c>
    </row>
    <row r="3" spans="1:3">
      <c r="A3" s="3" t="s">
        <v>625</v>
      </c>
    </row>
    <row r="4" spans="1:3">
      <c r="A4" s="4" t="s">
        <v>646</v>
      </c>
      <c r="B4" s="5" t="n">
        <v>1835</v>
      </c>
      <c r="C4" s="5" t="n">
        <v>1887</v>
      </c>
    </row>
    <row r="5" spans="1:3">
      <c r="A5" s="4" t="s">
        <v>631</v>
      </c>
    </row>
    <row r="6" spans="1:3">
      <c r="A6" s="3" t="s">
        <v>625</v>
      </c>
    </row>
    <row r="7" spans="1:3">
      <c r="A7" s="4" t="s">
        <v>647</v>
      </c>
      <c r="B7" s="7" t="n">
        <v>101</v>
      </c>
      <c r="C7" s="7" t="n">
        <v>152</v>
      </c>
    </row>
    <row r="8" spans="1:3">
      <c r="A8" s="4" t="s">
        <v>54</v>
      </c>
    </row>
    <row r="9" spans="1:3">
      <c r="A9" s="3" t="s">
        <v>625</v>
      </c>
    </row>
    <row r="10" spans="1:3">
      <c r="A10" s="4" t="s">
        <v>646</v>
      </c>
      <c r="B10" s="5" t="n">
        <v>6554</v>
      </c>
      <c r="C10" s="5" t="n">
        <v>1767</v>
      </c>
    </row>
    <row r="11" spans="1:3">
      <c r="A11" s="4" t="s">
        <v>648</v>
      </c>
      <c r="B11" s="7" t="n">
        <v>255</v>
      </c>
      <c r="C11" s="7" t="n">
        <v>76</v>
      </c>
    </row>
    <row r="12" spans="1:3">
      <c r="A12" s="4" t="s">
        <v>288</v>
      </c>
    </row>
    <row r="13" spans="1:3">
      <c r="A13" s="3" t="s">
        <v>625</v>
      </c>
    </row>
    <row r="14" spans="1:3">
      <c r="A14" s="4" t="s">
        <v>649</v>
      </c>
      <c r="B14" s="5" t="n">
        <v>941</v>
      </c>
      <c r="C14" s="5" t="n">
        <v>113</v>
      </c>
    </row>
    <row r="15" spans="1:3">
      <c r="A15" s="4" t="s">
        <v>248</v>
      </c>
    </row>
    <row r="16" spans="1:3">
      <c r="A16" s="3" t="s">
        <v>625</v>
      </c>
    </row>
    <row r="17" spans="1:3">
      <c r="A17" s="4" t="s">
        <v>332</v>
      </c>
      <c r="B17" s="7" t="n">
        <v>2300</v>
      </c>
    </row>
    <row r="18" spans="1:3">
      <c r="A18" s="4" t="s">
        <v>650</v>
      </c>
      <c r="B18" s="5" t="n">
        <v>4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1</v>
      </c>
      <c r="B1" s="2" t="s">
        <v>652</v>
      </c>
      <c r="C1" s="2" t="s">
        <v>2</v>
      </c>
      <c r="D1" s="2" t="s">
        <v>25</v>
      </c>
    </row>
    <row r="2" spans="1:4">
      <c r="A2" s="3" t="s">
        <v>285</v>
      </c>
    </row>
    <row r="3" spans="1:4">
      <c r="A3" s="4" t="s">
        <v>653</v>
      </c>
      <c r="C3" s="5" t="n">
        <v>4800</v>
      </c>
    </row>
    <row r="4" spans="1:4">
      <c r="A4" s="4" t="s">
        <v>654</v>
      </c>
      <c r="C4" s="5" t="n">
        <v>4800</v>
      </c>
    </row>
    <row r="5" spans="1:4">
      <c r="A5" s="4" t="s">
        <v>655</v>
      </c>
      <c r="C5" s="8" t="n">
        <v>34.96</v>
      </c>
    </row>
    <row r="6" spans="1:4">
      <c r="A6" s="4" t="s">
        <v>656</v>
      </c>
      <c r="C6" s="8" t="n">
        <v>34.96</v>
      </c>
    </row>
    <row r="7" spans="1:4">
      <c r="A7" s="4" t="s">
        <v>657</v>
      </c>
      <c r="C7" s="5" t="n">
        <v>0</v>
      </c>
      <c r="D7" s="5" t="n">
        <v>0</v>
      </c>
    </row>
    <row r="8" spans="1:4">
      <c r="A8" s="4" t="s">
        <v>284</v>
      </c>
    </row>
    <row r="9" spans="1:4">
      <c r="A9" s="3" t="s">
        <v>285</v>
      </c>
    </row>
    <row r="10" spans="1:4">
      <c r="A10" s="4" t="s">
        <v>658</v>
      </c>
      <c r="C10" s="5" t="n">
        <v>500</v>
      </c>
    </row>
    <row r="11" spans="1:4">
      <c r="A11" s="4" t="s">
        <v>649</v>
      </c>
      <c r="C11" s="5" t="n">
        <v>1631</v>
      </c>
      <c r="D11" s="5" t="n">
        <v>2521</v>
      </c>
    </row>
    <row r="12" spans="1:4">
      <c r="A12" s="4" t="s">
        <v>288</v>
      </c>
    </row>
    <row r="13" spans="1:4">
      <c r="A13" s="3" t="s">
        <v>285</v>
      </c>
    </row>
    <row r="14" spans="1:4">
      <c r="A14" s="4" t="s">
        <v>649</v>
      </c>
      <c r="C14" s="5" t="n">
        <v>1244</v>
      </c>
      <c r="D14" s="5" t="n">
        <v>113</v>
      </c>
    </row>
    <row r="15" spans="1:4">
      <c r="A15" s="4" t="s">
        <v>659</v>
      </c>
    </row>
    <row r="16" spans="1:4">
      <c r="A16" s="3" t="s">
        <v>285</v>
      </c>
    </row>
    <row r="17" spans="1:4">
      <c r="A17" s="4" t="s">
        <v>649</v>
      </c>
      <c r="C17" s="5" t="n">
        <v>1900</v>
      </c>
    </row>
    <row r="18" spans="1:4">
      <c r="A18" s="4" t="s">
        <v>660</v>
      </c>
    </row>
    <row r="19" spans="1:4">
      <c r="A19" s="3" t="s">
        <v>285</v>
      </c>
    </row>
    <row r="20" spans="1:4">
      <c r="A20" s="4" t="s">
        <v>661</v>
      </c>
      <c r="B20" s="10" t="n">
        <v>26.5</v>
      </c>
    </row>
    <row r="21" spans="1:4">
      <c r="A21" s="4" t="s">
        <v>662</v>
      </c>
      <c r="B21" s="4" t="s">
        <v>663</v>
      </c>
    </row>
    <row r="22" spans="1:4">
      <c r="A22" s="4" t="s">
        <v>664</v>
      </c>
      <c r="B22" s="4" t="s">
        <v>665</v>
      </c>
    </row>
    <row r="23" spans="1:4">
      <c r="A23" s="4" t="s">
        <v>666</v>
      </c>
      <c r="B23" s="4" t="s">
        <v>6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668</v>
      </c>
      <c r="B1" s="2" t="s">
        <v>1</v>
      </c>
    </row>
    <row r="2" spans="1:2">
      <c r="B2" s="2" t="s">
        <v>669</v>
      </c>
    </row>
    <row r="3" spans="1:2">
      <c r="A3" s="4" t="s">
        <v>284</v>
      </c>
    </row>
    <row r="4" spans="1:2">
      <c r="A4" s="3" t="s">
        <v>285</v>
      </c>
    </row>
    <row r="5" spans="1:2">
      <c r="A5" s="4" t="s">
        <v>670</v>
      </c>
      <c r="B5" s="5" t="n">
        <v>2521</v>
      </c>
    </row>
    <row r="6" spans="1:2">
      <c r="A6" s="4" t="s">
        <v>671</v>
      </c>
      <c r="B6" s="5" t="n">
        <v>689</v>
      </c>
    </row>
    <row r="7" spans="1:2">
      <c r="A7" s="4" t="s">
        <v>672</v>
      </c>
      <c r="B7" s="5" t="n">
        <v>-1029</v>
      </c>
    </row>
    <row r="8" spans="1:2">
      <c r="A8" s="4" t="s">
        <v>673</v>
      </c>
      <c r="B8" s="5" t="n">
        <v>-550</v>
      </c>
    </row>
    <row r="9" spans="1:2">
      <c r="A9" s="4" t="s">
        <v>674</v>
      </c>
      <c r="B9" s="5" t="n">
        <v>1631</v>
      </c>
    </row>
    <row r="10" spans="1:2">
      <c r="A10" s="4" t="s">
        <v>675</v>
      </c>
      <c r="B10" s="8" t="n">
        <v>39.38</v>
      </c>
    </row>
    <row r="11" spans="1:2">
      <c r="A11" s="4" t="s">
        <v>676</v>
      </c>
      <c r="B11" s="8" t="n">
        <v>42.23</v>
      </c>
    </row>
    <row r="12" spans="1:2">
      <c r="A12" s="4" t="s">
        <v>677</v>
      </c>
      <c r="B12" s="5" t="n">
        <v>106</v>
      </c>
    </row>
    <row r="13" spans="1:2">
      <c r="A13" s="4" t="s">
        <v>678</v>
      </c>
      <c r="B13" s="5" t="n">
        <v>108</v>
      </c>
    </row>
    <row r="14" spans="1:2">
      <c r="A14" s="4" t="s">
        <v>679</v>
      </c>
    </row>
    <row r="15" spans="1:2">
      <c r="A15" s="3" t="s">
        <v>285</v>
      </c>
    </row>
    <row r="16" spans="1:2">
      <c r="A16" s="4" t="s">
        <v>670</v>
      </c>
      <c r="B16" s="5" t="n">
        <v>113</v>
      </c>
    </row>
    <row r="17" spans="1:2">
      <c r="A17" s="4" t="s">
        <v>671</v>
      </c>
      <c r="B17" s="5" t="n">
        <v>1131</v>
      </c>
    </row>
    <row r="18" spans="1:2">
      <c r="A18" s="4" t="s">
        <v>674</v>
      </c>
      <c r="B18" s="5" t="n">
        <v>1244</v>
      </c>
    </row>
    <row r="19" spans="1:2">
      <c r="A19" s="4" t="s">
        <v>675</v>
      </c>
      <c r="B19" s="8" t="n">
        <v>41.43</v>
      </c>
    </row>
    <row r="20" spans="1:2">
      <c r="A20" s="4" t="s">
        <v>676</v>
      </c>
      <c r="B20" s="8" t="n">
        <v>42.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73</v>
      </c>
      <c r="D1" s="2" t="s">
        <v>1</v>
      </c>
    </row>
    <row r="2" spans="1:5">
      <c r="B2" s="2" t="s">
        <v>2</v>
      </c>
      <c r="C2" s="2" t="s">
        <v>74</v>
      </c>
      <c r="D2" s="2" t="s">
        <v>2</v>
      </c>
      <c r="E2" s="2" t="s">
        <v>74</v>
      </c>
    </row>
    <row r="3" spans="1:5">
      <c r="A3" s="3" t="s">
        <v>681</v>
      </c>
    </row>
    <row r="4" spans="1:5">
      <c r="A4" s="4" t="s">
        <v>106</v>
      </c>
      <c r="B4" s="7" t="n">
        <v>258979</v>
      </c>
      <c r="C4" s="7" t="n">
        <v>136245</v>
      </c>
      <c r="D4" s="7" t="n">
        <v>744425</v>
      </c>
      <c r="E4" s="7" t="n">
        <v>213626</v>
      </c>
    </row>
    <row r="5" spans="1:5">
      <c r="A5" s="4" t="s">
        <v>682</v>
      </c>
      <c r="B5" s="5" t="n">
        <v>3203</v>
      </c>
      <c r="C5" s="5" t="n">
        <v>493</v>
      </c>
      <c r="D5" s="5" t="n">
        <v>7331</v>
      </c>
      <c r="E5" s="5" t="n">
        <v>767</v>
      </c>
    </row>
    <row r="6" spans="1:5">
      <c r="A6" s="4" t="s">
        <v>683</v>
      </c>
      <c r="C6" s="5" t="n">
        <v>-18658</v>
      </c>
      <c r="D6" s="5" t="n">
        <v>-1614</v>
      </c>
    </row>
    <row r="7" spans="1:5">
      <c r="A7" s="4" t="s">
        <v>684</v>
      </c>
      <c r="B7" s="7" t="n">
        <v>262182</v>
      </c>
      <c r="C7" s="7" t="n">
        <v>118080</v>
      </c>
      <c r="D7" s="7" t="n">
        <v>750142</v>
      </c>
      <c r="E7" s="7" t="n">
        <v>214393</v>
      </c>
    </row>
    <row r="8" spans="1:5">
      <c r="A8" s="4" t="s">
        <v>685</v>
      </c>
      <c r="B8" s="5" t="n">
        <v>523528</v>
      </c>
      <c r="C8" s="5" t="n">
        <v>499292</v>
      </c>
      <c r="D8" s="5" t="n">
        <v>520388</v>
      </c>
      <c r="E8" s="5" t="n">
        <v>499045</v>
      </c>
    </row>
    <row r="9" spans="1:5">
      <c r="A9" s="4" t="s">
        <v>686</v>
      </c>
      <c r="B9" s="5" t="n">
        <v>6685</v>
      </c>
      <c r="C9" s="5" t="n">
        <v>1843</v>
      </c>
      <c r="D9" s="5" t="n">
        <v>5875</v>
      </c>
      <c r="E9" s="5" t="n">
        <v>1792</v>
      </c>
    </row>
    <row r="10" spans="1:5">
      <c r="A10" s="4" t="s">
        <v>687</v>
      </c>
      <c r="B10" s="5" t="n">
        <v>1860</v>
      </c>
      <c r="C10" s="5" t="n">
        <v>3074</v>
      </c>
      <c r="D10" s="5" t="n">
        <v>1953</v>
      </c>
      <c r="E10" s="5" t="n">
        <v>3374</v>
      </c>
    </row>
    <row r="11" spans="1:5">
      <c r="A11" s="4" t="s">
        <v>688</v>
      </c>
      <c r="C11" s="5" t="n">
        <v>11879</v>
      </c>
      <c r="D11" s="5" t="n">
        <v>2905</v>
      </c>
    </row>
    <row r="12" spans="1:5">
      <c r="A12" s="4" t="s">
        <v>689</v>
      </c>
      <c r="B12" s="5" t="n">
        <v>532073</v>
      </c>
      <c r="C12" s="5" t="n">
        <v>516088</v>
      </c>
      <c r="D12" s="5" t="n">
        <v>531121</v>
      </c>
      <c r="E12" s="5" t="n">
        <v>504211</v>
      </c>
    </row>
    <row r="13" spans="1:5">
      <c r="A13" s="3" t="s">
        <v>690</v>
      </c>
    </row>
    <row r="14" spans="1:5">
      <c r="A14" s="4" t="s">
        <v>691</v>
      </c>
      <c r="B14" s="8" t="n">
        <v>0.49</v>
      </c>
      <c r="C14" s="8" t="n">
        <v>0.27</v>
      </c>
      <c r="D14" s="8" t="n">
        <v>1.43</v>
      </c>
      <c r="E14" s="8" t="n">
        <v>0.43</v>
      </c>
    </row>
    <row r="15" spans="1:5">
      <c r="A15" s="4" t="s">
        <v>692</v>
      </c>
      <c r="B15" s="8" t="n">
        <v>0.49</v>
      </c>
      <c r="C15" s="8" t="n">
        <v>0.23</v>
      </c>
      <c r="D15" s="8" t="n">
        <v>1.41</v>
      </c>
      <c r="E15" s="8" t="n">
        <v>0.43</v>
      </c>
    </row>
    <row r="16" spans="1:5">
      <c r="A16" s="4" t="s">
        <v>54</v>
      </c>
    </row>
    <row r="17" spans="1:5">
      <c r="A17" s="3" t="s">
        <v>681</v>
      </c>
    </row>
    <row r="18" spans="1:5">
      <c r="A18" s="4" t="s">
        <v>106</v>
      </c>
      <c r="B18" s="7" t="n">
        <v>262155</v>
      </c>
      <c r="C18" s="7" t="n">
        <v>136738</v>
      </c>
      <c r="D18" s="7" t="n">
        <v>750181</v>
      </c>
      <c r="E18" s="7" t="n">
        <v>214393</v>
      </c>
    </row>
    <row r="19" spans="1:5">
      <c r="A19" s="4" t="s">
        <v>682</v>
      </c>
      <c r="B19" s="5" t="n">
        <v>27</v>
      </c>
      <c r="D19" s="5" t="n">
        <v>1575</v>
      </c>
    </row>
    <row r="20" spans="1:5">
      <c r="A20" s="4" t="s">
        <v>683</v>
      </c>
      <c r="C20" s="5" t="n">
        <v>-18658</v>
      </c>
      <c r="D20" s="5" t="n">
        <v>-1614</v>
      </c>
    </row>
    <row r="21" spans="1:5">
      <c r="A21" s="4" t="s">
        <v>684</v>
      </c>
      <c r="B21" s="7" t="n">
        <v>262182</v>
      </c>
      <c r="C21" s="7" t="n">
        <v>118080</v>
      </c>
      <c r="D21" s="7" t="n">
        <v>750142</v>
      </c>
      <c r="E21" s="7" t="n">
        <v>214393</v>
      </c>
    </row>
    <row r="22" spans="1:5">
      <c r="A22" s="4" t="s">
        <v>685</v>
      </c>
      <c r="B22" s="5" t="n">
        <v>530044</v>
      </c>
      <c r="C22" s="5" t="n">
        <v>501135</v>
      </c>
      <c r="D22" s="5" t="n">
        <v>524411</v>
      </c>
      <c r="E22" s="5" t="n">
        <v>500837</v>
      </c>
    </row>
    <row r="23" spans="1:5">
      <c r="A23" s="4" t="s">
        <v>686</v>
      </c>
      <c r="B23" s="5" t="n">
        <v>169</v>
      </c>
      <c r="D23" s="5" t="n">
        <v>1852</v>
      </c>
    </row>
    <row r="24" spans="1:5">
      <c r="A24" s="4" t="s">
        <v>687</v>
      </c>
      <c r="B24" s="5" t="n">
        <v>1860</v>
      </c>
      <c r="C24" s="5" t="n">
        <v>3074</v>
      </c>
      <c r="D24" s="5" t="n">
        <v>1953</v>
      </c>
      <c r="E24" s="5" t="n">
        <v>3374</v>
      </c>
    </row>
    <row r="25" spans="1:5">
      <c r="A25" s="4" t="s">
        <v>688</v>
      </c>
      <c r="C25" s="5" t="n">
        <v>11879</v>
      </c>
      <c r="D25" s="5" t="n">
        <v>2905</v>
      </c>
    </row>
    <row r="26" spans="1:5">
      <c r="A26" s="4" t="s">
        <v>689</v>
      </c>
      <c r="B26" s="5" t="n">
        <v>532073</v>
      </c>
      <c r="C26" s="5" t="n">
        <v>516088</v>
      </c>
      <c r="D26" s="5" t="n">
        <v>531121</v>
      </c>
      <c r="E26" s="5" t="n">
        <v>504211</v>
      </c>
    </row>
    <row r="27" spans="1:5">
      <c r="A27" s="3" t="s">
        <v>690</v>
      </c>
    </row>
    <row r="28" spans="1:5">
      <c r="A28" s="4" t="s">
        <v>691</v>
      </c>
      <c r="B28" s="8" t="n">
        <v>0.49</v>
      </c>
      <c r="C28" s="8" t="n">
        <v>0.27</v>
      </c>
      <c r="D28" s="8" t="n">
        <v>1.43</v>
      </c>
      <c r="E28" s="8" t="n">
        <v>0.43</v>
      </c>
    </row>
    <row r="29" spans="1:5">
      <c r="A29" s="4" t="s">
        <v>692</v>
      </c>
      <c r="B29" s="8" t="n">
        <v>0.49</v>
      </c>
      <c r="C29" s="8" t="n">
        <v>0.23</v>
      </c>
      <c r="D29" s="8" t="n">
        <v>1.41</v>
      </c>
      <c r="E29" s="8" t="n">
        <v>0.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3</v>
      </c>
      <c r="B1" s="2" t="s">
        <v>73</v>
      </c>
      <c r="D1" s="2" t="s">
        <v>1</v>
      </c>
    </row>
    <row r="2" spans="1:5">
      <c r="B2" s="2" t="s">
        <v>2</v>
      </c>
      <c r="C2" s="2" t="s">
        <v>74</v>
      </c>
      <c r="D2" s="2" t="s">
        <v>2</v>
      </c>
      <c r="E2" s="2" t="s">
        <v>74</v>
      </c>
    </row>
    <row r="3" spans="1:5">
      <c r="A3" s="3" t="s">
        <v>681</v>
      </c>
    </row>
    <row r="4" spans="1:5">
      <c r="A4" s="4" t="s">
        <v>694</v>
      </c>
      <c r="B4" s="5" t="n">
        <v>6516</v>
      </c>
      <c r="C4" s="5" t="n">
        <v>1843</v>
      </c>
      <c r="D4" s="5" t="n">
        <v>4023</v>
      </c>
      <c r="E4" s="5" t="n">
        <v>1792</v>
      </c>
    </row>
    <row r="5" spans="1:5">
      <c r="A5" s="4" t="s">
        <v>695</v>
      </c>
      <c r="B5" s="5" t="n">
        <v>7359</v>
      </c>
      <c r="C5" s="5" t="n">
        <v>14170</v>
      </c>
      <c r="D5" s="5" t="n">
        <v>7392</v>
      </c>
      <c r="E5" s="5" t="n">
        <v>14903</v>
      </c>
    </row>
    <row r="6" spans="1:5">
      <c r="A6" s="4" t="s">
        <v>54</v>
      </c>
    </row>
    <row r="7" spans="1:5">
      <c r="A7" s="3" t="s">
        <v>681</v>
      </c>
    </row>
    <row r="8" spans="1:5">
      <c r="A8" s="4" t="s">
        <v>696</v>
      </c>
      <c r="C8" s="5" t="n">
        <v>11879</v>
      </c>
      <c r="D8" s="5" t="n">
        <v>2905</v>
      </c>
      <c r="E8" s="5" t="n">
        <v>11879</v>
      </c>
    </row>
    <row r="9" spans="1:5">
      <c r="A9" s="4" t="s">
        <v>697</v>
      </c>
      <c r="B9" s="5" t="n">
        <v>1835</v>
      </c>
      <c r="C9" s="5" t="n">
        <v>1944</v>
      </c>
      <c r="D9" s="5" t="n">
        <v>1852</v>
      </c>
      <c r="E9" s="5" t="n">
        <v>19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65"/>
    <col customWidth="1" max="3" min="3" width="65"/>
    <col customWidth="1" max="4" min="4" width="65"/>
    <col customWidth="1" max="5" min="5" width="65"/>
    <col customWidth="1" max="6" min="6" width="61"/>
    <col customWidth="1" max="7" min="7" width="61"/>
    <col customWidth="1" max="8" min="8" width="21"/>
    <col customWidth="1" max="9" min="9" width="21"/>
    <col customWidth="1" max="10" min="10" width="21"/>
    <col customWidth="1" max="11" min="11" width="21"/>
  </cols>
  <sheetData>
    <row r="1" spans="1:11">
      <c r="A1" s="1" t="s">
        <v>698</v>
      </c>
      <c r="B1" s="2" t="s">
        <v>1</v>
      </c>
    </row>
    <row r="2" spans="1:11">
      <c r="B2" s="2" t="s">
        <v>699</v>
      </c>
      <c r="C2" s="2" t="s">
        <v>700</v>
      </c>
      <c r="D2" s="2" t="s">
        <v>701</v>
      </c>
      <c r="E2" s="2" t="s">
        <v>702</v>
      </c>
      <c r="F2" s="2" t="s">
        <v>703</v>
      </c>
      <c r="G2" s="2" t="s">
        <v>704</v>
      </c>
      <c r="H2" s="2" t="s">
        <v>537</v>
      </c>
      <c r="I2" s="2" t="s">
        <v>705</v>
      </c>
      <c r="J2" s="2" t="s">
        <v>706</v>
      </c>
      <c r="K2" s="2" t="s">
        <v>707</v>
      </c>
    </row>
    <row r="3" spans="1:11">
      <c r="A3" s="3" t="s">
        <v>708</v>
      </c>
    </row>
    <row r="4" spans="1:11">
      <c r="A4" s="4" t="s">
        <v>709</v>
      </c>
      <c r="B4" s="7" t="n">
        <v>360000000</v>
      </c>
    </row>
    <row r="5" spans="1:11">
      <c r="A5" s="4" t="s">
        <v>710</v>
      </c>
    </row>
    <row r="6" spans="1:11">
      <c r="A6" s="3" t="s">
        <v>708</v>
      </c>
    </row>
    <row r="7" spans="1:11">
      <c r="A7" s="4" t="s">
        <v>711</v>
      </c>
      <c r="B7" s="5" t="n">
        <v>400000000</v>
      </c>
      <c r="D7" s="13" t="n">
        <v>300000000</v>
      </c>
      <c r="H7" s="7" t="n">
        <v>800000000</v>
      </c>
      <c r="J7" s="13" t="n">
        <v>600000000</v>
      </c>
    </row>
    <row r="8" spans="1:11">
      <c r="A8" s="4" t="s">
        <v>712</v>
      </c>
      <c r="H8" s="5" t="n">
        <v>1979000000</v>
      </c>
      <c r="J8" s="5" t="n">
        <v>1446000000</v>
      </c>
    </row>
    <row r="9" spans="1:11">
      <c r="A9" s="4" t="s">
        <v>713</v>
      </c>
      <c r="B9" s="5" t="n">
        <v>-400000000</v>
      </c>
      <c r="D9" s="13" t="n">
        <v>-300000000</v>
      </c>
      <c r="H9" s="5" t="n">
        <v>-1979000000</v>
      </c>
      <c r="J9" s="5" t="n">
        <v>-1446000000</v>
      </c>
    </row>
    <row r="10" spans="1:11">
      <c r="A10" s="4" t="s">
        <v>714</v>
      </c>
      <c r="H10" s="5" t="n">
        <v>800000000</v>
      </c>
      <c r="J10" s="5" t="n">
        <v>600000000</v>
      </c>
    </row>
    <row r="11" spans="1:11">
      <c r="A11" s="4" t="s">
        <v>715</v>
      </c>
    </row>
    <row r="12" spans="1:11">
      <c r="A12" s="3" t="s">
        <v>708</v>
      </c>
    </row>
    <row r="13" spans="1:11">
      <c r="A13" s="4" t="s">
        <v>711</v>
      </c>
      <c r="B13" s="5" t="n">
        <v>400000000</v>
      </c>
      <c r="E13" s="14" t="n">
        <v>238000000</v>
      </c>
    </row>
    <row r="14" spans="1:11">
      <c r="A14" s="4" t="s">
        <v>712</v>
      </c>
      <c r="B14" s="5" t="n">
        <v>186000000</v>
      </c>
      <c r="E14" s="5" t="n">
        <v>118000000</v>
      </c>
      <c r="H14" s="5" t="n">
        <v>400000000</v>
      </c>
      <c r="K14" s="14" t="n">
        <v>238000000</v>
      </c>
    </row>
    <row r="15" spans="1:11">
      <c r="A15" s="4" t="s">
        <v>713</v>
      </c>
      <c r="B15" s="5" t="n">
        <v>-200000000</v>
      </c>
      <c r="E15" s="5" t="n">
        <v>-118000000</v>
      </c>
    </row>
    <row r="16" spans="1:11">
      <c r="A16" s="4" t="s">
        <v>714</v>
      </c>
      <c r="B16" s="7" t="n">
        <v>386000000</v>
      </c>
      <c r="E16" s="14" t="n">
        <v>238000000</v>
      </c>
      <c r="H16" s="5" t="n">
        <v>400000000</v>
      </c>
      <c r="K16" s="14" t="n">
        <v>238000000</v>
      </c>
    </row>
    <row r="17" spans="1:11">
      <c r="A17" s="4" t="s">
        <v>716</v>
      </c>
      <c r="B17" s="9" t="n">
        <v>1.62</v>
      </c>
      <c r="C17" s="9" t="n">
        <v>1.62</v>
      </c>
      <c r="D17" s="9" t="n">
        <v>1.62</v>
      </c>
      <c r="E17" s="9" t="n">
        <v>1.62</v>
      </c>
      <c r="F17" s="9" t="n">
        <v>1.62</v>
      </c>
      <c r="G17" s="9" t="n">
        <v>1.62</v>
      </c>
    </row>
    <row r="18" spans="1:11">
      <c r="A18" s="4" t="s">
        <v>717</v>
      </c>
      <c r="B18" s="5" t="n">
        <v>3</v>
      </c>
      <c r="C18" s="5" t="n">
        <v>3</v>
      </c>
      <c r="D18" s="5" t="n">
        <v>3</v>
      </c>
      <c r="E18" s="5" t="n">
        <v>3</v>
      </c>
      <c r="F18" s="5" t="n">
        <v>3</v>
      </c>
      <c r="G18" s="5" t="n">
        <v>3</v>
      </c>
    </row>
    <row r="19" spans="1:11">
      <c r="A19" s="4" t="s">
        <v>718</v>
      </c>
    </row>
    <row r="20" spans="1:11">
      <c r="A20" s="3" t="s">
        <v>708</v>
      </c>
    </row>
    <row r="21" spans="1:11">
      <c r="A21" s="4" t="s">
        <v>711</v>
      </c>
      <c r="B21" s="7" t="n">
        <v>250000000</v>
      </c>
      <c r="C21" s="12" t="n">
        <v>24136000000</v>
      </c>
      <c r="H21" s="5" t="n">
        <v>250000000</v>
      </c>
      <c r="I21" s="12" t="n">
        <v>24136000000</v>
      </c>
    </row>
    <row r="22" spans="1:11">
      <c r="A22" s="4" t="s">
        <v>712</v>
      </c>
      <c r="B22" s="5" t="n">
        <v>353000000</v>
      </c>
      <c r="C22" s="5" t="n">
        <v>43373000000</v>
      </c>
      <c r="H22" s="5" t="n">
        <v>769000000</v>
      </c>
      <c r="I22" s="5" t="n">
        <v>79010000000</v>
      </c>
    </row>
    <row r="23" spans="1:11">
      <c r="A23" s="4" t="s">
        <v>713</v>
      </c>
      <c r="B23" s="7" t="n">
        <v>-603000000</v>
      </c>
      <c r="C23" s="12" t="n">
        <v>-67509000000</v>
      </c>
      <c r="H23" s="5" t="n">
        <v>-769000000</v>
      </c>
      <c r="I23" s="5" t="n">
        <v>-79010000000</v>
      </c>
    </row>
    <row r="24" spans="1:11">
      <c r="A24" s="4" t="s">
        <v>714</v>
      </c>
      <c r="H24" s="5" t="n">
        <v>250000000</v>
      </c>
      <c r="I24" s="5" t="n">
        <v>24136000000</v>
      </c>
    </row>
    <row r="25" spans="1:11">
      <c r="A25" s="4" t="s">
        <v>719</v>
      </c>
    </row>
    <row r="26" spans="1:11">
      <c r="A26" s="3" t="s">
        <v>708</v>
      </c>
    </row>
    <row r="27" spans="1:11">
      <c r="A27" s="4" t="s">
        <v>714</v>
      </c>
      <c r="D27" s="13" t="n">
        <v>30800000</v>
      </c>
      <c r="E27" s="14" t="n">
        <v>23000000</v>
      </c>
    </row>
    <row r="28" spans="1:11">
      <c r="A28" s="4" t="s">
        <v>720</v>
      </c>
      <c r="B28" s="9" t="n">
        <v>1.1</v>
      </c>
      <c r="C28" s="9" t="n">
        <v>1.1</v>
      </c>
      <c r="D28" s="9" t="n">
        <v>1.1</v>
      </c>
      <c r="E28" s="9" t="n">
        <v>1.1</v>
      </c>
      <c r="F28" s="9" t="n">
        <v>1.1</v>
      </c>
      <c r="G28" s="9" t="n">
        <v>1.1</v>
      </c>
    </row>
    <row r="29" spans="1:11">
      <c r="A29" s="4" t="s">
        <v>721</v>
      </c>
    </row>
    <row r="30" spans="1:11">
      <c r="A30" s="3" t="s">
        <v>708</v>
      </c>
    </row>
    <row r="31" spans="1:11">
      <c r="A31" s="4" t="s">
        <v>711</v>
      </c>
      <c r="B31" s="7" t="n">
        <v>354000000</v>
      </c>
      <c r="D31" s="13" t="n">
        <v>284000000</v>
      </c>
    </row>
    <row r="32" spans="1:11">
      <c r="A32" s="4" t="s">
        <v>712</v>
      </c>
      <c r="B32" s="5" t="n">
        <v>303000000</v>
      </c>
      <c r="D32" s="5" t="n">
        <v>268000000</v>
      </c>
      <c r="H32" s="5" t="n">
        <v>187000000</v>
      </c>
      <c r="J32" s="5" t="n">
        <v>141000000</v>
      </c>
    </row>
    <row r="33" spans="1:11">
      <c r="A33" s="4" t="s">
        <v>713</v>
      </c>
      <c r="B33" s="5" t="n">
        <v>-358000000</v>
      </c>
      <c r="D33" s="5" t="n">
        <v>-292000000</v>
      </c>
      <c r="H33" s="5" t="n">
        <v>-90000000</v>
      </c>
      <c r="J33" s="5" t="n">
        <v>-66000000</v>
      </c>
    </row>
    <row r="34" spans="1:11">
      <c r="A34" s="4" t="s">
        <v>714</v>
      </c>
      <c r="B34" s="7" t="n">
        <v>299000000</v>
      </c>
      <c r="D34" s="13" t="n">
        <v>260000000</v>
      </c>
      <c r="H34" s="5" t="n">
        <v>97000000</v>
      </c>
      <c r="J34" s="13" t="n">
        <v>75000000</v>
      </c>
    </row>
    <row r="35" spans="1:11">
      <c r="A35" s="4" t="s">
        <v>722</v>
      </c>
      <c r="B35" s="9" t="n">
        <v>1.15</v>
      </c>
      <c r="C35" s="9" t="n">
        <v>1.15</v>
      </c>
      <c r="D35" s="9" t="n">
        <v>1.15</v>
      </c>
      <c r="E35" s="9" t="n">
        <v>1.15</v>
      </c>
      <c r="F35" s="9" t="n">
        <v>1.15</v>
      </c>
      <c r="G35" s="9" t="n">
        <v>1.15</v>
      </c>
    </row>
    <row r="36" spans="1:11">
      <c r="A36" s="4" t="s">
        <v>717</v>
      </c>
      <c r="B36" s="5" t="n">
        <v>20</v>
      </c>
      <c r="C36" s="5" t="n">
        <v>20</v>
      </c>
      <c r="D36" s="5" t="n">
        <v>20</v>
      </c>
      <c r="E36" s="5" t="n">
        <v>20</v>
      </c>
      <c r="F36" s="5" t="n">
        <v>20</v>
      </c>
      <c r="G36" s="5" t="n">
        <v>20</v>
      </c>
    </row>
    <row r="37" spans="1:11">
      <c r="A37" s="4" t="s">
        <v>723</v>
      </c>
    </row>
    <row r="38" spans="1:11">
      <c r="A38" s="3" t="s">
        <v>708</v>
      </c>
    </row>
    <row r="39" spans="1:11">
      <c r="A39" s="4" t="s">
        <v>712</v>
      </c>
      <c r="B39" s="7" t="n">
        <v>269000000</v>
      </c>
      <c r="E39" s="14" t="n">
        <v>179000000</v>
      </c>
    </row>
    <row r="40" spans="1:11">
      <c r="A40" s="4" t="s">
        <v>713</v>
      </c>
      <c r="B40" s="5" t="n">
        <v>-104000000</v>
      </c>
      <c r="E40" s="5" t="n">
        <v>-70000000</v>
      </c>
    </row>
    <row r="41" spans="1:11">
      <c r="A41" s="4" t="s">
        <v>714</v>
      </c>
      <c r="B41" s="7" t="n">
        <v>165000000</v>
      </c>
      <c r="E41" s="14" t="n">
        <v>109000000</v>
      </c>
    </row>
    <row r="42" spans="1:11">
      <c r="A42" s="4" t="s">
        <v>716</v>
      </c>
      <c r="B42" s="9" t="n">
        <v>1.31</v>
      </c>
      <c r="C42" s="9" t="n">
        <v>1.31</v>
      </c>
      <c r="D42" s="9" t="n">
        <v>1.31</v>
      </c>
      <c r="E42" s="9" t="n">
        <v>1.31</v>
      </c>
      <c r="F42" s="9" t="n">
        <v>1.31</v>
      </c>
      <c r="G42" s="9" t="n">
        <v>1.31</v>
      </c>
    </row>
    <row r="43" spans="1:11">
      <c r="A43" s="4" t="s">
        <v>717</v>
      </c>
      <c r="B43" s="5" t="n">
        <v>15</v>
      </c>
      <c r="C43" s="5" t="n">
        <v>15</v>
      </c>
      <c r="D43" s="5" t="n">
        <v>15</v>
      </c>
      <c r="E43" s="5" t="n">
        <v>15</v>
      </c>
      <c r="F43" s="5" t="n">
        <v>15</v>
      </c>
      <c r="G43" s="5" t="n">
        <v>15</v>
      </c>
    </row>
    <row r="44" spans="1:11">
      <c r="A44" s="4" t="s">
        <v>724</v>
      </c>
    </row>
    <row r="45" spans="1:11">
      <c r="A45" s="3" t="s">
        <v>708</v>
      </c>
    </row>
    <row r="46" spans="1:11">
      <c r="A46" s="4" t="s">
        <v>712</v>
      </c>
      <c r="B46" s="7" t="n">
        <v>159000000</v>
      </c>
      <c r="C46" s="12" t="n">
        <v>18740000000</v>
      </c>
    </row>
    <row r="47" spans="1:11">
      <c r="A47" s="4" t="s">
        <v>713</v>
      </c>
      <c r="B47" s="5" t="n">
        <v>-38000000</v>
      </c>
      <c r="C47" s="5" t="n">
        <v>-4400000000</v>
      </c>
    </row>
    <row r="48" spans="1:11">
      <c r="A48" s="4" t="s">
        <v>714</v>
      </c>
      <c r="B48" s="7" t="n">
        <v>121000000</v>
      </c>
      <c r="C48" s="12" t="n">
        <v>14340000000</v>
      </c>
    </row>
    <row r="49" spans="1:11">
      <c r="A49" s="4" t="s">
        <v>725</v>
      </c>
      <c r="B49" s="9" t="n">
        <v>118.12</v>
      </c>
      <c r="C49" s="9" t="n">
        <v>118.12</v>
      </c>
      <c r="D49" s="9" t="n">
        <v>118.12</v>
      </c>
      <c r="E49" s="9" t="n">
        <v>118.12</v>
      </c>
      <c r="F49" s="9" t="n">
        <v>118.12</v>
      </c>
      <c r="G49" s="9" t="n">
        <v>118.12</v>
      </c>
    </row>
    <row r="50" spans="1:11">
      <c r="A50" s="4" t="s">
        <v>717</v>
      </c>
      <c r="B50" s="5" t="n">
        <v>18</v>
      </c>
      <c r="C50" s="5" t="n">
        <v>18</v>
      </c>
      <c r="D50" s="5" t="n">
        <v>18</v>
      </c>
      <c r="E50" s="5" t="n">
        <v>18</v>
      </c>
      <c r="F50" s="5" t="n">
        <v>18</v>
      </c>
      <c r="G50" s="5" t="n">
        <v>18</v>
      </c>
    </row>
    <row r="51" spans="1:11">
      <c r="A51" s="4" t="s">
        <v>726</v>
      </c>
    </row>
    <row r="52" spans="1:11">
      <c r="A52" s="3" t="s">
        <v>708</v>
      </c>
    </row>
    <row r="53" spans="1:11">
      <c r="A53" s="4" t="s">
        <v>712</v>
      </c>
      <c r="B53" s="7" t="n">
        <v>55000000</v>
      </c>
      <c r="F53" s="15" t="n">
        <v>69000000</v>
      </c>
    </row>
    <row r="54" spans="1:11">
      <c r="A54" s="4" t="s">
        <v>713</v>
      </c>
      <c r="B54" s="5" t="n">
        <v>-11000000</v>
      </c>
      <c r="F54" s="5" t="n">
        <v>-14000000</v>
      </c>
    </row>
    <row r="55" spans="1:11">
      <c r="A55" s="4" t="s">
        <v>714</v>
      </c>
      <c r="B55" s="7" t="n">
        <v>44000000</v>
      </c>
      <c r="F55" s="15" t="n">
        <v>55000000</v>
      </c>
    </row>
    <row r="56" spans="1:11">
      <c r="A56" s="4" t="s">
        <v>727</v>
      </c>
      <c r="B56" s="9" t="n">
        <v>1.26</v>
      </c>
      <c r="C56" s="9" t="n">
        <v>1.26</v>
      </c>
      <c r="D56" s="9" t="n">
        <v>1.26</v>
      </c>
      <c r="E56" s="9" t="n">
        <v>1.26</v>
      </c>
      <c r="F56" s="9" t="n">
        <v>1.26</v>
      </c>
      <c r="G56" s="9" t="n">
        <v>1.26</v>
      </c>
    </row>
    <row r="57" spans="1:11">
      <c r="A57" s="4" t="s">
        <v>717</v>
      </c>
      <c r="B57" s="5" t="n">
        <v>9</v>
      </c>
      <c r="C57" s="5" t="n">
        <v>9</v>
      </c>
      <c r="D57" s="5" t="n">
        <v>9</v>
      </c>
      <c r="E57" s="5" t="n">
        <v>9</v>
      </c>
      <c r="F57" s="5" t="n">
        <v>9</v>
      </c>
      <c r="G57" s="5" t="n">
        <v>9</v>
      </c>
    </row>
    <row r="58" spans="1:11">
      <c r="A58" s="4" t="s">
        <v>728</v>
      </c>
    </row>
    <row r="59" spans="1:11">
      <c r="A59" s="3" t="s">
        <v>708</v>
      </c>
    </row>
    <row r="60" spans="1:11">
      <c r="A60" s="4" t="s">
        <v>712</v>
      </c>
      <c r="B60" s="7" t="n">
        <v>8000000</v>
      </c>
      <c r="G60" s="16" t="n">
        <v>140000000</v>
      </c>
    </row>
    <row r="61" spans="1:11">
      <c r="A61" s="4" t="s">
        <v>713</v>
      </c>
      <c r="B61" s="5" t="n">
        <v>-2000000</v>
      </c>
      <c r="G61" s="5" t="n">
        <v>-42000000</v>
      </c>
    </row>
    <row r="62" spans="1:11">
      <c r="A62" s="4" t="s">
        <v>714</v>
      </c>
      <c r="B62" s="7" t="n">
        <v>6000000</v>
      </c>
      <c r="G62" s="16" t="n">
        <v>98000000</v>
      </c>
    </row>
    <row r="63" spans="1:11">
      <c r="A63" s="4" t="s">
        <v>729</v>
      </c>
      <c r="B63" s="9" t="n">
        <v>17.03</v>
      </c>
      <c r="C63" s="9" t="n">
        <v>17.03</v>
      </c>
      <c r="D63" s="9" t="n">
        <v>17.03</v>
      </c>
      <c r="E63" s="9" t="n">
        <v>17.03</v>
      </c>
      <c r="F63" s="9" t="n">
        <v>17.03</v>
      </c>
      <c r="G63" s="9" t="n">
        <v>17.03</v>
      </c>
    </row>
    <row r="64" spans="1:11">
      <c r="A64" s="4" t="s">
        <v>717</v>
      </c>
      <c r="B64" s="5" t="n">
        <v>11</v>
      </c>
      <c r="C64" s="5" t="n">
        <v>11</v>
      </c>
      <c r="D64" s="5" t="n">
        <v>11</v>
      </c>
      <c r="E64" s="5" t="n">
        <v>11</v>
      </c>
      <c r="F64" s="5" t="n">
        <v>11</v>
      </c>
      <c r="G64" s="5" t="n">
        <v>11</v>
      </c>
    </row>
    <row r="65" spans="1:11">
      <c r="A65" s="4" t="s">
        <v>730</v>
      </c>
    </row>
    <row r="66" spans="1:11">
      <c r="A66" s="3" t="s">
        <v>708</v>
      </c>
    </row>
    <row r="67" spans="1:11">
      <c r="A67" s="4" t="s">
        <v>711</v>
      </c>
      <c r="B67" s="7" t="n">
        <v>398000000</v>
      </c>
      <c r="C67" s="12" t="n">
        <v>40916000000</v>
      </c>
    </row>
    <row r="68" spans="1:11">
      <c r="A68" s="4" t="s">
        <v>712</v>
      </c>
      <c r="B68" s="5" t="n">
        <v>886000000</v>
      </c>
      <c r="C68" s="5" t="n">
        <v>65000000000</v>
      </c>
    </row>
    <row r="69" spans="1:11">
      <c r="A69" s="4" t="s">
        <v>714</v>
      </c>
      <c r="B69" s="7" t="n">
        <v>1284000000</v>
      </c>
      <c r="C69" s="12" t="n">
        <v>105916000000</v>
      </c>
    </row>
    <row r="70" spans="1:11">
      <c r="A70" s="4" t="s">
        <v>725</v>
      </c>
      <c r="B70" s="9" t="n">
        <v>115.47</v>
      </c>
      <c r="C70" s="9" t="n">
        <v>115.47</v>
      </c>
      <c r="D70" s="9" t="n">
        <v>115.47</v>
      </c>
      <c r="E70" s="9" t="n">
        <v>115.47</v>
      </c>
      <c r="F70" s="9" t="n">
        <v>115.47</v>
      </c>
      <c r="G70" s="9" t="n">
        <v>115.47</v>
      </c>
    </row>
    <row r="71" spans="1:11">
      <c r="A71" s="4" t="s">
        <v>717</v>
      </c>
      <c r="B71" s="5" t="n">
        <v>6</v>
      </c>
      <c r="C71" s="5" t="n">
        <v>6</v>
      </c>
      <c r="D71" s="5" t="n">
        <v>6</v>
      </c>
      <c r="E71" s="5" t="n">
        <v>6</v>
      </c>
      <c r="F71" s="5" t="n">
        <v>6</v>
      </c>
      <c r="G71" s="5" t="n">
        <v>6</v>
      </c>
    </row>
    <row r="72" spans="1:11">
      <c r="A72" s="4" t="s">
        <v>731</v>
      </c>
    </row>
    <row r="73" spans="1:11">
      <c r="A73" s="3" t="s">
        <v>708</v>
      </c>
    </row>
    <row r="74" spans="1:11">
      <c r="A74" s="4" t="s">
        <v>732</v>
      </c>
      <c r="H74" s="5" t="n">
        <v>71000000</v>
      </c>
    </row>
    <row r="75" spans="1:11">
      <c r="A75" s="4" t="s">
        <v>712</v>
      </c>
      <c r="H75" s="5" t="n">
        <v>373000000</v>
      </c>
      <c r="I75" s="5" t="n">
        <v>40916000000</v>
      </c>
    </row>
    <row r="76" spans="1:11">
      <c r="A76" s="4" t="s">
        <v>714</v>
      </c>
      <c r="H76" s="7" t="n">
        <v>444000000</v>
      </c>
      <c r="I76" s="12" t="n">
        <v>40916000000</v>
      </c>
    </row>
  </sheetData>
  <mergeCells count="2">
    <mergeCell ref="A1:A2"/>
    <mergeCell ref="B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35"/>
    <col customWidth="1" max="3" min="3" width="23"/>
    <col customWidth="1" max="4" min="4" width="30"/>
    <col customWidth="1" max="5" min="5" width="35"/>
    <col customWidth="1" max="6" min="6" width="30"/>
    <col customWidth="1" max="7" min="7" width="26"/>
    <col customWidth="1" max="8" min="8" width="26"/>
  </cols>
  <sheetData>
    <row r="1" spans="1:8">
      <c r="A1" s="1" t="s">
        <v>733</v>
      </c>
      <c r="B1" s="2" t="s">
        <v>73</v>
      </c>
      <c r="E1" s="2" t="s">
        <v>1</v>
      </c>
      <c r="G1" t="n"/>
    </row>
    <row r="2" spans="1:8">
      <c r="B2" s="2" t="s">
        <v>734</v>
      </c>
      <c r="C2" s="2" t="s">
        <v>735</v>
      </c>
      <c r="D2" s="2" t="s">
        <v>736</v>
      </c>
      <c r="E2" s="2" t="s">
        <v>734</v>
      </c>
      <c r="F2" s="2" t="s">
        <v>736</v>
      </c>
      <c r="G2" s="2" t="s">
        <v>737</v>
      </c>
      <c r="H2" s="2" t="s">
        <v>738</v>
      </c>
    </row>
    <row r="3" spans="1:8">
      <c r="A3" s="3" t="s">
        <v>708</v>
      </c>
    </row>
    <row r="4" spans="1:8">
      <c r="A4" s="4" t="s">
        <v>739</v>
      </c>
      <c r="B4" s="5" t="n">
        <v>10</v>
      </c>
      <c r="D4" s="5" t="n">
        <v>1</v>
      </c>
      <c r="E4" s="5" t="n">
        <v>23</v>
      </c>
      <c r="F4" s="5" t="n">
        <v>2</v>
      </c>
    </row>
    <row r="5" spans="1:8">
      <c r="A5" s="4" t="s">
        <v>740</v>
      </c>
      <c r="B5" s="7" t="n">
        <v>3400000</v>
      </c>
      <c r="D5" s="7" t="n">
        <v>1000000</v>
      </c>
      <c r="E5" s="7" t="n">
        <v>9600000</v>
      </c>
      <c r="F5" s="7" t="n">
        <v>1100000</v>
      </c>
    </row>
    <row r="6" spans="1:8">
      <c r="A6" s="4" t="s">
        <v>741</v>
      </c>
      <c r="B6" s="7" t="n">
        <v>360000000</v>
      </c>
      <c r="E6" s="7" t="n">
        <v>360000000</v>
      </c>
    </row>
    <row r="7" spans="1:8">
      <c r="A7" s="4" t="s">
        <v>742</v>
      </c>
      <c r="B7" s="5" t="n">
        <v>2</v>
      </c>
    </row>
    <row r="8" spans="1:8">
      <c r="A8" s="4" t="s">
        <v>565</v>
      </c>
    </row>
    <row r="9" spans="1:8">
      <c r="A9" s="3" t="s">
        <v>708</v>
      </c>
    </row>
    <row r="10" spans="1:8">
      <c r="A10" s="4" t="s">
        <v>742</v>
      </c>
      <c r="C10" s="5" t="n">
        <v>2</v>
      </c>
    </row>
    <row r="11" spans="1:8">
      <c r="A11" s="4" t="s">
        <v>743</v>
      </c>
    </row>
    <row r="12" spans="1:8">
      <c r="A12" s="3" t="s">
        <v>708</v>
      </c>
    </row>
    <row r="13" spans="1:8">
      <c r="A13" s="4" t="s">
        <v>744</v>
      </c>
      <c r="B13" s="4" t="s">
        <v>745</v>
      </c>
      <c r="E13" s="4" t="s">
        <v>745</v>
      </c>
      <c r="G13" s="4" t="s">
        <v>745</v>
      </c>
      <c r="H13" s="4" t="s">
        <v>745</v>
      </c>
    </row>
    <row r="14" spans="1:8">
      <c r="A14" s="4" t="s">
        <v>719</v>
      </c>
    </row>
    <row r="15" spans="1:8">
      <c r="A15" s="3" t="s">
        <v>708</v>
      </c>
    </row>
    <row r="16" spans="1:8">
      <c r="A16" s="4" t="s">
        <v>746</v>
      </c>
      <c r="E16" s="5" t="n">
        <v>4</v>
      </c>
    </row>
    <row r="17" spans="1:8">
      <c r="A17" s="4" t="s">
        <v>747</v>
      </c>
      <c r="G17" s="13" t="n">
        <v>30800000</v>
      </c>
      <c r="H17" s="14" t="n">
        <v>23000000</v>
      </c>
    </row>
    <row r="18" spans="1:8">
      <c r="A18" s="4" t="s">
        <v>720</v>
      </c>
      <c r="B18" s="9" t="n">
        <v>1.1</v>
      </c>
      <c r="E18" s="9" t="n">
        <v>1.1</v>
      </c>
      <c r="G18" s="9" t="n">
        <v>1.1</v>
      </c>
      <c r="H18" s="9" t="n">
        <v>1.1</v>
      </c>
    </row>
  </sheetData>
  <mergeCells count="4">
    <mergeCell ref="A1:A2"/>
    <mergeCell ref="B1:D1"/>
    <mergeCell ref="E1:F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8</v>
      </c>
      <c r="B1" s="2" t="s">
        <v>2</v>
      </c>
      <c r="C1" s="2" t="s">
        <v>25</v>
      </c>
    </row>
    <row r="2" spans="1:3">
      <c r="A2" s="3" t="s">
        <v>749</v>
      </c>
    </row>
    <row r="3" spans="1:3">
      <c r="A3" s="4" t="s">
        <v>750</v>
      </c>
      <c r="B3" s="7" t="n">
        <v>40800</v>
      </c>
      <c r="C3" s="7" t="n">
        <v>106664</v>
      </c>
    </row>
    <row r="4" spans="1:3">
      <c r="A4" s="4" t="s">
        <v>751</v>
      </c>
      <c r="B4" s="5" t="n">
        <v>20341</v>
      </c>
      <c r="C4" s="5" t="n">
        <v>1395</v>
      </c>
    </row>
    <row r="5" spans="1:3">
      <c r="A5" s="4" t="s">
        <v>752</v>
      </c>
    </row>
    <row r="6" spans="1:3">
      <c r="A6" s="3" t="s">
        <v>749</v>
      </c>
    </row>
    <row r="7" spans="1:3">
      <c r="A7" s="4" t="s">
        <v>750</v>
      </c>
      <c r="B7" s="5" t="n">
        <v>10304</v>
      </c>
      <c r="C7" s="5" t="n">
        <v>7742</v>
      </c>
    </row>
    <row r="8" spans="1:3">
      <c r="A8" s="4" t="s">
        <v>751</v>
      </c>
      <c r="B8" s="5" t="n">
        <v>1282</v>
      </c>
    </row>
    <row r="9" spans="1:3">
      <c r="A9" s="4" t="s">
        <v>753</v>
      </c>
    </row>
    <row r="10" spans="1:3">
      <c r="A10" s="3" t="s">
        <v>749</v>
      </c>
    </row>
    <row r="11" spans="1:3">
      <c r="A11" s="4" t="s">
        <v>750</v>
      </c>
      <c r="B11" s="5" t="n">
        <v>1373</v>
      </c>
    </row>
    <row r="12" spans="1:3">
      <c r="A12" s="4" t="s">
        <v>751</v>
      </c>
      <c r="B12" s="5" t="n">
        <v>1316</v>
      </c>
    </row>
    <row r="13" spans="1:3">
      <c r="A13" s="4" t="s">
        <v>754</v>
      </c>
    </row>
    <row r="14" spans="1:3">
      <c r="A14" s="3" t="s">
        <v>749</v>
      </c>
    </row>
    <row r="15" spans="1:3">
      <c r="A15" s="4" t="s">
        <v>750</v>
      </c>
      <c r="B15" s="5" t="n">
        <v>1025</v>
      </c>
    </row>
    <row r="16" spans="1:3">
      <c r="A16" s="4" t="s">
        <v>751</v>
      </c>
      <c r="B16" s="5" t="n">
        <v>791</v>
      </c>
    </row>
    <row r="17" spans="1:3">
      <c r="A17" s="4" t="s">
        <v>755</v>
      </c>
    </row>
    <row r="18" spans="1:3">
      <c r="A18" s="3" t="s">
        <v>749</v>
      </c>
    </row>
    <row r="19" spans="1:3">
      <c r="A19" s="4" t="s">
        <v>750</v>
      </c>
      <c r="B19" s="5" t="n">
        <v>2269</v>
      </c>
    </row>
    <row r="20" spans="1:3">
      <c r="A20" s="4" t="s">
        <v>756</v>
      </c>
    </row>
    <row r="21" spans="1:3">
      <c r="A21" s="3" t="s">
        <v>749</v>
      </c>
    </row>
    <row r="22" spans="1:3">
      <c r="A22" s="4" t="s">
        <v>751</v>
      </c>
      <c r="B22" s="5" t="n">
        <v>16878</v>
      </c>
      <c r="C22" s="5" t="n">
        <v>1395</v>
      </c>
    </row>
    <row r="23" spans="1:3">
      <c r="A23" s="4" t="s">
        <v>757</v>
      </c>
    </row>
    <row r="24" spans="1:3">
      <c r="A24" s="3" t="s">
        <v>749</v>
      </c>
    </row>
    <row r="25" spans="1:3">
      <c r="A25" s="4" t="s">
        <v>750</v>
      </c>
      <c r="C25" s="5" t="n">
        <v>22891</v>
      </c>
    </row>
    <row r="26" spans="1:3">
      <c r="A26" s="4" t="s">
        <v>758</v>
      </c>
    </row>
    <row r="27" spans="1:3">
      <c r="A27" s="3" t="s">
        <v>749</v>
      </c>
    </row>
    <row r="28" spans="1:3">
      <c r="A28" s="4" t="s">
        <v>750</v>
      </c>
      <c r="B28" s="5" t="n">
        <v>25829</v>
      </c>
      <c r="C28" s="5" t="n">
        <v>29097</v>
      </c>
    </row>
    <row r="29" spans="1:3">
      <c r="A29" s="4" t="s">
        <v>759</v>
      </c>
    </row>
    <row r="30" spans="1:3">
      <c r="A30" s="3" t="s">
        <v>749</v>
      </c>
    </row>
    <row r="31" spans="1:3">
      <c r="A31" s="4" t="s">
        <v>750</v>
      </c>
      <c r="C31" s="7" t="n">
        <v>46934</v>
      </c>
    </row>
    <row r="32" spans="1:3">
      <c r="A32" s="4" t="s">
        <v>760</v>
      </c>
    </row>
    <row r="33" spans="1:3">
      <c r="A33" s="3" t="s">
        <v>749</v>
      </c>
    </row>
    <row r="34" spans="1:3">
      <c r="A34" s="4" t="s">
        <v>751</v>
      </c>
      <c r="B34" s="7" t="n">
        <v>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1</v>
      </c>
      <c r="B1" s="2" t="s">
        <v>73</v>
      </c>
      <c r="D1" s="2" t="s">
        <v>1</v>
      </c>
    </row>
    <row r="2" spans="1:5">
      <c r="B2" s="2" t="s">
        <v>2</v>
      </c>
      <c r="C2" s="2" t="s">
        <v>74</v>
      </c>
      <c r="D2" s="2" t="s">
        <v>2</v>
      </c>
      <c r="E2" s="2" t="s">
        <v>74</v>
      </c>
    </row>
    <row r="3" spans="1:5">
      <c r="A3" s="4" t="s">
        <v>762</v>
      </c>
    </row>
    <row r="4" spans="1:5">
      <c r="A4" s="3" t="s">
        <v>749</v>
      </c>
    </row>
    <row r="5" spans="1:5">
      <c r="A5" s="4" t="s">
        <v>763</v>
      </c>
      <c r="B5" s="10" t="n">
        <v>2.7</v>
      </c>
      <c r="C5" s="10" t="n">
        <v>1.1</v>
      </c>
      <c r="D5" s="10" t="n">
        <v>12.2</v>
      </c>
      <c r="E5" s="10"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4</v>
      </c>
    </row>
    <row r="3" spans="1:3">
      <c r="A3" s="3" t="s">
        <v>144</v>
      </c>
    </row>
    <row r="4" spans="1:3">
      <c r="A4" s="4" t="s">
        <v>101</v>
      </c>
      <c r="B4" s="7" t="n">
        <v>798758</v>
      </c>
      <c r="C4" s="7" t="n">
        <v>311560</v>
      </c>
    </row>
    <row r="5" spans="1:3">
      <c r="A5" s="3" t="s">
        <v>145</v>
      </c>
    </row>
    <row r="6" spans="1:3">
      <c r="A6" s="4" t="s">
        <v>146</v>
      </c>
      <c r="B6" s="5" t="n">
        <v>-37537</v>
      </c>
      <c r="C6" s="5" t="n">
        <v>-11213</v>
      </c>
    </row>
    <row r="7" spans="1:3">
      <c r="A7" s="4" t="s">
        <v>147</v>
      </c>
      <c r="B7" s="5" t="n">
        <v>40124</v>
      </c>
      <c r="C7" s="5" t="n">
        <v>43042</v>
      </c>
    </row>
    <row r="8" spans="1:3">
      <c r="A8" s="4" t="s">
        <v>85</v>
      </c>
      <c r="B8" s="5" t="n">
        <v>607467</v>
      </c>
      <c r="C8" s="5" t="n">
        <v>471059</v>
      </c>
    </row>
    <row r="9" spans="1:3">
      <c r="A9" s="4" t="s">
        <v>90</v>
      </c>
      <c r="B9" s="5" t="n">
        <v>-106383</v>
      </c>
      <c r="C9" s="5" t="n">
        <v>-79411</v>
      </c>
    </row>
    <row r="10" spans="1:3">
      <c r="A10" s="4" t="s">
        <v>148</v>
      </c>
      <c r="B10" s="5" t="n">
        <v>91328</v>
      </c>
      <c r="C10" s="5" t="n">
        <v>78702</v>
      </c>
    </row>
    <row r="11" spans="1:3">
      <c r="A11" s="4" t="s">
        <v>149</v>
      </c>
      <c r="B11" s="5" t="n">
        <v>-22271</v>
      </c>
      <c r="C11" s="5" t="n">
        <v>-2091</v>
      </c>
    </row>
    <row r="12" spans="1:3">
      <c r="A12" s="4" t="s">
        <v>93</v>
      </c>
      <c r="B12" s="5" t="n">
        <v>-655288</v>
      </c>
      <c r="C12" s="5" t="n">
        <v>-337695</v>
      </c>
    </row>
    <row r="13" spans="1:3">
      <c r="A13" s="4" t="s">
        <v>95</v>
      </c>
      <c r="B13" s="5" t="n">
        <v>16525</v>
      </c>
      <c r="C13" s="5" t="n">
        <v>163361</v>
      </c>
    </row>
    <row r="14" spans="1:3">
      <c r="A14" s="4" t="s">
        <v>150</v>
      </c>
      <c r="B14" s="5" t="n">
        <v>6931</v>
      </c>
      <c r="C14" s="5" t="n">
        <v>1993</v>
      </c>
    </row>
    <row r="15" spans="1:3">
      <c r="A15" s="4" t="s">
        <v>99</v>
      </c>
      <c r="B15" s="5" t="n">
        <v>-1758</v>
      </c>
      <c r="C15" s="5" t="n">
        <v>-84594</v>
      </c>
    </row>
    <row r="16" spans="1:3">
      <c r="A16" s="4" t="s">
        <v>151</v>
      </c>
      <c r="B16" s="5" t="n">
        <v>-68243</v>
      </c>
      <c r="C16" s="5" t="n">
        <v>-20688</v>
      </c>
    </row>
    <row r="17" spans="1:3">
      <c r="A17" s="4" t="s">
        <v>152</v>
      </c>
      <c r="B17" s="5" t="n">
        <v>-19838</v>
      </c>
      <c r="C17" s="5" t="n">
        <v>-83238</v>
      </c>
    </row>
    <row r="18" spans="1:3">
      <c r="A18" s="4" t="s">
        <v>153</v>
      </c>
      <c r="B18" s="5" t="n">
        <v>649815</v>
      </c>
      <c r="C18" s="5" t="n">
        <v>450787</v>
      </c>
    </row>
    <row r="19" spans="1:3">
      <c r="A19" s="3" t="s">
        <v>154</v>
      </c>
    </row>
    <row r="20" spans="1:3">
      <c r="A20" s="4" t="s">
        <v>155</v>
      </c>
      <c r="B20" s="5" t="n">
        <v>-950199</v>
      </c>
      <c r="C20" s="5" t="n">
        <v>-776237</v>
      </c>
    </row>
    <row r="21" spans="1:3">
      <c r="A21" s="4" t="s">
        <v>156</v>
      </c>
      <c r="B21" s="5" t="n">
        <v>-571368</v>
      </c>
      <c r="C21" s="5" t="n">
        <v>-389818</v>
      </c>
    </row>
    <row r="22" spans="1:3">
      <c r="A22" s="4" t="s">
        <v>157</v>
      </c>
      <c r="B22" s="5" t="n">
        <v>-4809499</v>
      </c>
    </row>
    <row r="23" spans="1:3">
      <c r="A23" s="4" t="s">
        <v>158</v>
      </c>
      <c r="B23" s="5" t="n">
        <v>-108662</v>
      </c>
      <c r="C23" s="5" t="n">
        <v>-95812</v>
      </c>
    </row>
    <row r="24" spans="1:3">
      <c r="A24" s="4" t="s">
        <v>159</v>
      </c>
      <c r="B24" s="5" t="n">
        <v>-51374</v>
      </c>
      <c r="C24" s="5" t="n">
        <v>-47915</v>
      </c>
    </row>
    <row r="25" spans="1:3">
      <c r="A25" s="4" t="s">
        <v>160</v>
      </c>
      <c r="B25" s="5" t="n">
        <v>1814532</v>
      </c>
      <c r="C25" s="5" t="n">
        <v>1654554</v>
      </c>
    </row>
    <row r="26" spans="1:3">
      <c r="A26" s="4" t="s">
        <v>30</v>
      </c>
      <c r="B26" s="5" t="n">
        <v>-438964</v>
      </c>
      <c r="C26" s="5" t="n">
        <v>-1324530</v>
      </c>
    </row>
    <row r="27" spans="1:3">
      <c r="A27" s="4" t="s">
        <v>161</v>
      </c>
      <c r="B27" s="5" t="n">
        <v>109359</v>
      </c>
      <c r="C27" s="5" t="n">
        <v>188507</v>
      </c>
    </row>
    <row r="28" spans="1:3">
      <c r="A28" s="4" t="s">
        <v>162</v>
      </c>
      <c r="B28" s="5" t="n">
        <v>9866</v>
      </c>
      <c r="C28" s="5" t="n">
        <v>188000</v>
      </c>
    </row>
    <row r="29" spans="1:3">
      <c r="A29" s="4" t="s">
        <v>163</v>
      </c>
      <c r="B29" s="5" t="n">
        <v>122505</v>
      </c>
      <c r="C29" s="5" t="n">
        <v>14487</v>
      </c>
    </row>
    <row r="30" spans="1:3">
      <c r="A30" s="4" t="s">
        <v>164</v>
      </c>
      <c r="B30" s="5" t="n">
        <v>-981</v>
      </c>
      <c r="C30" s="5" t="n">
        <v>-14691</v>
      </c>
    </row>
    <row r="31" spans="1:3">
      <c r="A31" s="4" t="s">
        <v>165</v>
      </c>
      <c r="B31" s="5" t="n">
        <v>-4874785</v>
      </c>
      <c r="C31" s="5" t="n">
        <v>-603455</v>
      </c>
    </row>
    <row r="32" spans="1:3">
      <c r="A32" s="3" t="s">
        <v>166</v>
      </c>
    </row>
    <row r="33" spans="1:3">
      <c r="A33" s="4" t="s">
        <v>167</v>
      </c>
      <c r="B33" s="5" t="n">
        <v>84112</v>
      </c>
      <c r="C33" s="5" t="n">
        <v>15085</v>
      </c>
    </row>
    <row r="34" spans="1:3">
      <c r="A34" s="4" t="s">
        <v>168</v>
      </c>
      <c r="B34" s="5" t="n">
        <v>-592795</v>
      </c>
      <c r="C34" s="5" t="n">
        <v>-502259</v>
      </c>
    </row>
    <row r="35" spans="1:3">
      <c r="A35" s="4" t="s">
        <v>169</v>
      </c>
      <c r="C35" s="5" t="n">
        <v>-27643</v>
      </c>
    </row>
    <row r="36" spans="1:3">
      <c r="A36" s="4" t="s">
        <v>170</v>
      </c>
      <c r="B36" s="5" t="n">
        <v>2354468</v>
      </c>
      <c r="C36" s="5" t="n">
        <v>467016</v>
      </c>
    </row>
    <row r="37" spans="1:3">
      <c r="A37" s="4" t="s">
        <v>171</v>
      </c>
      <c r="B37" s="5" t="n">
        <v>-157517</v>
      </c>
      <c r="C37" s="5" t="n">
        <v>-269400</v>
      </c>
    </row>
    <row r="38" spans="1:3">
      <c r="A38" s="4" t="s">
        <v>172</v>
      </c>
      <c r="B38" s="5" t="n">
        <v>-2560</v>
      </c>
      <c r="C38" s="5" t="n">
        <v>-2440</v>
      </c>
    </row>
    <row r="39" spans="1:3">
      <c r="A39" s="4" t="s">
        <v>173</v>
      </c>
      <c r="B39" s="5" t="n">
        <v>-18476</v>
      </c>
      <c r="C39" s="5" t="n">
        <v>-19318</v>
      </c>
    </row>
    <row r="40" spans="1:3">
      <c r="A40" s="4" t="s">
        <v>174</v>
      </c>
      <c r="B40" s="5" t="n">
        <v>199958</v>
      </c>
      <c r="C40" s="5" t="n">
        <v>22076</v>
      </c>
    </row>
    <row r="41" spans="1:3">
      <c r="A41" s="4" t="s">
        <v>175</v>
      </c>
      <c r="B41" s="5" t="n">
        <v>-913178</v>
      </c>
      <c r="C41" s="5" t="n">
        <v>-3731044</v>
      </c>
    </row>
    <row r="42" spans="1:3">
      <c r="A42" s="4" t="s">
        <v>176</v>
      </c>
      <c r="B42" s="5" t="n">
        <v>3239261</v>
      </c>
      <c r="C42" s="5" t="n">
        <v>4024785</v>
      </c>
    </row>
    <row r="43" spans="1:3">
      <c r="A43" s="4" t="s">
        <v>177</v>
      </c>
      <c r="B43" s="5" t="n">
        <v>4193273</v>
      </c>
      <c r="C43" s="5" t="n">
        <v>-23142</v>
      </c>
    </row>
    <row r="44" spans="1:3">
      <c r="A44" s="4" t="s">
        <v>178</v>
      </c>
      <c r="B44" s="5" t="n">
        <v>-8562</v>
      </c>
      <c r="C44" s="5" t="n">
        <v>-3440</v>
      </c>
    </row>
    <row r="45" spans="1:3">
      <c r="A45" s="4" t="s">
        <v>179</v>
      </c>
      <c r="B45" s="5" t="n">
        <v>-40259</v>
      </c>
      <c r="C45" s="5" t="n">
        <v>-179250</v>
      </c>
    </row>
    <row r="46" spans="1:3">
      <c r="A46" s="4" t="s">
        <v>180</v>
      </c>
      <c r="B46" s="5" t="n">
        <v>350692</v>
      </c>
      <c r="C46" s="5" t="n">
        <v>491129</v>
      </c>
    </row>
    <row r="47" spans="1:3">
      <c r="A47" s="4" t="s">
        <v>181</v>
      </c>
      <c r="B47" s="5" t="n">
        <v>310433</v>
      </c>
      <c r="C47" s="5" t="n">
        <v>311879</v>
      </c>
    </row>
    <row r="48" spans="1:3">
      <c r="A48" s="4" t="s">
        <v>54</v>
      </c>
    </row>
    <row r="49" spans="1:3">
      <c r="A49" s="3" t="s">
        <v>144</v>
      </c>
    </row>
    <row r="50" spans="1:3">
      <c r="A50" s="4" t="s">
        <v>101</v>
      </c>
      <c r="B50" s="5" t="n">
        <v>798758</v>
      </c>
      <c r="C50" s="5" t="n">
        <v>311560</v>
      </c>
    </row>
    <row r="51" spans="1:3">
      <c r="A51" s="3" t="s">
        <v>145</v>
      </c>
    </row>
    <row r="52" spans="1:3">
      <c r="A52" s="4" t="s">
        <v>146</v>
      </c>
      <c r="B52" s="5" t="n">
        <v>-37537</v>
      </c>
      <c r="C52" s="5" t="n">
        <v>-11213</v>
      </c>
    </row>
    <row r="53" spans="1:3">
      <c r="A53" s="4" t="s">
        <v>147</v>
      </c>
      <c r="B53" s="5" t="n">
        <v>40124</v>
      </c>
      <c r="C53" s="5" t="n">
        <v>43042</v>
      </c>
    </row>
    <row r="54" spans="1:3">
      <c r="A54" s="4" t="s">
        <v>85</v>
      </c>
      <c r="B54" s="5" t="n">
        <v>607467</v>
      </c>
      <c r="C54" s="5" t="n">
        <v>471059</v>
      </c>
    </row>
    <row r="55" spans="1:3">
      <c r="A55" s="4" t="s">
        <v>90</v>
      </c>
      <c r="B55" s="5" t="n">
        <v>-106383</v>
      </c>
      <c r="C55" s="5" t="n">
        <v>-79411</v>
      </c>
    </row>
    <row r="56" spans="1:3">
      <c r="A56" s="4" t="s">
        <v>148</v>
      </c>
      <c r="B56" s="5" t="n">
        <v>91328</v>
      </c>
      <c r="C56" s="5" t="n">
        <v>78702</v>
      </c>
    </row>
    <row r="57" spans="1:3">
      <c r="A57" s="4" t="s">
        <v>149</v>
      </c>
      <c r="B57" s="5" t="n">
        <v>-22271</v>
      </c>
      <c r="C57" s="5" t="n">
        <v>-2091</v>
      </c>
    </row>
    <row r="58" spans="1:3">
      <c r="A58" s="4" t="s">
        <v>93</v>
      </c>
      <c r="B58" s="5" t="n">
        <v>-655288</v>
      </c>
      <c r="C58" s="5" t="n">
        <v>-337695</v>
      </c>
    </row>
    <row r="59" spans="1:3">
      <c r="A59" s="4" t="s">
        <v>95</v>
      </c>
      <c r="B59" s="5" t="n">
        <v>16525</v>
      </c>
      <c r="C59" s="5" t="n">
        <v>163361</v>
      </c>
    </row>
    <row r="60" spans="1:3">
      <c r="A60" s="4" t="s">
        <v>150</v>
      </c>
      <c r="B60" s="5" t="n">
        <v>6931</v>
      </c>
      <c r="C60" s="5" t="n">
        <v>1993</v>
      </c>
    </row>
    <row r="61" spans="1:3">
      <c r="A61" s="4" t="s">
        <v>99</v>
      </c>
      <c r="B61" s="5" t="n">
        <v>-1758</v>
      </c>
      <c r="C61" s="5" t="n">
        <v>-84594</v>
      </c>
    </row>
    <row r="62" spans="1:3">
      <c r="A62" s="4" t="s">
        <v>151</v>
      </c>
      <c r="B62" s="5" t="n">
        <v>-68243</v>
      </c>
      <c r="C62" s="5" t="n">
        <v>-20688</v>
      </c>
    </row>
    <row r="63" spans="1:3">
      <c r="A63" s="4" t="s">
        <v>152</v>
      </c>
      <c r="B63" s="5" t="n">
        <v>-19838</v>
      </c>
      <c r="C63" s="5" t="n">
        <v>-83238</v>
      </c>
    </row>
    <row r="64" spans="1:3">
      <c r="A64" s="4" t="s">
        <v>153</v>
      </c>
      <c r="B64" s="5" t="n">
        <v>649815</v>
      </c>
      <c r="C64" s="5" t="n">
        <v>450787</v>
      </c>
    </row>
    <row r="65" spans="1:3">
      <c r="A65" s="3" t="s">
        <v>154</v>
      </c>
    </row>
    <row r="66" spans="1:3">
      <c r="A66" s="4" t="s">
        <v>155</v>
      </c>
      <c r="B66" s="5" t="n">
        <v>-950199</v>
      </c>
      <c r="C66" s="5" t="n">
        <v>-776237</v>
      </c>
    </row>
    <row r="67" spans="1:3">
      <c r="A67" s="4" t="s">
        <v>156</v>
      </c>
      <c r="B67" s="5" t="n">
        <v>-571368</v>
      </c>
      <c r="C67" s="5" t="n">
        <v>-389818</v>
      </c>
    </row>
    <row r="68" spans="1:3">
      <c r="A68" s="4" t="s">
        <v>157</v>
      </c>
      <c r="B68" s="5" t="n">
        <v>-4809499</v>
      </c>
    </row>
    <row r="69" spans="1:3">
      <c r="A69" s="4" t="s">
        <v>158</v>
      </c>
      <c r="B69" s="5" t="n">
        <v>-108662</v>
      </c>
      <c r="C69" s="5" t="n">
        <v>-95812</v>
      </c>
    </row>
    <row r="70" spans="1:3">
      <c r="A70" s="4" t="s">
        <v>159</v>
      </c>
      <c r="B70" s="5" t="n">
        <v>-51374</v>
      </c>
      <c r="C70" s="5" t="n">
        <v>-47915</v>
      </c>
    </row>
    <row r="71" spans="1:3">
      <c r="A71" s="4" t="s">
        <v>160</v>
      </c>
      <c r="B71" s="5" t="n">
        <v>1814532</v>
      </c>
      <c r="C71" s="5" t="n">
        <v>1654554</v>
      </c>
    </row>
    <row r="72" spans="1:3">
      <c r="A72" s="4" t="s">
        <v>30</v>
      </c>
      <c r="B72" s="5" t="n">
        <v>-438964</v>
      </c>
      <c r="C72" s="5" t="n">
        <v>-1324530</v>
      </c>
    </row>
    <row r="73" spans="1:3">
      <c r="A73" s="4" t="s">
        <v>161</v>
      </c>
      <c r="B73" s="5" t="n">
        <v>109359</v>
      </c>
      <c r="C73" s="5" t="n">
        <v>188507</v>
      </c>
    </row>
    <row r="74" spans="1:3">
      <c r="A74" s="4" t="s">
        <v>162</v>
      </c>
      <c r="B74" s="5" t="n">
        <v>9866</v>
      </c>
      <c r="C74" s="5" t="n">
        <v>188000</v>
      </c>
    </row>
    <row r="75" spans="1:3">
      <c r="A75" s="4" t="s">
        <v>163</v>
      </c>
      <c r="B75" s="5" t="n">
        <v>122505</v>
      </c>
      <c r="C75" s="5" t="n">
        <v>14487</v>
      </c>
    </row>
    <row r="76" spans="1:3">
      <c r="A76" s="4" t="s">
        <v>164</v>
      </c>
      <c r="B76" s="5" t="n">
        <v>-981</v>
      </c>
      <c r="C76" s="5" t="n">
        <v>-14691</v>
      </c>
    </row>
    <row r="77" spans="1:3">
      <c r="A77" s="4" t="s">
        <v>165</v>
      </c>
      <c r="B77" s="5" t="n">
        <v>-4874785</v>
      </c>
      <c r="C77" s="5" t="n">
        <v>-603455</v>
      </c>
    </row>
    <row r="78" spans="1:3">
      <c r="A78" s="3" t="s">
        <v>166</v>
      </c>
    </row>
    <row r="79" spans="1:3">
      <c r="A79" s="4" t="s">
        <v>167</v>
      </c>
      <c r="B79" s="5" t="n">
        <v>84112</v>
      </c>
      <c r="C79" s="5" t="n">
        <v>15085</v>
      </c>
    </row>
    <row r="80" spans="1:3">
      <c r="A80" s="4" t="s">
        <v>168</v>
      </c>
      <c r="B80" s="5" t="n">
        <v>-600186</v>
      </c>
      <c r="C80" s="5" t="n">
        <v>-504045</v>
      </c>
    </row>
    <row r="81" spans="1:3">
      <c r="A81" s="4" t="s">
        <v>169</v>
      </c>
      <c r="C81" s="5" t="n">
        <v>-27643</v>
      </c>
    </row>
    <row r="82" spans="1:3">
      <c r="A82" s="4" t="s">
        <v>170</v>
      </c>
      <c r="B82" s="5" t="n">
        <v>2354468</v>
      </c>
      <c r="C82" s="5" t="n">
        <v>467016</v>
      </c>
    </row>
    <row r="83" spans="1:3">
      <c r="A83" s="4" t="s">
        <v>171</v>
      </c>
      <c r="B83" s="5" t="n">
        <v>-150523</v>
      </c>
      <c r="C83" s="5" t="n">
        <v>-267614</v>
      </c>
    </row>
    <row r="84" spans="1:3">
      <c r="A84" s="4" t="s">
        <v>172</v>
      </c>
      <c r="B84" s="5" t="n">
        <v>-2163</v>
      </c>
      <c r="C84" s="5" t="n">
        <v>-2440</v>
      </c>
    </row>
    <row r="85" spans="1:3">
      <c r="A85" s="4" t="s">
        <v>173</v>
      </c>
      <c r="B85" s="5" t="n">
        <v>-18476</v>
      </c>
      <c r="C85" s="5" t="n">
        <v>-19318</v>
      </c>
    </row>
    <row r="86" spans="1:3">
      <c r="A86" s="4" t="s">
        <v>174</v>
      </c>
      <c r="B86" s="5" t="n">
        <v>199958</v>
      </c>
      <c r="C86" s="5" t="n">
        <v>22076</v>
      </c>
    </row>
    <row r="87" spans="1:3">
      <c r="A87" s="4" t="s">
        <v>175</v>
      </c>
      <c r="B87" s="5" t="n">
        <v>-913178</v>
      </c>
      <c r="C87" s="5" t="n">
        <v>-3731044</v>
      </c>
    </row>
    <row r="88" spans="1:3">
      <c r="A88" s="4" t="s">
        <v>176</v>
      </c>
      <c r="B88" s="5" t="n">
        <v>3239261</v>
      </c>
      <c r="C88" s="5" t="n">
        <v>4024785</v>
      </c>
    </row>
    <row r="89" spans="1:3">
      <c r="A89" s="4" t="s">
        <v>177</v>
      </c>
      <c r="B89" s="5" t="n">
        <v>4193273</v>
      </c>
      <c r="C89" s="5" t="n">
        <v>-23142</v>
      </c>
    </row>
    <row r="90" spans="1:3">
      <c r="A90" s="4" t="s">
        <v>178</v>
      </c>
      <c r="B90" s="5" t="n">
        <v>-8562</v>
      </c>
      <c r="C90" s="5" t="n">
        <v>-3440</v>
      </c>
    </row>
    <row r="91" spans="1:3">
      <c r="A91" s="4" t="s">
        <v>179</v>
      </c>
      <c r="B91" s="5" t="n">
        <v>-40259</v>
      </c>
      <c r="C91" s="5" t="n">
        <v>-179250</v>
      </c>
    </row>
    <row r="92" spans="1:3">
      <c r="A92" s="4" t="s">
        <v>180</v>
      </c>
      <c r="B92" s="5" t="n">
        <v>350692</v>
      </c>
      <c r="C92" s="5" t="n">
        <v>491129</v>
      </c>
    </row>
    <row r="93" spans="1:3">
      <c r="A93" s="4" t="s">
        <v>181</v>
      </c>
      <c r="B93" s="7" t="n">
        <v>310433</v>
      </c>
      <c r="C93" s="7" t="n">
        <v>3118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4</v>
      </c>
      <c r="B1" s="2" t="s">
        <v>73</v>
      </c>
      <c r="D1" s="2" t="s">
        <v>1</v>
      </c>
    </row>
    <row r="2" spans="1:5">
      <c r="B2" s="2" t="s">
        <v>2</v>
      </c>
      <c r="C2" s="2" t="s">
        <v>74</v>
      </c>
      <c r="D2" s="2" t="s">
        <v>2</v>
      </c>
      <c r="E2" s="2" t="s">
        <v>74</v>
      </c>
    </row>
    <row r="3" spans="1:5">
      <c r="A3" s="3" t="s">
        <v>765</v>
      </c>
    </row>
    <row r="4" spans="1:5">
      <c r="A4" s="4" t="s">
        <v>766</v>
      </c>
      <c r="B4" s="10" t="n">
        <v>-158.1</v>
      </c>
      <c r="C4" s="10" t="n">
        <v>-428.4</v>
      </c>
      <c r="D4" s="7" t="n">
        <v>-465</v>
      </c>
      <c r="E4" s="7" t="n">
        <v>-3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7</v>
      </c>
      <c r="B1" s="2" t="s">
        <v>73</v>
      </c>
      <c r="D1" s="2" t="s">
        <v>1</v>
      </c>
    </row>
    <row r="2" spans="1:5">
      <c r="B2" s="2" t="s">
        <v>2</v>
      </c>
      <c r="C2" s="2" t="s">
        <v>74</v>
      </c>
      <c r="D2" s="2" t="s">
        <v>2</v>
      </c>
      <c r="E2" s="2" t="s">
        <v>74</v>
      </c>
    </row>
    <row r="3" spans="1:5">
      <c r="A3" s="3" t="s">
        <v>768</v>
      </c>
    </row>
    <row r="4" spans="1:5">
      <c r="A4" s="4" t="s">
        <v>769</v>
      </c>
      <c r="B4" s="7" t="n">
        <v>-1435</v>
      </c>
      <c r="C4" s="7" t="n">
        <v>88989</v>
      </c>
      <c r="D4" s="7" t="n">
        <v>36106</v>
      </c>
      <c r="E4" s="7" t="n">
        <v>62609</v>
      </c>
    </row>
    <row r="5" spans="1:5">
      <c r="A5" s="4" t="s">
        <v>770</v>
      </c>
      <c r="B5" s="5" t="n">
        <v>-6109</v>
      </c>
      <c r="C5" s="5" t="n">
        <v>293239</v>
      </c>
      <c r="D5" s="5" t="n">
        <v>254835</v>
      </c>
      <c r="E5" s="5" t="n">
        <v>277179</v>
      </c>
    </row>
    <row r="6" spans="1:5">
      <c r="A6" s="4" t="s">
        <v>771</v>
      </c>
    </row>
    <row r="7" spans="1:5">
      <c r="A7" s="3" t="s">
        <v>768</v>
      </c>
    </row>
    <row r="8" spans="1:5">
      <c r="A8" s="4" t="s">
        <v>769</v>
      </c>
      <c r="B8" s="5" t="n">
        <v>14225</v>
      </c>
      <c r="C8" s="5" t="n">
        <v>93502</v>
      </c>
      <c r="D8" s="5" t="n">
        <v>48419</v>
      </c>
      <c r="E8" s="5" t="n">
        <v>70393</v>
      </c>
    </row>
    <row r="9" spans="1:5">
      <c r="A9" s="4" t="s">
        <v>772</v>
      </c>
    </row>
    <row r="10" spans="1:5">
      <c r="A10" s="3" t="s">
        <v>768</v>
      </c>
    </row>
    <row r="11" spans="1:5">
      <c r="A11" s="4" t="s">
        <v>769</v>
      </c>
      <c r="B11" s="5" t="n">
        <v>-14680</v>
      </c>
      <c r="C11" s="5" t="n">
        <v>-39</v>
      </c>
      <c r="D11" s="5" t="n">
        <v>-15439</v>
      </c>
      <c r="E11" s="5" t="n">
        <v>-229</v>
      </c>
    </row>
    <row r="12" spans="1:5">
      <c r="A12" s="4" t="s">
        <v>773</v>
      </c>
    </row>
    <row r="13" spans="1:5">
      <c r="A13" s="3" t="s">
        <v>768</v>
      </c>
    </row>
    <row r="14" spans="1:5">
      <c r="A14" s="4" t="s">
        <v>769</v>
      </c>
      <c r="B14" s="5" t="n">
        <v>-74</v>
      </c>
      <c r="D14" s="5" t="n">
        <v>-74</v>
      </c>
    </row>
    <row r="15" spans="1:5">
      <c r="A15" s="4" t="s">
        <v>774</v>
      </c>
    </row>
    <row r="16" spans="1:5">
      <c r="A16" s="3" t="s">
        <v>768</v>
      </c>
    </row>
    <row r="17" spans="1:5">
      <c r="A17" s="4" t="s">
        <v>769</v>
      </c>
      <c r="B17" s="5" t="n">
        <v>-906</v>
      </c>
      <c r="C17" s="5" t="n">
        <v>-4474</v>
      </c>
      <c r="D17" s="5" t="n">
        <v>3200</v>
      </c>
      <c r="E17" s="5" t="n">
        <v>-7555</v>
      </c>
    </row>
    <row r="18" spans="1:5">
      <c r="A18" s="4" t="s">
        <v>775</v>
      </c>
    </row>
    <row r="19" spans="1:5">
      <c r="A19" s="3" t="s">
        <v>768</v>
      </c>
    </row>
    <row r="20" spans="1:5">
      <c r="A20" s="4" t="s">
        <v>776</v>
      </c>
      <c r="B20" s="7" t="n">
        <v>-4674</v>
      </c>
      <c r="C20" s="7" t="n">
        <v>204250</v>
      </c>
      <c r="D20" s="7" t="n">
        <v>218729</v>
      </c>
      <c r="E20" s="7" t="n">
        <v>2145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7</v>
      </c>
      <c r="B1" s="2" t="s">
        <v>73</v>
      </c>
      <c r="D1" s="2" t="s">
        <v>1</v>
      </c>
      <c r="F1" s="2" t="s">
        <v>441</v>
      </c>
      <c r="H1" t="n"/>
    </row>
    <row r="2" spans="1:9">
      <c r="B2" s="2" t="s">
        <v>457</v>
      </c>
      <c r="C2" s="2" t="s">
        <v>537</v>
      </c>
      <c r="D2" s="2" t="s">
        <v>457</v>
      </c>
      <c r="E2" s="2" t="s">
        <v>537</v>
      </c>
      <c r="F2" s="2" t="s">
        <v>778</v>
      </c>
      <c r="G2" s="2" t="s">
        <v>538</v>
      </c>
      <c r="H2" s="2" t="s">
        <v>543</v>
      </c>
      <c r="I2" s="2" t="s">
        <v>544</v>
      </c>
    </row>
    <row r="3" spans="1:9">
      <c r="A3" s="3" t="s">
        <v>779</v>
      </c>
    </row>
    <row r="4" spans="1:9">
      <c r="A4" s="4" t="s">
        <v>780</v>
      </c>
      <c r="C4" s="7" t="n">
        <v>5900</v>
      </c>
      <c r="D4" s="7" t="n">
        <v>121500</v>
      </c>
      <c r="E4" s="7" t="n">
        <v>-5500</v>
      </c>
    </row>
    <row r="5" spans="1:9">
      <c r="A5" s="4" t="s">
        <v>781</v>
      </c>
      <c r="B5" s="7" t="n">
        <v>81035</v>
      </c>
      <c r="C5" s="5" t="n">
        <v>69086</v>
      </c>
      <c r="D5" s="5" t="n">
        <v>218698</v>
      </c>
      <c r="E5" s="5" t="n">
        <v>234793</v>
      </c>
    </row>
    <row r="6" spans="1:9">
      <c r="A6" s="4" t="s">
        <v>39</v>
      </c>
      <c r="B6" s="5" t="n">
        <v>11934355</v>
      </c>
      <c r="D6" s="5" t="n">
        <v>11934355</v>
      </c>
      <c r="H6" s="7" t="n">
        <v>9380199</v>
      </c>
    </row>
    <row r="7" spans="1:9">
      <c r="A7" s="4" t="s">
        <v>782</v>
      </c>
      <c r="B7" s="5" t="n">
        <v>-148570</v>
      </c>
      <c r="C7" s="5" t="n">
        <v>-130763</v>
      </c>
      <c r="D7" s="5" t="n">
        <v>-197912</v>
      </c>
      <c r="E7" s="5" t="n">
        <v>-72022</v>
      </c>
    </row>
    <row r="8" spans="1:9">
      <c r="A8" s="4" t="s">
        <v>783</v>
      </c>
    </row>
    <row r="9" spans="1:9">
      <c r="A9" s="3" t="s">
        <v>779</v>
      </c>
    </row>
    <row r="10" spans="1:9">
      <c r="A10" s="4" t="s">
        <v>782</v>
      </c>
      <c r="B10" s="5" t="n">
        <v>0</v>
      </c>
      <c r="C10" s="7" t="n">
        <v>0</v>
      </c>
      <c r="D10" s="5" t="n">
        <v>10000</v>
      </c>
      <c r="E10" s="7" t="n">
        <v>0</v>
      </c>
    </row>
    <row r="11" spans="1:9">
      <c r="A11" s="4" t="s">
        <v>784</v>
      </c>
    </row>
    <row r="12" spans="1:9">
      <c r="A12" s="3" t="s">
        <v>779</v>
      </c>
    </row>
    <row r="13" spans="1:9">
      <c r="A13" s="4" t="s">
        <v>39</v>
      </c>
      <c r="B13" s="7" t="n">
        <v>3600000</v>
      </c>
      <c r="D13" s="7" t="n">
        <v>3600000</v>
      </c>
      <c r="G13" s="13" t="n">
        <v>3200</v>
      </c>
      <c r="H13" s="5" t="n">
        <v>3000000</v>
      </c>
      <c r="I13" s="13" t="n">
        <v>2500</v>
      </c>
    </row>
    <row r="14" spans="1:9">
      <c r="A14" s="4" t="s">
        <v>785</v>
      </c>
    </row>
    <row r="15" spans="1:9">
      <c r="A15" s="3" t="s">
        <v>779</v>
      </c>
    </row>
    <row r="16" spans="1:9">
      <c r="A16" s="4" t="s">
        <v>39</v>
      </c>
      <c r="H16" s="7" t="n">
        <v>118500</v>
      </c>
      <c r="I16" s="17" t="n">
        <v>97.59999999999999</v>
      </c>
    </row>
    <row r="17" spans="1:9">
      <c r="A17" s="4" t="s">
        <v>786</v>
      </c>
    </row>
    <row r="18" spans="1:9">
      <c r="A18" s="3" t="s">
        <v>779</v>
      </c>
    </row>
    <row r="19" spans="1:9">
      <c r="A19" s="4" t="s">
        <v>781</v>
      </c>
      <c r="F19" s="7" t="n">
        <v>7600</v>
      </c>
    </row>
  </sheetData>
  <mergeCells count="4">
    <mergeCell ref="A1:A2"/>
    <mergeCell ref="B1:C1"/>
    <mergeCell ref="D1:E1"/>
    <mergeCell ref="H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7</v>
      </c>
      <c r="B1" s="2" t="s">
        <v>2</v>
      </c>
      <c r="C1" s="2" t="s">
        <v>25</v>
      </c>
    </row>
    <row r="2" spans="1:3">
      <c r="A2" s="3" t="s">
        <v>788</v>
      </c>
    </row>
    <row r="3" spans="1:3">
      <c r="A3" s="4" t="s">
        <v>789</v>
      </c>
      <c r="B3" s="7" t="n">
        <v>11934355</v>
      </c>
      <c r="C3" s="7" t="n">
        <v>9380199</v>
      </c>
    </row>
    <row r="4" spans="1:3">
      <c r="A4" s="4" t="s">
        <v>790</v>
      </c>
      <c r="B4" s="5" t="n">
        <v>12310220</v>
      </c>
      <c r="C4" s="5" t="n">
        <v>10080157</v>
      </c>
    </row>
    <row r="5" spans="1:3">
      <c r="A5" s="4" t="s">
        <v>506</v>
      </c>
    </row>
    <row r="6" spans="1:3">
      <c r="A6" s="3" t="s">
        <v>788</v>
      </c>
    </row>
    <row r="7" spans="1:3">
      <c r="A7" s="4" t="s">
        <v>789</v>
      </c>
      <c r="B7" s="5" t="n">
        <v>207978</v>
      </c>
    </row>
    <row r="8" spans="1:3">
      <c r="A8" s="4" t="s">
        <v>790</v>
      </c>
      <c r="B8" s="5" t="n">
        <v>208029</v>
      </c>
    </row>
    <row r="9" spans="1:3">
      <c r="A9" s="4" t="s">
        <v>507</v>
      </c>
    </row>
    <row r="10" spans="1:3">
      <c r="A10" s="3" t="s">
        <v>788</v>
      </c>
    </row>
    <row r="11" spans="1:3">
      <c r="A11" s="4" t="s">
        <v>789</v>
      </c>
      <c r="B11" s="5" t="n">
        <v>6622440</v>
      </c>
      <c r="C11" s="5" t="n">
        <v>6076920</v>
      </c>
    </row>
    <row r="12" spans="1:3">
      <c r="A12" s="4" t="s">
        <v>790</v>
      </c>
      <c r="B12" s="5" t="n">
        <v>6884123</v>
      </c>
      <c r="C12" s="5" t="n">
        <v>6593657</v>
      </c>
    </row>
    <row r="13" spans="1:3">
      <c r="A13" s="4" t="s">
        <v>508</v>
      </c>
    </row>
    <row r="14" spans="1:3">
      <c r="A14" s="3" t="s">
        <v>788</v>
      </c>
    </row>
    <row r="15" spans="1:3">
      <c r="A15" s="4" t="s">
        <v>789</v>
      </c>
      <c r="C15" s="5" t="n">
        <v>456766</v>
      </c>
    </row>
    <row r="16" spans="1:3">
      <c r="A16" s="4" t="s">
        <v>790</v>
      </c>
      <c r="C16" s="5" t="n">
        <v>511931</v>
      </c>
    </row>
    <row r="17" spans="1:3">
      <c r="A17" s="4" t="s">
        <v>509</v>
      </c>
    </row>
    <row r="18" spans="1:3">
      <c r="A18" s="3" t="s">
        <v>788</v>
      </c>
    </row>
    <row r="19" spans="1:3">
      <c r="A19" s="4" t="s">
        <v>789</v>
      </c>
      <c r="B19" s="5" t="n">
        <v>785480</v>
      </c>
      <c r="C19" s="5" t="n">
        <v>1050591</v>
      </c>
    </row>
    <row r="20" spans="1:3">
      <c r="A20" s="4" t="s">
        <v>790</v>
      </c>
      <c r="B20" s="5" t="n">
        <v>886632</v>
      </c>
      <c r="C20" s="5" t="n">
        <v>1173488</v>
      </c>
    </row>
    <row r="21" spans="1:3">
      <c r="A21" s="4" t="s">
        <v>791</v>
      </c>
    </row>
    <row r="22" spans="1:3">
      <c r="A22" s="3" t="s">
        <v>788</v>
      </c>
    </row>
    <row r="23" spans="1:3">
      <c r="A23" s="4" t="s">
        <v>789</v>
      </c>
      <c r="B23" s="5" t="n">
        <v>2458496</v>
      </c>
      <c r="C23" s="5" t="n">
        <v>588816</v>
      </c>
    </row>
    <row r="24" spans="1:3">
      <c r="A24" s="4" t="s">
        <v>790</v>
      </c>
      <c r="B24" s="5" t="n">
        <v>2460662</v>
      </c>
      <c r="C24" s="5" t="n">
        <v>591810</v>
      </c>
    </row>
    <row r="25" spans="1:3">
      <c r="A25" s="4" t="s">
        <v>792</v>
      </c>
    </row>
    <row r="26" spans="1:3">
      <c r="A26" s="3" t="s">
        <v>788</v>
      </c>
    </row>
    <row r="27" spans="1:3">
      <c r="A27" s="4" t="s">
        <v>789</v>
      </c>
      <c r="B27" s="5" t="n">
        <v>1859961</v>
      </c>
      <c r="C27" s="5" t="n">
        <v>1207106</v>
      </c>
    </row>
    <row r="28" spans="1:3">
      <c r="A28" s="4" t="s">
        <v>790</v>
      </c>
      <c r="B28" s="7" t="n">
        <v>1870774</v>
      </c>
      <c r="C28" s="7" t="n">
        <v>12092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793</v>
      </c>
      <c r="B1" s="2" t="s">
        <v>1</v>
      </c>
    </row>
    <row r="2" spans="1:2">
      <c r="B2" s="2" t="s">
        <v>794</v>
      </c>
    </row>
    <row r="3" spans="1:2">
      <c r="A3" s="3" t="s">
        <v>231</v>
      </c>
    </row>
    <row r="4" spans="1:2">
      <c r="A4" s="4" t="s">
        <v>795</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65"/>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s="1" t="s">
        <v>796</v>
      </c>
      <c r="B1" s="2" t="s">
        <v>73</v>
      </c>
      <c r="E1" s="2" t="s">
        <v>1</v>
      </c>
    </row>
    <row r="2" spans="1:9">
      <c r="B2" s="2" t="s">
        <v>2</v>
      </c>
      <c r="D2" s="2" t="s">
        <v>74</v>
      </c>
      <c r="E2" s="2" t="s">
        <v>2</v>
      </c>
      <c r="G2" s="2" t="s">
        <v>74</v>
      </c>
      <c r="H2" s="2" t="s">
        <v>25</v>
      </c>
      <c r="I2" s="2" t="s">
        <v>797</v>
      </c>
    </row>
    <row r="3" spans="1:9">
      <c r="A3" s="3" t="s">
        <v>798</v>
      </c>
    </row>
    <row r="4" spans="1:9">
      <c r="A4" s="4" t="s">
        <v>80</v>
      </c>
      <c r="B4" s="7" t="n">
        <v>580622</v>
      </c>
      <c r="D4" s="7" t="n">
        <v>415151</v>
      </c>
      <c r="E4" s="7" t="n">
        <v>1553873</v>
      </c>
      <c r="G4" s="7" t="n">
        <v>1309922</v>
      </c>
    </row>
    <row r="5" spans="1:9">
      <c r="A5" s="4" t="s">
        <v>84</v>
      </c>
      <c r="B5" s="5" t="n">
        <v>-59375</v>
      </c>
      <c r="D5" s="5" t="n">
        <v>-58203</v>
      </c>
      <c r="E5" s="5" t="n">
        <v>-172690</v>
      </c>
      <c r="G5" s="5" t="n">
        <v>-181781</v>
      </c>
    </row>
    <row r="6" spans="1:9">
      <c r="A6" s="4" t="s">
        <v>85</v>
      </c>
      <c r="B6" s="5" t="n">
        <v>-247471</v>
      </c>
      <c r="D6" s="5" t="n">
        <v>-149202</v>
      </c>
      <c r="E6" s="5" t="n">
        <v>-607467</v>
      </c>
      <c r="G6" s="5" t="n">
        <v>-471059</v>
      </c>
    </row>
    <row r="7" spans="1:9">
      <c r="A7" s="4" t="s">
        <v>90</v>
      </c>
      <c r="B7" s="5" t="n">
        <v>33557</v>
      </c>
      <c r="D7" s="5" t="n">
        <v>28514</v>
      </c>
      <c r="E7" s="5" t="n">
        <v>106383</v>
      </c>
      <c r="G7" s="5" t="n">
        <v>79411</v>
      </c>
    </row>
    <row r="8" spans="1:9">
      <c r="A8" s="4" t="s">
        <v>91</v>
      </c>
      <c r="B8" s="5" t="n">
        <v>-81035</v>
      </c>
      <c r="D8" s="5" t="n">
        <v>-69086</v>
      </c>
      <c r="E8" s="5" t="n">
        <v>-218698</v>
      </c>
      <c r="G8" s="5" t="n">
        <v>-234793</v>
      </c>
    </row>
    <row r="9" spans="1:9">
      <c r="A9" s="4" t="s">
        <v>92</v>
      </c>
      <c r="B9" s="5" t="n">
        <v>6237</v>
      </c>
      <c r="D9" s="5" t="n">
        <v>550</v>
      </c>
      <c r="E9" s="5" t="n">
        <v>19133</v>
      </c>
      <c r="G9" s="5" t="n">
        <v>19716</v>
      </c>
    </row>
    <row r="10" spans="1:9">
      <c r="A10" s="4" t="s">
        <v>799</v>
      </c>
      <c r="B10" s="5" t="n">
        <v>268791</v>
      </c>
      <c r="D10" s="5" t="n">
        <v>151057</v>
      </c>
      <c r="E10" s="5" t="n">
        <v>655288</v>
      </c>
      <c r="G10" s="5" t="n">
        <v>337695</v>
      </c>
    </row>
    <row r="11" spans="1:9">
      <c r="A11" s="4" t="s">
        <v>94</v>
      </c>
      <c r="B11" s="5" t="n">
        <v>-9428</v>
      </c>
      <c r="D11" s="5" t="n">
        <v>20792</v>
      </c>
      <c r="E11" s="5" t="n">
        <v>-374</v>
      </c>
      <c r="G11" s="5" t="n">
        <v>2738</v>
      </c>
    </row>
    <row r="12" spans="1:9">
      <c r="A12" s="4" t="s">
        <v>95</v>
      </c>
      <c r="D12" s="5" t="n">
        <v>-86076</v>
      </c>
      <c r="E12" s="5" t="n">
        <v>-16525</v>
      </c>
      <c r="G12" s="5" t="n">
        <v>-163361</v>
      </c>
    </row>
    <row r="13" spans="1:9">
      <c r="A13" s="4" t="s">
        <v>101</v>
      </c>
      <c r="B13" s="5" t="n">
        <v>103392</v>
      </c>
      <c r="D13" s="5" t="n">
        <v>78112</v>
      </c>
      <c r="E13" s="5" t="n">
        <v>274621</v>
      </c>
      <c r="G13" s="5" t="n">
        <v>244852</v>
      </c>
    </row>
    <row r="14" spans="1:9">
      <c r="A14" s="4" t="s">
        <v>800</v>
      </c>
      <c r="B14" s="5" t="n">
        <v>218122</v>
      </c>
      <c r="D14" s="5" t="n">
        <v>45751</v>
      </c>
      <c r="E14" s="5" t="n">
        <v>545207</v>
      </c>
      <c r="G14" s="5" t="n">
        <v>41406</v>
      </c>
    </row>
    <row r="15" spans="1:9">
      <c r="A15" s="4" t="s">
        <v>30</v>
      </c>
      <c r="B15" s="5" t="n">
        <v>4841225</v>
      </c>
      <c r="E15" s="5" t="n">
        <v>4841225</v>
      </c>
      <c r="H15" s="7" t="n">
        <v>4824724</v>
      </c>
    </row>
    <row r="16" spans="1:9">
      <c r="A16" s="4" t="s">
        <v>31</v>
      </c>
      <c r="B16" s="5" t="n">
        <v>369382</v>
      </c>
      <c r="C16" s="4" t="s">
        <v>32</v>
      </c>
      <c r="E16" s="5" t="n">
        <v>369382</v>
      </c>
      <c r="F16" s="4" t="s">
        <v>32</v>
      </c>
      <c r="H16" s="5" t="n">
        <v>43934</v>
      </c>
    </row>
    <row r="17" spans="1:9">
      <c r="A17" s="4" t="s">
        <v>35</v>
      </c>
      <c r="B17" s="5" t="n">
        <v>310433</v>
      </c>
      <c r="D17" s="5" t="n">
        <v>311879</v>
      </c>
      <c r="E17" s="5" t="n">
        <v>310433</v>
      </c>
      <c r="G17" s="5" t="n">
        <v>311879</v>
      </c>
      <c r="H17" s="5" t="n">
        <v>350692</v>
      </c>
      <c r="I17" s="7" t="n">
        <v>491129</v>
      </c>
    </row>
    <row r="18" spans="1:9">
      <c r="A18" s="4" t="s">
        <v>97</v>
      </c>
      <c r="B18" s="5" t="n">
        <v>321514</v>
      </c>
      <c r="D18" s="5" t="n">
        <v>123863</v>
      </c>
      <c r="E18" s="5" t="n">
        <v>819828</v>
      </c>
      <c r="G18" s="5" t="n">
        <v>286258</v>
      </c>
    </row>
    <row r="19" spans="1:9">
      <c r="A19" s="4" t="s">
        <v>37</v>
      </c>
      <c r="B19" s="5" t="n">
        <v>31419354</v>
      </c>
      <c r="E19" s="5" t="n">
        <v>31419354</v>
      </c>
      <c r="H19" s="5" t="n">
        <v>25818223</v>
      </c>
    </row>
    <row r="20" spans="1:9">
      <c r="A20" s="4" t="s">
        <v>33</v>
      </c>
      <c r="B20" s="5" t="n">
        <v>197500</v>
      </c>
      <c r="E20" s="5" t="n">
        <v>197500</v>
      </c>
    </row>
    <row r="21" spans="1:9">
      <c r="A21" s="4" t="s">
        <v>36</v>
      </c>
      <c r="B21" s="5" t="n">
        <v>1587901</v>
      </c>
      <c r="E21" s="5" t="n">
        <v>1587901</v>
      </c>
      <c r="H21" s="5" t="n">
        <v>1199509</v>
      </c>
    </row>
    <row r="22" spans="1:9">
      <c r="A22" s="4" t="s">
        <v>801</v>
      </c>
    </row>
    <row r="23" spans="1:9">
      <c r="A23" s="3" t="s">
        <v>798</v>
      </c>
    </row>
    <row r="24" spans="1:9">
      <c r="A24" s="4" t="s">
        <v>80</v>
      </c>
      <c r="B24" s="5" t="n">
        <v>580622</v>
      </c>
      <c r="D24" s="5" t="n">
        <v>415151</v>
      </c>
      <c r="E24" s="5" t="n">
        <v>1553873</v>
      </c>
      <c r="G24" s="5" t="n">
        <v>1309922</v>
      </c>
    </row>
    <row r="25" spans="1:9">
      <c r="A25" s="4" t="s">
        <v>101</v>
      </c>
      <c r="B25" s="5" t="n">
        <v>410238</v>
      </c>
      <c r="D25" s="5" t="n">
        <v>285517</v>
      </c>
      <c r="E25" s="5" t="n">
        <v>1054778</v>
      </c>
      <c r="G25" s="5" t="n">
        <v>897692</v>
      </c>
    </row>
    <row r="26" spans="1:9">
      <c r="A26" s="4" t="s">
        <v>37</v>
      </c>
      <c r="B26" s="5" t="n">
        <v>25421687</v>
      </c>
      <c r="E26" s="5" t="n">
        <v>25421687</v>
      </c>
      <c r="H26" s="5" t="n">
        <v>20258013</v>
      </c>
    </row>
    <row r="27" spans="1:9">
      <c r="A27" s="4" t="s">
        <v>802</v>
      </c>
    </row>
    <row r="28" spans="1:9">
      <c r="A28" s="3" t="s">
        <v>798</v>
      </c>
    </row>
    <row r="29" spans="1:9">
      <c r="A29" s="4" t="s">
        <v>80</v>
      </c>
      <c r="B29" s="5" t="n">
        <v>536446</v>
      </c>
      <c r="D29" s="5" t="n">
        <v>361081</v>
      </c>
      <c r="E29" s="5" t="n">
        <v>1420626</v>
      </c>
      <c r="G29" s="5" t="n">
        <v>1134208</v>
      </c>
    </row>
    <row r="30" spans="1:9">
      <c r="A30" s="4" t="s">
        <v>101</v>
      </c>
      <c r="B30" s="5" t="n">
        <v>387776</v>
      </c>
      <c r="D30" s="5" t="n">
        <v>253889</v>
      </c>
      <c r="E30" s="5" t="n">
        <v>983721</v>
      </c>
      <c r="G30" s="5" t="n">
        <v>796420</v>
      </c>
    </row>
    <row r="31" spans="1:9">
      <c r="A31" s="4" t="s">
        <v>37</v>
      </c>
      <c r="B31" s="5" t="n">
        <v>25348748</v>
      </c>
      <c r="E31" s="5" t="n">
        <v>25348748</v>
      </c>
      <c r="H31" s="5" t="n">
        <v>20180083</v>
      </c>
    </row>
    <row r="32" spans="1:9">
      <c r="A32" s="4" t="s">
        <v>803</v>
      </c>
    </row>
    <row r="33" spans="1:9">
      <c r="A33" s="3" t="s">
        <v>798</v>
      </c>
    </row>
    <row r="34" spans="1:9">
      <c r="A34" s="4" t="s">
        <v>80</v>
      </c>
      <c r="B34" s="5" t="n">
        <v>44176</v>
      </c>
      <c r="D34" s="5" t="n">
        <v>54070</v>
      </c>
      <c r="E34" s="5" t="n">
        <v>133247</v>
      </c>
      <c r="G34" s="5" t="n">
        <v>175714</v>
      </c>
    </row>
    <row r="35" spans="1:9">
      <c r="A35" s="4" t="s">
        <v>101</v>
      </c>
      <c r="B35" s="5" t="n">
        <v>22462</v>
      </c>
      <c r="D35" s="5" t="n">
        <v>31628</v>
      </c>
      <c r="E35" s="5" t="n">
        <v>71057</v>
      </c>
      <c r="G35" s="5" t="n">
        <v>101272</v>
      </c>
    </row>
    <row r="36" spans="1:9">
      <c r="A36" s="4" t="s">
        <v>37</v>
      </c>
      <c r="B36" s="5" t="n">
        <v>72939</v>
      </c>
      <c r="E36" s="5" t="n">
        <v>72939</v>
      </c>
      <c r="H36" s="5" t="n">
        <v>77930</v>
      </c>
    </row>
    <row r="37" spans="1:9">
      <c r="A37" s="4" t="s">
        <v>804</v>
      </c>
    </row>
    <row r="38" spans="1:9">
      <c r="A38" s="3" t="s">
        <v>798</v>
      </c>
    </row>
    <row r="39" spans="1:9">
      <c r="A39" s="4" t="s">
        <v>80</v>
      </c>
      <c r="B39" s="5" t="n">
        <v>503487</v>
      </c>
      <c r="D39" s="5" t="n">
        <v>324877</v>
      </c>
      <c r="E39" s="5" t="n">
        <v>1326446</v>
      </c>
      <c r="G39" s="5" t="n">
        <v>1025349</v>
      </c>
    </row>
    <row r="40" spans="1:9">
      <c r="A40" s="4" t="s">
        <v>101</v>
      </c>
      <c r="B40" s="5" t="n">
        <v>365723</v>
      </c>
      <c r="D40" s="5" t="n">
        <v>230515</v>
      </c>
      <c r="E40" s="5" t="n">
        <v>923118</v>
      </c>
      <c r="G40" s="5" t="n">
        <v>727245</v>
      </c>
    </row>
    <row r="41" spans="1:9">
      <c r="A41" s="4" t="s">
        <v>37</v>
      </c>
      <c r="B41" s="5" t="n">
        <v>22986722</v>
      </c>
      <c r="E41" s="5" t="n">
        <v>22986722</v>
      </c>
      <c r="H41" s="5" t="n">
        <v>17432909</v>
      </c>
    </row>
    <row r="42" spans="1:9">
      <c r="A42" s="4" t="s">
        <v>805</v>
      </c>
    </row>
    <row r="43" spans="1:9">
      <c r="A43" s="3" t="s">
        <v>798</v>
      </c>
    </row>
    <row r="44" spans="1:9">
      <c r="A44" s="4" t="s">
        <v>80</v>
      </c>
      <c r="B44" s="5" t="n">
        <v>14692</v>
      </c>
      <c r="D44" s="5" t="n">
        <v>18567</v>
      </c>
      <c r="E44" s="5" t="n">
        <v>46734</v>
      </c>
      <c r="G44" s="5" t="n">
        <v>80457</v>
      </c>
    </row>
    <row r="45" spans="1:9">
      <c r="A45" s="4" t="s">
        <v>101</v>
      </c>
      <c r="B45" s="5" t="n">
        <v>2966</v>
      </c>
      <c r="D45" s="5" t="n">
        <v>6451</v>
      </c>
      <c r="E45" s="5" t="n">
        <v>15091</v>
      </c>
      <c r="G45" s="5" t="n">
        <v>38599</v>
      </c>
    </row>
    <row r="46" spans="1:9">
      <c r="A46" s="4" t="s">
        <v>37</v>
      </c>
      <c r="B46" s="5" t="n">
        <v>19681</v>
      </c>
      <c r="E46" s="5" t="n">
        <v>19681</v>
      </c>
      <c r="H46" s="5" t="n">
        <v>20635</v>
      </c>
    </row>
    <row r="47" spans="1:9">
      <c r="A47" s="4" t="s">
        <v>806</v>
      </c>
    </row>
    <row r="48" spans="1:9">
      <c r="A48" s="3" t="s">
        <v>798</v>
      </c>
    </row>
    <row r="49" spans="1:9">
      <c r="A49" s="4" t="s">
        <v>80</v>
      </c>
      <c r="B49" s="5" t="n">
        <v>17591</v>
      </c>
      <c r="D49" s="5" t="n">
        <v>20422</v>
      </c>
      <c r="E49" s="5" t="n">
        <v>53041</v>
      </c>
      <c r="G49" s="5" t="n">
        <v>57083</v>
      </c>
    </row>
    <row r="50" spans="1:9">
      <c r="A50" s="4" t="s">
        <v>101</v>
      </c>
      <c r="B50" s="5" t="n">
        <v>11092</v>
      </c>
      <c r="D50" s="5" t="n">
        <v>12072</v>
      </c>
      <c r="E50" s="5" t="n">
        <v>32173</v>
      </c>
      <c r="G50" s="5" t="n">
        <v>31706</v>
      </c>
    </row>
    <row r="51" spans="1:9">
      <c r="A51" s="4" t="s">
        <v>37</v>
      </c>
      <c r="B51" s="5" t="n">
        <v>1286275</v>
      </c>
      <c r="E51" s="5" t="n">
        <v>1286275</v>
      </c>
      <c r="H51" s="5" t="n">
        <v>1820529</v>
      </c>
    </row>
    <row r="52" spans="1:9">
      <c r="A52" s="4" t="s">
        <v>807</v>
      </c>
    </row>
    <row r="53" spans="1:9">
      <c r="A53" s="3" t="s">
        <v>798</v>
      </c>
    </row>
    <row r="54" spans="1:9">
      <c r="A54" s="4" t="s">
        <v>80</v>
      </c>
      <c r="B54" s="5" t="n">
        <v>20652</v>
      </c>
      <c r="D54" s="5" t="n">
        <v>24713</v>
      </c>
      <c r="E54" s="5" t="n">
        <v>60046</v>
      </c>
      <c r="G54" s="5" t="n">
        <v>65866</v>
      </c>
    </row>
    <row r="55" spans="1:9">
      <c r="A55" s="4" t="s">
        <v>101</v>
      </c>
      <c r="B55" s="5" t="n">
        <v>14285</v>
      </c>
      <c r="D55" s="5" t="n">
        <v>17791</v>
      </c>
      <c r="E55" s="5" t="n">
        <v>40576</v>
      </c>
      <c r="G55" s="5" t="n">
        <v>43600</v>
      </c>
    </row>
    <row r="56" spans="1:9">
      <c r="A56" s="4" t="s">
        <v>37</v>
      </c>
      <c r="B56" s="5" t="n">
        <v>51085</v>
      </c>
      <c r="E56" s="5" t="n">
        <v>51085</v>
      </c>
      <c r="H56" s="5" t="n">
        <v>54577</v>
      </c>
    </row>
    <row r="57" spans="1:9">
      <c r="A57" s="4" t="s">
        <v>808</v>
      </c>
    </row>
    <row r="58" spans="1:9">
      <c r="A58" s="3" t="s">
        <v>798</v>
      </c>
    </row>
    <row r="59" spans="1:9">
      <c r="A59" s="4" t="s">
        <v>80</v>
      </c>
      <c r="B59" s="5" t="n">
        <v>15368</v>
      </c>
      <c r="D59" s="5" t="n">
        <v>15782</v>
      </c>
      <c r="E59" s="5" t="n">
        <v>41139</v>
      </c>
      <c r="G59" s="5" t="n">
        <v>51776</v>
      </c>
    </row>
    <row r="60" spans="1:9">
      <c r="A60" s="4" t="s">
        <v>101</v>
      </c>
      <c r="B60" s="5" t="n">
        <v>10961</v>
      </c>
      <c r="D60" s="5" t="n">
        <v>11302</v>
      </c>
      <c r="E60" s="5" t="n">
        <v>28430</v>
      </c>
      <c r="G60" s="5" t="n">
        <v>37469</v>
      </c>
    </row>
    <row r="61" spans="1:9">
      <c r="A61" s="4" t="s">
        <v>37</v>
      </c>
      <c r="B61" s="5" t="n">
        <v>1075751</v>
      </c>
      <c r="E61" s="5" t="n">
        <v>1075751</v>
      </c>
      <c r="H61" s="5" t="n">
        <v>926645</v>
      </c>
    </row>
    <row r="62" spans="1:9">
      <c r="A62" s="4" t="s">
        <v>809</v>
      </c>
    </row>
    <row r="63" spans="1:9">
      <c r="A63" s="3" t="s">
        <v>798</v>
      </c>
    </row>
    <row r="64" spans="1:9">
      <c r="A64" s="4" t="s">
        <v>80</v>
      </c>
      <c r="B64" s="5" t="n">
        <v>8832</v>
      </c>
      <c r="D64" s="5" t="n">
        <v>10790</v>
      </c>
      <c r="E64" s="5" t="n">
        <v>26467</v>
      </c>
      <c r="G64" s="5" t="n">
        <v>29391</v>
      </c>
    </row>
    <row r="65" spans="1:9">
      <c r="A65" s="4" t="s">
        <v>101</v>
      </c>
      <c r="B65" s="5" t="n">
        <v>5211</v>
      </c>
      <c r="D65" s="5" t="n">
        <v>7386</v>
      </c>
      <c r="E65" s="5" t="n">
        <v>15390</v>
      </c>
      <c r="G65" s="5" t="n">
        <v>19073</v>
      </c>
    </row>
    <row r="66" spans="1:9">
      <c r="A66" s="4" t="s">
        <v>37</v>
      </c>
      <c r="B66" s="5" t="n">
        <v>2173</v>
      </c>
      <c r="E66" s="5" t="n">
        <v>2173</v>
      </c>
      <c r="H66" s="5" t="n">
        <v>2718</v>
      </c>
    </row>
    <row r="67" spans="1:9">
      <c r="A67" s="4" t="s">
        <v>810</v>
      </c>
    </row>
    <row r="68" spans="1:9">
      <c r="A68" s="3" t="s">
        <v>798</v>
      </c>
    </row>
    <row r="69" spans="1:9">
      <c r="A69" s="4" t="s">
        <v>84</v>
      </c>
      <c r="B69" s="5" t="n">
        <v>-59375</v>
      </c>
      <c r="D69" s="5" t="n">
        <v>-58203</v>
      </c>
      <c r="E69" s="5" t="n">
        <v>-172690</v>
      </c>
      <c r="G69" s="5" t="n">
        <v>-181781</v>
      </c>
    </row>
    <row r="70" spans="1:9">
      <c r="A70" s="4" t="s">
        <v>85</v>
      </c>
      <c r="B70" s="5" t="n">
        <v>-247471</v>
      </c>
      <c r="D70" s="5" t="n">
        <v>-149202</v>
      </c>
      <c r="E70" s="5" t="n">
        <v>-607467</v>
      </c>
      <c r="G70" s="5" t="n">
        <v>-471059</v>
      </c>
    </row>
    <row r="71" spans="1:9">
      <c r="A71" s="4" t="s">
        <v>90</v>
      </c>
      <c r="B71" s="5" t="n">
        <v>33557</v>
      </c>
      <c r="D71" s="5" t="n">
        <v>28514</v>
      </c>
      <c r="E71" s="5" t="n">
        <v>106383</v>
      </c>
      <c r="G71" s="5" t="n">
        <v>79411</v>
      </c>
    </row>
    <row r="72" spans="1:9">
      <c r="A72" s="4" t="s">
        <v>91</v>
      </c>
      <c r="B72" s="5" t="n">
        <v>-81035</v>
      </c>
      <c r="D72" s="5" t="n">
        <v>-69086</v>
      </c>
      <c r="E72" s="5" t="n">
        <v>-218698</v>
      </c>
      <c r="G72" s="5" t="n">
        <v>-234793</v>
      </c>
    </row>
    <row r="73" spans="1:9">
      <c r="A73" s="4" t="s">
        <v>92</v>
      </c>
      <c r="B73" s="5" t="n">
        <v>6237</v>
      </c>
      <c r="D73" s="5" t="n">
        <v>550</v>
      </c>
      <c r="E73" s="5" t="n">
        <v>19133</v>
      </c>
      <c r="G73" s="5" t="n">
        <v>19716</v>
      </c>
    </row>
    <row r="74" spans="1:9">
      <c r="A74" s="4" t="s">
        <v>799</v>
      </c>
      <c r="B74" s="5" t="n">
        <v>268791</v>
      </c>
      <c r="D74" s="5" t="n">
        <v>151057</v>
      </c>
      <c r="E74" s="5" t="n">
        <v>655288</v>
      </c>
      <c r="G74" s="5" t="n">
        <v>337695</v>
      </c>
    </row>
    <row r="75" spans="1:9">
      <c r="A75" s="4" t="s">
        <v>94</v>
      </c>
      <c r="B75" s="5" t="n">
        <v>-9428</v>
      </c>
      <c r="D75" s="5" t="n">
        <v>20792</v>
      </c>
      <c r="E75" s="5" t="n">
        <v>-374</v>
      </c>
      <c r="G75" s="5" t="n">
        <v>2738</v>
      </c>
    </row>
    <row r="76" spans="1:9">
      <c r="A76" s="4" t="s">
        <v>95</v>
      </c>
      <c r="D76" s="5" t="n">
        <v>-86076</v>
      </c>
      <c r="E76" s="5" t="n">
        <v>-16525</v>
      </c>
      <c r="G76" s="5" t="n">
        <v>-163361</v>
      </c>
    </row>
    <row r="77" spans="1:9">
      <c r="A77" s="4" t="s">
        <v>800</v>
      </c>
      <c r="B77" s="5" t="n">
        <v>-88724</v>
      </c>
      <c r="D77" s="7" t="n">
        <v>-161654</v>
      </c>
      <c r="E77" s="5" t="n">
        <v>-234950</v>
      </c>
      <c r="G77" s="7" t="n">
        <v>-611434</v>
      </c>
    </row>
    <row r="78" spans="1:9">
      <c r="A78" s="4" t="s">
        <v>30</v>
      </c>
      <c r="B78" s="5" t="n">
        <v>4841225</v>
      </c>
      <c r="E78" s="5" t="n">
        <v>4841225</v>
      </c>
      <c r="H78" s="5" t="n">
        <v>4824724</v>
      </c>
    </row>
    <row r="79" spans="1:9">
      <c r="A79" s="4" t="s">
        <v>31</v>
      </c>
      <c r="B79" s="5" t="n">
        <v>369382</v>
      </c>
      <c r="E79" s="5" t="n">
        <v>369382</v>
      </c>
      <c r="H79" s="5" t="n">
        <v>43934</v>
      </c>
    </row>
    <row r="80" spans="1:9">
      <c r="A80" s="4" t="s">
        <v>35</v>
      </c>
      <c r="B80" s="5" t="n">
        <v>310433</v>
      </c>
      <c r="E80" s="5" t="n">
        <v>310433</v>
      </c>
      <c r="H80" s="5" t="n">
        <v>350692</v>
      </c>
    </row>
    <row r="81" spans="1:9">
      <c r="A81" s="4" t="s">
        <v>37</v>
      </c>
      <c r="B81" s="5" t="n">
        <v>5997667</v>
      </c>
      <c r="E81" s="5" t="n">
        <v>5997667</v>
      </c>
      <c r="H81" s="5" t="n">
        <v>5560210</v>
      </c>
    </row>
    <row r="82" spans="1:9">
      <c r="A82" s="4" t="s">
        <v>33</v>
      </c>
      <c r="B82" s="5" t="n">
        <v>197500</v>
      </c>
      <c r="E82" s="5" t="n">
        <v>197500</v>
      </c>
      <c r="H82" s="5" t="n">
        <v>0</v>
      </c>
    </row>
    <row r="83" spans="1:9">
      <c r="A83" s="4" t="s">
        <v>36</v>
      </c>
      <c r="B83" s="7" t="n">
        <v>279127</v>
      </c>
      <c r="E83" s="7" t="n">
        <v>279127</v>
      </c>
      <c r="H83" s="7" t="n">
        <v>340860</v>
      </c>
    </row>
    <row r="84" spans="1:9">
      <c r="A84" t="n"/>
    </row>
    <row r="85" spans="1:9">
      <c r="A85" s="4" t="s">
        <v>32</v>
      </c>
      <c r="B85" s="4" t="s">
        <v>61</v>
      </c>
    </row>
  </sheetData>
  <mergeCells count="7">
    <mergeCell ref="A1:A2"/>
    <mergeCell ref="B1:D1"/>
    <mergeCell ref="E1:G1"/>
    <mergeCell ref="B2:C2"/>
    <mergeCell ref="E2:F2"/>
    <mergeCell ref="A84:I84"/>
    <mergeCell ref="B85:I8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811</v>
      </c>
      <c r="B1" s="2" t="s">
        <v>73</v>
      </c>
      <c r="C1" s="2" t="s">
        <v>1</v>
      </c>
    </row>
    <row r="2" spans="1:4">
      <c r="B2" s="2" t="s">
        <v>453</v>
      </c>
      <c r="C2" s="2" t="s">
        <v>2</v>
      </c>
      <c r="D2" s="2" t="s">
        <v>74</v>
      </c>
    </row>
    <row r="3" spans="1:4">
      <c r="A3" s="3" t="s">
        <v>812</v>
      </c>
    </row>
    <row r="4" spans="1:4">
      <c r="A4" s="4" t="s">
        <v>813</v>
      </c>
      <c r="C4" s="10" t="n">
        <v>65.3</v>
      </c>
    </row>
    <row r="5" spans="1:4">
      <c r="A5" s="4" t="s">
        <v>814</v>
      </c>
      <c r="C5" s="11" t="n">
        <v>273.3</v>
      </c>
      <c r="D5" s="10" t="n">
        <v>222.1</v>
      </c>
    </row>
    <row r="6" spans="1:4">
      <c r="A6" s="4" t="s">
        <v>815</v>
      </c>
      <c r="C6" s="5" t="n">
        <v>17</v>
      </c>
      <c r="D6" s="11" t="n">
        <v>93.90000000000001</v>
      </c>
    </row>
    <row r="7" spans="1:4">
      <c r="A7" s="4" t="s">
        <v>398</v>
      </c>
    </row>
    <row r="8" spans="1:4">
      <c r="A8" s="3" t="s">
        <v>812</v>
      </c>
    </row>
    <row r="9" spans="1:4">
      <c r="A9" s="4" t="s">
        <v>813</v>
      </c>
      <c r="B9" s="10" t="n">
        <v>601.6</v>
      </c>
    </row>
    <row r="10" spans="1:4">
      <c r="A10" s="4" t="s">
        <v>816</v>
      </c>
      <c r="B10" s="10" t="n">
        <v>345.1</v>
      </c>
    </row>
    <row r="11" spans="1:4">
      <c r="A11" s="4" t="s">
        <v>469</v>
      </c>
    </row>
    <row r="12" spans="1:4">
      <c r="A12" s="3" t="s">
        <v>812</v>
      </c>
    </row>
    <row r="13" spans="1:4">
      <c r="A13" s="4" t="s">
        <v>817</v>
      </c>
      <c r="C13" s="10" t="n">
        <v>17.1</v>
      </c>
      <c r="D13" s="10" t="n">
        <v>16.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4"/>
    <col customWidth="1" max="3" min="3" width="17"/>
    <col customWidth="1" max="4" min="4" width="17"/>
    <col customWidth="1" max="5" min="5" width="17"/>
  </cols>
  <sheetData>
    <row r="1" spans="1:5">
      <c r="A1" s="1" t="s">
        <v>818</v>
      </c>
      <c r="B1" s="2" t="s">
        <v>819</v>
      </c>
      <c r="C1" s="2" t="s">
        <v>391</v>
      </c>
      <c r="D1" s="2" t="s">
        <v>392</v>
      </c>
      <c r="E1" s="2" t="s">
        <v>393</v>
      </c>
    </row>
    <row r="2" spans="1:5">
      <c r="A2" s="3" t="s">
        <v>820</v>
      </c>
    </row>
    <row r="3" spans="1:5">
      <c r="A3" s="4" t="s">
        <v>821</v>
      </c>
      <c r="C3" s="5" t="n">
        <v>275</v>
      </c>
      <c r="D3" s="11" t="n">
        <v>260.7</v>
      </c>
      <c r="E3" s="11" t="n">
        <v>301.8</v>
      </c>
    </row>
    <row r="4" spans="1:5">
      <c r="A4" s="4" t="s">
        <v>822</v>
      </c>
    </row>
    <row r="5" spans="1:5">
      <c r="A5" s="3" t="s">
        <v>820</v>
      </c>
    </row>
    <row r="6" spans="1:5">
      <c r="A6" s="4" t="s">
        <v>823</v>
      </c>
      <c r="B6" s="7" t="n">
        <v>374</v>
      </c>
    </row>
    <row r="7" spans="1:5">
      <c r="A7" s="4" t="s">
        <v>824</v>
      </c>
    </row>
    <row r="8" spans="1:5">
      <c r="A8" s="3" t="s">
        <v>820</v>
      </c>
    </row>
    <row r="9" spans="1:5">
      <c r="A9" s="4" t="s">
        <v>825</v>
      </c>
      <c r="B9" s="8" t="n">
        <v>43.11</v>
      </c>
    </row>
    <row r="10" spans="1:5">
      <c r="A10" s="4" t="s">
        <v>826</v>
      </c>
    </row>
    <row r="11" spans="1:5">
      <c r="A11" s="3" t="s">
        <v>820</v>
      </c>
    </row>
    <row r="12" spans="1:5">
      <c r="A12" s="4" t="s">
        <v>827</v>
      </c>
      <c r="B12" s="7" t="n">
        <v>820</v>
      </c>
    </row>
    <row r="13" spans="1:5">
      <c r="A13" s="4" t="s">
        <v>821</v>
      </c>
      <c r="B13" s="11" t="n">
        <v>3.2</v>
      </c>
    </row>
    <row r="14" spans="1:5">
      <c r="A14" s="4" t="s">
        <v>828</v>
      </c>
    </row>
    <row r="15" spans="1:5">
      <c r="A15" s="3" t="s">
        <v>820</v>
      </c>
    </row>
    <row r="16" spans="1:5">
      <c r="A16" s="4" t="s">
        <v>821</v>
      </c>
      <c r="B16" s="11" t="n">
        <v>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82</v>
      </c>
      <c r="B1" s="2" t="s">
        <v>73</v>
      </c>
      <c r="C1" s="2" t="s">
        <v>1</v>
      </c>
    </row>
    <row r="2" spans="1:3">
      <c r="B2" s="2" t="s">
        <v>2</v>
      </c>
      <c r="C2" s="2" t="s">
        <v>2</v>
      </c>
    </row>
    <row r="3" spans="1:3">
      <c r="A3" s="4" t="s">
        <v>101</v>
      </c>
      <c r="B3" s="7" t="n">
        <v>307186</v>
      </c>
      <c r="C3" s="7" t="n">
        <v>798758</v>
      </c>
    </row>
    <row r="4" spans="1:3">
      <c r="A4" s="4" t="s">
        <v>130</v>
      </c>
      <c r="C4" s="5" t="n">
        <v>57625</v>
      </c>
    </row>
    <row r="5" spans="1:3">
      <c r="A5" s="4" t="s">
        <v>132</v>
      </c>
      <c r="C5" s="5" t="n">
        <v>71620</v>
      </c>
    </row>
    <row r="6" spans="1:3">
      <c r="A6" s="4" t="s">
        <v>134</v>
      </c>
      <c r="C6" s="5" t="n">
        <v>502732</v>
      </c>
    </row>
    <row r="7" spans="1:3">
      <c r="A7" s="4" t="s">
        <v>136</v>
      </c>
      <c r="C7" s="5" t="n">
        <v>181170</v>
      </c>
    </row>
    <row r="8" spans="1:3">
      <c r="A8" s="4" t="s">
        <v>137</v>
      </c>
      <c r="C8" s="5" t="n">
        <v>2354697</v>
      </c>
    </row>
    <row r="9" spans="1:3">
      <c r="A9" s="4" t="s">
        <v>127</v>
      </c>
    </row>
    <row r="10" spans="1:3">
      <c r="A10" s="4" t="s">
        <v>101</v>
      </c>
      <c r="C10" s="5" t="n">
        <v>49314</v>
      </c>
    </row>
    <row r="11" spans="1:3">
      <c r="A11" s="4" t="s">
        <v>130</v>
      </c>
      <c r="C11" s="5" t="n">
        <v>21203</v>
      </c>
    </row>
    <row r="12" spans="1:3">
      <c r="A12" s="4" t="s">
        <v>136</v>
      </c>
      <c r="C12" s="5" t="n">
        <v>181170</v>
      </c>
    </row>
    <row r="13" spans="1:3">
      <c r="A13" s="4" t="s">
        <v>137</v>
      </c>
      <c r="C13" s="5" t="n">
        <v>2354697</v>
      </c>
    </row>
    <row r="14" spans="1:3">
      <c r="A14" s="4" t="s">
        <v>54</v>
      </c>
    </row>
    <row r="15" spans="1:3">
      <c r="A15" s="4" t="s">
        <v>183</v>
      </c>
      <c r="C15" s="5" t="n">
        <v>15183599</v>
      </c>
    </row>
    <row r="16" spans="1:3">
      <c r="A16" s="4" t="s">
        <v>101</v>
      </c>
      <c r="B16" s="5" t="n">
        <v>307186</v>
      </c>
      <c r="C16" s="5" t="n">
        <v>798758</v>
      </c>
    </row>
    <row r="17" spans="1:3">
      <c r="A17" s="4" t="s">
        <v>130</v>
      </c>
      <c r="C17" s="5" t="n">
        <v>57625</v>
      </c>
    </row>
    <row r="18" spans="1:3">
      <c r="A18" s="4" t="s">
        <v>132</v>
      </c>
      <c r="C18" s="5" t="n">
        <v>71620</v>
      </c>
    </row>
    <row r="19" spans="1:3">
      <c r="A19" s="4" t="s">
        <v>134</v>
      </c>
      <c r="C19" s="5" t="n">
        <v>502732</v>
      </c>
    </row>
    <row r="20" spans="1:3">
      <c r="A20" s="4" t="s">
        <v>136</v>
      </c>
      <c r="C20" s="5" t="n">
        <v>181170</v>
      </c>
    </row>
    <row r="21" spans="1:3">
      <c r="A21" s="4" t="s">
        <v>137</v>
      </c>
      <c r="C21" s="5" t="n">
        <v>2354697</v>
      </c>
    </row>
    <row r="22" spans="1:3">
      <c r="A22" s="4" t="s">
        <v>115</v>
      </c>
      <c r="C22" s="5" t="n">
        <v>-197912</v>
      </c>
    </row>
    <row r="23" spans="1:3">
      <c r="A23" s="4" t="s">
        <v>116</v>
      </c>
      <c r="C23" s="5" t="n">
        <v>-12313</v>
      </c>
    </row>
    <row r="24" spans="1:3">
      <c r="A24" s="4" t="s">
        <v>139</v>
      </c>
      <c r="C24" s="5" t="n">
        <v>-755005</v>
      </c>
    </row>
    <row r="25" spans="1:3">
      <c r="A25" s="4" t="s">
        <v>184</v>
      </c>
      <c r="B25" s="5" t="n">
        <v>18184971</v>
      </c>
      <c r="C25" s="5" t="n">
        <v>18184971</v>
      </c>
    </row>
    <row r="26" spans="1:3">
      <c r="A26" s="4" t="s">
        <v>185</v>
      </c>
    </row>
    <row r="27" spans="1:3">
      <c r="A27" s="4" t="s">
        <v>183</v>
      </c>
      <c r="C27" s="5" t="n">
        <v>1159901</v>
      </c>
    </row>
    <row r="28" spans="1:3">
      <c r="A28" s="4" t="s">
        <v>101</v>
      </c>
      <c r="C28" s="5" t="n">
        <v>43558</v>
      </c>
    </row>
    <row r="29" spans="1:3">
      <c r="A29" s="4" t="s">
        <v>137</v>
      </c>
      <c r="C29" s="5" t="n">
        <v>2354697</v>
      </c>
    </row>
    <row r="30" spans="1:3">
      <c r="A30" s="4" t="s">
        <v>115</v>
      </c>
      <c r="C30" s="5" t="n">
        <v>-31788</v>
      </c>
    </row>
    <row r="31" spans="1:3">
      <c r="A31" s="4" t="s">
        <v>139</v>
      </c>
      <c r="C31" s="5" t="n">
        <v>-154943</v>
      </c>
    </row>
    <row r="32" spans="1:3">
      <c r="A32" s="4" t="s">
        <v>184</v>
      </c>
      <c r="B32" s="5" t="n">
        <v>3371425</v>
      </c>
      <c r="C32" s="5" t="n">
        <v>3371425</v>
      </c>
    </row>
    <row r="33" spans="1:3">
      <c r="A33" s="4" t="s">
        <v>186</v>
      </c>
    </row>
    <row r="34" spans="1:3">
      <c r="A34" s="4" t="s">
        <v>183</v>
      </c>
      <c r="C34" s="7" t="n">
        <v>78235</v>
      </c>
    </row>
    <row r="35" spans="1:3">
      <c r="A35" s="4" t="s">
        <v>187</v>
      </c>
      <c r="C35" s="5" t="n">
        <v>1565</v>
      </c>
    </row>
    <row r="36" spans="1:3">
      <c r="A36" s="4" t="s">
        <v>184</v>
      </c>
      <c r="B36" s="7" t="n">
        <v>78235</v>
      </c>
      <c r="C36" s="7" t="n">
        <v>78235</v>
      </c>
    </row>
    <row r="37" spans="1:3">
      <c r="A37" s="4" t="s">
        <v>188</v>
      </c>
      <c r="B37" s="5" t="n">
        <v>1565</v>
      </c>
      <c r="C37" s="5" t="n">
        <v>1565</v>
      </c>
    </row>
    <row r="38" spans="1:3">
      <c r="A38" s="4" t="s">
        <v>189</v>
      </c>
    </row>
    <row r="39" spans="1:3">
      <c r="A39" s="4" t="s">
        <v>183</v>
      </c>
      <c r="C39" s="7" t="n">
        <v>13897274</v>
      </c>
    </row>
    <row r="40" spans="1:3">
      <c r="A40" s="4" t="s">
        <v>187</v>
      </c>
      <c r="C40" s="5" t="n">
        <v>509498</v>
      </c>
    </row>
    <row r="41" spans="1:3">
      <c r="A41" s="4" t="s">
        <v>101</v>
      </c>
      <c r="C41" s="7" t="n">
        <v>749444</v>
      </c>
    </row>
    <row r="42" spans="1:3">
      <c r="A42" s="4" t="s">
        <v>130</v>
      </c>
      <c r="C42" s="7" t="n">
        <v>36422</v>
      </c>
    </row>
    <row r="43" spans="1:3">
      <c r="A43" s="4" t="s">
        <v>131</v>
      </c>
      <c r="C43" s="5" t="n">
        <v>1149</v>
      </c>
    </row>
    <row r="44" spans="1:3">
      <c r="A44" s="4" t="s">
        <v>132</v>
      </c>
      <c r="C44" s="7" t="n">
        <v>71620</v>
      </c>
    </row>
    <row r="45" spans="1:3">
      <c r="A45" s="4" t="s">
        <v>190</v>
      </c>
      <c r="C45" s="5" t="n">
        <v>1662</v>
      </c>
    </row>
    <row r="46" spans="1:3">
      <c r="A46" s="4" t="s">
        <v>134</v>
      </c>
      <c r="C46" s="7" t="n">
        <v>502732</v>
      </c>
    </row>
    <row r="47" spans="1:3">
      <c r="A47" s="4" t="s">
        <v>135</v>
      </c>
      <c r="C47" s="5" t="n">
        <v>11872</v>
      </c>
    </row>
    <row r="48" spans="1:3">
      <c r="A48" s="4" t="s">
        <v>115</v>
      </c>
      <c r="C48" s="7" t="n">
        <v>-164072</v>
      </c>
    </row>
    <row r="49" spans="1:3">
      <c r="A49" s="4" t="s">
        <v>116</v>
      </c>
      <c r="C49" s="5" t="n">
        <v>-12161</v>
      </c>
    </row>
    <row r="50" spans="1:3">
      <c r="A50" s="4" t="s">
        <v>191</v>
      </c>
      <c r="C50" s="5" t="n">
        <v>71740</v>
      </c>
    </row>
    <row r="51" spans="1:3">
      <c r="A51" s="4" t="s">
        <v>139</v>
      </c>
      <c r="C51" s="7" t="n">
        <v>-599664</v>
      </c>
    </row>
    <row r="52" spans="1:3">
      <c r="A52" s="4" t="s">
        <v>140</v>
      </c>
      <c r="C52" s="5" t="n">
        <v>5</v>
      </c>
    </row>
    <row r="53" spans="1:3">
      <c r="A53" s="4" t="s">
        <v>184</v>
      </c>
      <c r="B53" s="7" t="n">
        <v>14553335</v>
      </c>
      <c r="C53" s="7" t="n">
        <v>14553335</v>
      </c>
    </row>
    <row r="54" spans="1:3">
      <c r="A54" s="4" t="s">
        <v>188</v>
      </c>
      <c r="B54" s="5" t="n">
        <v>524186</v>
      </c>
      <c r="C54" s="5" t="n">
        <v>524186</v>
      </c>
    </row>
    <row r="55" spans="1:3">
      <c r="A55" s="4" t="s">
        <v>192</v>
      </c>
    </row>
    <row r="56" spans="1:3">
      <c r="A56" s="4" t="s">
        <v>183</v>
      </c>
      <c r="C56" s="7" t="n">
        <v>48189</v>
      </c>
    </row>
    <row r="57" spans="1:3">
      <c r="A57" s="4" t="s">
        <v>187</v>
      </c>
      <c r="C57" s="5" t="n">
        <v>1767</v>
      </c>
    </row>
    <row r="58" spans="1:3">
      <c r="A58" s="4" t="s">
        <v>101</v>
      </c>
      <c r="C58" s="7" t="n">
        <v>5756</v>
      </c>
    </row>
    <row r="59" spans="1:3">
      <c r="A59" s="4" t="s">
        <v>130</v>
      </c>
      <c r="C59" s="7" t="n">
        <v>21203</v>
      </c>
    </row>
    <row r="60" spans="1:3">
      <c r="A60" s="4" t="s">
        <v>131</v>
      </c>
      <c r="C60" s="5" t="n">
        <v>303</v>
      </c>
    </row>
    <row r="61" spans="1:3">
      <c r="A61" s="4" t="s">
        <v>136</v>
      </c>
      <c r="C61" s="7" t="n">
        <v>181170</v>
      </c>
    </row>
    <row r="62" spans="1:3">
      <c r="A62" s="4" t="s">
        <v>193</v>
      </c>
      <c r="C62" s="5" t="n">
        <v>4500</v>
      </c>
    </row>
    <row r="63" spans="1:3">
      <c r="A63" s="4" t="s">
        <v>115</v>
      </c>
      <c r="C63" s="7" t="n">
        <v>-2052</v>
      </c>
    </row>
    <row r="64" spans="1:3">
      <c r="A64" s="4" t="s">
        <v>116</v>
      </c>
      <c r="C64" s="5" t="n">
        <v>-152</v>
      </c>
    </row>
    <row r="65" spans="1:3">
      <c r="A65" s="4" t="s">
        <v>191</v>
      </c>
      <c r="C65" s="5" t="n">
        <v>-71740</v>
      </c>
    </row>
    <row r="66" spans="1:3">
      <c r="A66" s="4" t="s">
        <v>139</v>
      </c>
      <c r="C66" s="7" t="n">
        <v>-398</v>
      </c>
    </row>
    <row r="67" spans="1:3">
      <c r="A67" s="4" t="s">
        <v>140</v>
      </c>
      <c r="C67" s="5" t="n">
        <v>-16</v>
      </c>
    </row>
    <row r="68" spans="1:3">
      <c r="A68" s="4" t="s">
        <v>184</v>
      </c>
      <c r="B68" s="7" t="n">
        <v>181976</v>
      </c>
      <c r="C68" s="7" t="n">
        <v>181976</v>
      </c>
    </row>
    <row r="69" spans="1:3">
      <c r="A69" s="4" t="s">
        <v>188</v>
      </c>
      <c r="B69" s="5" t="n">
        <v>6554</v>
      </c>
      <c r="C69" s="5" t="n">
        <v>65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Consolidated Statement of Capit</vt:lpstr>
      <vt:lpstr>General</vt:lpstr>
      <vt:lpstr>Business Combinations</vt:lpstr>
      <vt:lpstr>Real Estate</vt:lpstr>
      <vt:lpstr>Unconsolidated Entities</vt:lpstr>
      <vt:lpstr>Assets Held for Sale</vt:lpstr>
      <vt:lpstr>Note Receivable Backed by Real </vt:lpstr>
      <vt:lpstr>Debt</vt:lpstr>
      <vt:lpstr>Stockholders' Equity of Prologi</vt:lpstr>
      <vt:lpstr>Noncontrolling Interests</vt:lpstr>
      <vt:lpstr>Long-Term Compensation</vt:lpstr>
      <vt:lpstr>Earnings Per Common Share _ Uni</vt:lpstr>
      <vt:lpstr>Financial Instruments and Fair </vt:lpstr>
      <vt:lpstr>Business Segments</vt:lpstr>
      <vt:lpstr>Supplemental Cash Flow Informat</vt:lpstr>
      <vt:lpstr>Subsequent Events</vt:lpstr>
      <vt:lpstr>General (Policies)</vt:lpstr>
      <vt:lpstr>Business Combinations (Tables)</vt:lpstr>
      <vt:lpstr>Real Estate (Tables)</vt:lpstr>
      <vt:lpstr>Unconsolidated Entities (Tables</vt:lpstr>
      <vt:lpstr>Assets Held for Sale (Tables)</vt:lpstr>
      <vt:lpstr>Debt (Tables)</vt:lpstr>
      <vt:lpstr>Noncontrolling Interests (Table</vt:lpstr>
      <vt:lpstr>Long-Term Compensation (Tables)</vt:lpstr>
      <vt:lpstr>Earnings Per Common Share _ U32</vt:lpstr>
      <vt:lpstr>Financial Instruments and Fai33</vt:lpstr>
      <vt:lpstr>Business Segments (Tables)</vt:lpstr>
      <vt:lpstr>General - Additional Informatio</vt:lpstr>
      <vt:lpstr>Business Combinations - Additio</vt:lpstr>
      <vt:lpstr>Business Combinations - Allocat</vt:lpstr>
      <vt:lpstr>Business Combinations - Schedul</vt:lpstr>
      <vt:lpstr>Real Estate - Investments in Re</vt:lpstr>
      <vt:lpstr>Real Estate - Summary of Acquis</vt:lpstr>
      <vt:lpstr>Real Estate - Summary of Dispos</vt:lpstr>
      <vt:lpstr>Real Estate - Additional Inform</vt:lpstr>
      <vt:lpstr>Unconsolidated Entities - Summa</vt:lpstr>
      <vt:lpstr>Unconsolidated Entities - Sum44</vt:lpstr>
      <vt:lpstr>Unconsolidated Entities - Sum45</vt:lpstr>
      <vt:lpstr>Unconsolidated Entities - Earni</vt:lpstr>
      <vt:lpstr>Unconsolidated Entities - Addit</vt:lpstr>
      <vt:lpstr>Unconsolidated Entities - Sum48</vt:lpstr>
      <vt:lpstr>Unconsolidated Entities - Sum49</vt:lpstr>
      <vt:lpstr>Assets Held for Sale - Summary </vt:lpstr>
      <vt:lpstr>Assets Held for Sale - Summar51</vt:lpstr>
      <vt:lpstr>Note Receivable Backed by Rea52</vt:lpstr>
      <vt:lpstr>Debt - Debt Summary (Detail)</vt:lpstr>
      <vt:lpstr>Debt - Debt Summary (Parentheti</vt:lpstr>
      <vt:lpstr>Debt - Additional Information (</vt:lpstr>
      <vt:lpstr>Debt - Credit Facilities (Detai</vt:lpstr>
      <vt:lpstr>Debt - Long-Term Debt Maturitie</vt:lpstr>
      <vt:lpstr>Stockholders' Equity of Prolo58</vt:lpstr>
      <vt:lpstr>Noncontrolling Interests - Addi</vt:lpstr>
      <vt:lpstr>Noncontrolling Interests - Nonc</vt:lpstr>
      <vt:lpstr>Noncontrolling Interests - No61</vt:lpstr>
      <vt:lpstr>Long-Term Compensation - Additi</vt:lpstr>
      <vt:lpstr>Long-Term Compensation - RSU an</vt:lpstr>
      <vt:lpstr>Earnings Per Common Share _ U64</vt:lpstr>
      <vt:lpstr>Earnings Per Common Share _ U65</vt:lpstr>
      <vt:lpstr>Financial Instruments and Fai66</vt:lpstr>
      <vt:lpstr>Financial Instruments and Fai67</vt:lpstr>
      <vt:lpstr>Financial Instruments and Fai68</vt:lpstr>
      <vt:lpstr>Financial Instruments and Fai69</vt:lpstr>
      <vt:lpstr>Financial Instruments and Fai70</vt:lpstr>
      <vt:lpstr>Financial Instruments and Fai71</vt:lpstr>
      <vt:lpstr>Financial Instruments and Fai72</vt:lpstr>
      <vt:lpstr>Financial Instruments and Fai73</vt:lpstr>
      <vt:lpstr>Business Segments - Additional </vt:lpstr>
      <vt:lpstr>Business Segments - Segment Rep</vt:lpstr>
      <vt:lpstr>Supplemental Cash Flow Inform7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9:15Z</dcterms:created>
  <dcterms:modified xmlns:dcterms="http://purl.org/dc/terms/" xmlns:xsi="http://www.w3.org/2001/XMLSchema-instance" xsi:type="dcterms:W3CDTF">2015-11-02T06:09:15Z</dcterms:modified>
  <dc:title xmlns:dc="http://purl.org/dc/elements/1.1/">Untitled</dc:title>
  <dc:description xmlns:dc="http://purl.org/dc/elements/1.1/"/>
  <dc:subject xmlns:dc="http://purl.org/dc/elements/1.1/"/>
  <cp:keywords/>
  <cp:category/>
</cp:coreProperties>
</file>